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Insider Trading Arrangements" sheetId="9" state="visible" r:id="rId9"/>
    <sheet xmlns:r="http://schemas.openxmlformats.org/officeDocument/2006/relationships" name="Background, Nature of Business " sheetId="10" state="visible" r:id="rId10"/>
    <sheet xmlns:r="http://schemas.openxmlformats.org/officeDocument/2006/relationships" name="Significant Accounting Policies" sheetId="11" state="visible" r:id="rId11"/>
    <sheet xmlns:r="http://schemas.openxmlformats.org/officeDocument/2006/relationships" name="Discontinued Operations" sheetId="12" state="visible" r:id="rId12"/>
    <sheet xmlns:r="http://schemas.openxmlformats.org/officeDocument/2006/relationships" name="Goodwill and Other Intangible A" sheetId="13" state="visible" r:id="rId13"/>
    <sheet xmlns:r="http://schemas.openxmlformats.org/officeDocument/2006/relationships" name="Share-Based Compensation" sheetId="14" state="visible" r:id="rId14"/>
    <sheet xmlns:r="http://schemas.openxmlformats.org/officeDocument/2006/relationships" name="Earnings Per Share" sheetId="15" state="visible" r:id="rId15"/>
    <sheet xmlns:r="http://schemas.openxmlformats.org/officeDocument/2006/relationships" name="Balance Sheet Details" sheetId="16" state="visible" r:id="rId16"/>
    <sheet xmlns:r="http://schemas.openxmlformats.org/officeDocument/2006/relationships" name="Fair Value Measurements of Asse"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Leases" sheetId="20" state="visible" r:id="rId20"/>
    <sheet xmlns:r="http://schemas.openxmlformats.org/officeDocument/2006/relationships" name="Allowance for Credit Losses" sheetId="21" state="visible" r:id="rId21"/>
    <sheet xmlns:r="http://schemas.openxmlformats.org/officeDocument/2006/relationships" name="Income Taxes" sheetId="22" state="visible" r:id="rId22"/>
    <sheet xmlns:r="http://schemas.openxmlformats.org/officeDocument/2006/relationships" name="Retirement Benefit Plans" sheetId="23" state="visible" r:id="rId23"/>
    <sheet xmlns:r="http://schemas.openxmlformats.org/officeDocument/2006/relationships" name="Segment Data"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Restructuring" sheetId="27" state="visible" r:id="rId27"/>
    <sheet xmlns:r="http://schemas.openxmlformats.org/officeDocument/2006/relationships" name="Significant Accounting Polici_2" sheetId="28" state="visible" r:id="rId28"/>
    <sheet xmlns:r="http://schemas.openxmlformats.org/officeDocument/2006/relationships" name="Discontinued Operations (Tables" sheetId="29" state="visible" r:id="rId29"/>
    <sheet xmlns:r="http://schemas.openxmlformats.org/officeDocument/2006/relationships" name="Goodwill and Other Intangible_2" sheetId="30" state="visible" r:id="rId30"/>
    <sheet xmlns:r="http://schemas.openxmlformats.org/officeDocument/2006/relationships" name="Share-Based Compensation (Table" sheetId="31" state="visible" r:id="rId31"/>
    <sheet xmlns:r="http://schemas.openxmlformats.org/officeDocument/2006/relationships" name="Earnings Per Share (Tables)" sheetId="32" state="visible" r:id="rId32"/>
    <sheet xmlns:r="http://schemas.openxmlformats.org/officeDocument/2006/relationships" name="Balance Sheet Details (Tables)" sheetId="33" state="visible" r:id="rId33"/>
    <sheet xmlns:r="http://schemas.openxmlformats.org/officeDocument/2006/relationships" name="Fair Value Measurements of As_2"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Segment Data (Tables)" sheetId="38" state="visible" r:id="rId38"/>
    <sheet xmlns:r="http://schemas.openxmlformats.org/officeDocument/2006/relationships" name="Related Party Transactions (Tab" sheetId="39" state="visible" r:id="rId39"/>
    <sheet xmlns:r="http://schemas.openxmlformats.org/officeDocument/2006/relationships" name="Restructuring (Tables)" sheetId="40" state="visible" r:id="rId40"/>
    <sheet xmlns:r="http://schemas.openxmlformats.org/officeDocument/2006/relationships" name="Allowance for Credit Losses (Ta" sheetId="41" state="visible" r:id="rId41"/>
    <sheet xmlns:r="http://schemas.openxmlformats.org/officeDocument/2006/relationships" name="Background, Nature of Busines_2" sheetId="42" state="visible" r:id="rId42"/>
    <sheet xmlns:r="http://schemas.openxmlformats.org/officeDocument/2006/relationships" name="Significant Accounting Polici_3" sheetId="43" state="visible" r:id="rId43"/>
    <sheet xmlns:r="http://schemas.openxmlformats.org/officeDocument/2006/relationships" name="Discontinued Operations - Addit" sheetId="44" state="visible" r:id="rId44"/>
    <sheet xmlns:r="http://schemas.openxmlformats.org/officeDocument/2006/relationships" name="Discontinued Operations - Summa" sheetId="45" state="visible" r:id="rId45"/>
    <sheet xmlns:r="http://schemas.openxmlformats.org/officeDocument/2006/relationships" name="Discontinued Operations - Sum_2" sheetId="46" state="visible" r:id="rId46"/>
    <sheet xmlns:r="http://schemas.openxmlformats.org/officeDocument/2006/relationships" name="Discontinued Operations - Sum_3" sheetId="47" state="visible" r:id="rId47"/>
    <sheet xmlns:r="http://schemas.openxmlformats.org/officeDocument/2006/relationships" name="Discontinued Operations - Sum_4" sheetId="48" state="visible" r:id="rId48"/>
    <sheet xmlns:r="http://schemas.openxmlformats.org/officeDocument/2006/relationships" name="Discontinued Operations - Sum_5"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Share-Based Compensation - Addi" sheetId="54" state="visible" r:id="rId54"/>
    <sheet xmlns:r="http://schemas.openxmlformats.org/officeDocument/2006/relationships" name="Share-Based Compensation - Sche" sheetId="55" state="visible" r:id="rId55"/>
    <sheet xmlns:r="http://schemas.openxmlformats.org/officeDocument/2006/relationships" name="Share-Based Compensation - Summ" sheetId="56" state="visible" r:id="rId56"/>
    <sheet xmlns:r="http://schemas.openxmlformats.org/officeDocument/2006/relationships" name="Share-Based Compensation - Su_2" sheetId="57" state="visible" r:id="rId57"/>
    <sheet xmlns:r="http://schemas.openxmlformats.org/officeDocument/2006/relationships" name="Earnings Per Share - Additional" sheetId="58" state="visible" r:id="rId58"/>
    <sheet xmlns:r="http://schemas.openxmlformats.org/officeDocument/2006/relationships" name="Earnings Per Share - Summary of" sheetId="59" state="visible" r:id="rId59"/>
    <sheet xmlns:r="http://schemas.openxmlformats.org/officeDocument/2006/relationships" name="Balance Sheet Details - Schedul" sheetId="60" state="visible" r:id="rId60"/>
    <sheet xmlns:r="http://schemas.openxmlformats.org/officeDocument/2006/relationships" name="Balance Sheet Details - Summary" sheetId="61" state="visible" r:id="rId61"/>
    <sheet xmlns:r="http://schemas.openxmlformats.org/officeDocument/2006/relationships" name="Balance Sheet Details - Sched_2" sheetId="62" state="visible" r:id="rId62"/>
    <sheet xmlns:r="http://schemas.openxmlformats.org/officeDocument/2006/relationships" name="Balance Sheet Details - Sched_3" sheetId="63" state="visible" r:id="rId63"/>
    <sheet xmlns:r="http://schemas.openxmlformats.org/officeDocument/2006/relationships" name="Balance Sheet Details - Additio" sheetId="64" state="visible" r:id="rId64"/>
    <sheet xmlns:r="http://schemas.openxmlformats.org/officeDocument/2006/relationships" name="Transfers of Financial Assets -" sheetId="65" state="visible" r:id="rId65"/>
    <sheet xmlns:r="http://schemas.openxmlformats.org/officeDocument/2006/relationships" name="Fair Value Measurements of As_3" sheetId="66" state="visible" r:id="rId66"/>
    <sheet xmlns:r="http://schemas.openxmlformats.org/officeDocument/2006/relationships" name="Fair Value Measurements of As_4" sheetId="67" state="visible" r:id="rId67"/>
    <sheet xmlns:r="http://schemas.openxmlformats.org/officeDocument/2006/relationships" name="Debt - Schedule of Debt Due to " sheetId="68" state="visible" r:id="rId68"/>
    <sheet xmlns:r="http://schemas.openxmlformats.org/officeDocument/2006/relationships" name="Debt - Schedule of Long Term Ma" sheetId="69" state="visible" r:id="rId69"/>
    <sheet xmlns:r="http://schemas.openxmlformats.org/officeDocument/2006/relationships" name="Debt - Additional Information (" sheetId="70" state="visible" r:id="rId70"/>
    <sheet xmlns:r="http://schemas.openxmlformats.org/officeDocument/2006/relationships" name="Derivatives - Additional Inform" sheetId="71" state="visible" r:id="rId71"/>
    <sheet xmlns:r="http://schemas.openxmlformats.org/officeDocument/2006/relationships" name="Leases - Information Related to" sheetId="72" state="visible" r:id="rId72"/>
    <sheet xmlns:r="http://schemas.openxmlformats.org/officeDocument/2006/relationships" name="Leases - Schedule of Operating " sheetId="73" state="visible" r:id="rId73"/>
    <sheet xmlns:r="http://schemas.openxmlformats.org/officeDocument/2006/relationships" name="Leases - Schedule of Future Min" sheetId="74" state="visible" r:id="rId74"/>
    <sheet xmlns:r="http://schemas.openxmlformats.org/officeDocument/2006/relationships" name="Allowance for Credit Losses - S" sheetId="75" state="visible" r:id="rId75"/>
    <sheet xmlns:r="http://schemas.openxmlformats.org/officeDocument/2006/relationships" name="Income Taxes - Components of Lo" sheetId="76" state="visible" r:id="rId76"/>
    <sheet xmlns:r="http://schemas.openxmlformats.org/officeDocument/2006/relationships" name="Income Taxes - Schedule of Prov" sheetId="77" state="visible" r:id="rId77"/>
    <sheet xmlns:r="http://schemas.openxmlformats.org/officeDocument/2006/relationships" name="Income Taxes - Schedule of Reco" sheetId="78" state="visible" r:id="rId78"/>
    <sheet xmlns:r="http://schemas.openxmlformats.org/officeDocument/2006/relationships" name="Income Taxes - Income Taxes - C" sheetId="79" state="visible" r:id="rId79"/>
    <sheet xmlns:r="http://schemas.openxmlformats.org/officeDocument/2006/relationships" name="Income Taxes - Additional Infor" sheetId="80" state="visible" r:id="rId80"/>
    <sheet xmlns:r="http://schemas.openxmlformats.org/officeDocument/2006/relationships" name="Income Taxes - Summary of Net O" sheetId="81" state="visible" r:id="rId81"/>
    <sheet xmlns:r="http://schemas.openxmlformats.org/officeDocument/2006/relationships" name="Income Taxes - Schedule of Re_2" sheetId="82" state="visible" r:id="rId82"/>
    <sheet xmlns:r="http://schemas.openxmlformats.org/officeDocument/2006/relationships" name="Retirement Benefit Plans - Addi" sheetId="83" state="visible" r:id="rId83"/>
    <sheet xmlns:r="http://schemas.openxmlformats.org/officeDocument/2006/relationships" name="Segment Data - Additional Infor" sheetId="84" state="visible" r:id="rId84"/>
    <sheet xmlns:r="http://schemas.openxmlformats.org/officeDocument/2006/relationships" name="Segment Data - Disclosure on Ge" sheetId="85" state="visible" r:id="rId85"/>
    <sheet xmlns:r="http://schemas.openxmlformats.org/officeDocument/2006/relationships" name="Commitments and Contingencies -" sheetId="86" state="visible" r:id="rId86"/>
    <sheet xmlns:r="http://schemas.openxmlformats.org/officeDocument/2006/relationships" name="Related Party Transactions - Su" sheetId="87" state="visible" r:id="rId87"/>
    <sheet xmlns:r="http://schemas.openxmlformats.org/officeDocument/2006/relationships" name="Related Party Transactions - Ad" sheetId="88" state="visible" r:id="rId88"/>
    <sheet xmlns:r="http://schemas.openxmlformats.org/officeDocument/2006/relationships" name="Related Party Transactions - _2" sheetId="89" state="visible" r:id="rId89"/>
    <sheet xmlns:r="http://schemas.openxmlformats.org/officeDocument/2006/relationships" name="Related Party Transactions - _3" sheetId="90" state="visible" r:id="rId90"/>
    <sheet xmlns:r="http://schemas.openxmlformats.org/officeDocument/2006/relationships" name="Restructuring - Schedule of Res" sheetId="91" state="visible" r:id="rId91"/>
    <sheet xmlns:r="http://schemas.openxmlformats.org/officeDocument/2006/relationships" name="Restructuring - Additional Info"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Central Index Key</t>
        </is>
      </c>
      <c r="B12" s="4" t="inlineStr">
        <is>
          <t>0001876588</t>
        </is>
      </c>
      <c r="C12" s="4" t="inlineStr">
        <is>
          <t xml:space="preserve"> </t>
        </is>
      </c>
      <c r="D12" s="4" t="inlineStr">
        <is>
          <t xml:space="preserve"> </t>
        </is>
      </c>
    </row>
    <row r="13">
      <c r="A13" s="4" t="inlineStr">
        <is>
          <t>Entity File Number</t>
        </is>
      </c>
      <c r="B13" s="4" t="inlineStr">
        <is>
          <t>001-41242</t>
        </is>
      </c>
      <c r="C13" s="4" t="inlineStr">
        <is>
          <t xml:space="preserve"> </t>
        </is>
      </c>
      <c r="D13" s="4" t="inlineStr">
        <is>
          <t xml:space="preserve"> </t>
        </is>
      </c>
    </row>
    <row r="14">
      <c r="A14" s="4" t="inlineStr">
        <is>
          <t>Entity Registrant Name</t>
        </is>
      </c>
      <c r="B14" s="4" t="inlineStr">
        <is>
          <t>ZIMVIE INC.</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7-2007795</t>
        </is>
      </c>
      <c r="C16" s="4" t="inlineStr">
        <is>
          <t xml:space="preserve"> </t>
        </is>
      </c>
      <c r="D16" s="4" t="inlineStr">
        <is>
          <t xml:space="preserve"> </t>
        </is>
      </c>
    </row>
    <row r="17">
      <c r="A17" s="4" t="inlineStr">
        <is>
          <t>Entity Address, Address Line One</t>
        </is>
      </c>
      <c r="B17" s="4" t="inlineStr">
        <is>
          <t>4555 Riverside Drive</t>
        </is>
      </c>
      <c r="C17" s="4" t="inlineStr">
        <is>
          <t xml:space="preserve"> </t>
        </is>
      </c>
      <c r="D17" s="4" t="inlineStr">
        <is>
          <t xml:space="preserve"> </t>
        </is>
      </c>
    </row>
    <row r="18">
      <c r="A18" s="4" t="inlineStr">
        <is>
          <t>Entity Address, City or Town</t>
        </is>
      </c>
      <c r="B18" s="4" t="inlineStr">
        <is>
          <t>Palm Beach Gardens</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410</t>
        </is>
      </c>
      <c r="C20" s="4" t="inlineStr">
        <is>
          <t xml:space="preserve"> </t>
        </is>
      </c>
      <c r="D20" s="4" t="inlineStr">
        <is>
          <t xml:space="preserve"> </t>
        </is>
      </c>
    </row>
    <row r="21">
      <c r="A21" s="4" t="inlineStr">
        <is>
          <t>City Area Code</t>
        </is>
      </c>
      <c r="B21" s="4" t="inlineStr">
        <is>
          <t>800</t>
        </is>
      </c>
      <c r="C21" s="4" t="inlineStr">
        <is>
          <t xml:space="preserve"> </t>
        </is>
      </c>
      <c r="D21" s="4" t="inlineStr">
        <is>
          <t xml:space="preserve"> </t>
        </is>
      </c>
    </row>
    <row r="22">
      <c r="A22" s="4" t="inlineStr">
        <is>
          <t>Local Phone Number</t>
        </is>
      </c>
      <c r="B22" s="4" t="inlineStr">
        <is>
          <t>342-5454</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ZIMV</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93667774</v>
      </c>
    </row>
    <row r="37">
      <c r="A37" s="4" t="inlineStr">
        <is>
          <t>Entity Common Stock, Shares Outstanding</t>
        </is>
      </c>
      <c r="B37" s="4" t="inlineStr">
        <is>
          <t xml:space="preserve"> </t>
        </is>
      </c>
      <c r="C37" s="6" t="n">
        <v>27677346</v>
      </c>
      <c r="D37" s="4" t="inlineStr">
        <is>
          <t xml:space="preserve"> </t>
        </is>
      </c>
    </row>
    <row r="38">
      <c r="A38" s="4" t="inlineStr">
        <is>
          <t>Documents Incorporated by Reference</t>
        </is>
      </c>
      <c r="B38" s="4" t="inlineStr">
        <is>
          <t xml:space="preserve">DOCUMENTS INCORPORATED BY REFERENCE
Document Form 10-K
Portions of the Proxy Statement with respect to the 2025 Annual Meeting of Stockholders Part III </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Miami, Florida</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Auditor Opinion [Text Block]</t>
        </is>
      </c>
      <c r="B42" s="4" t="inlineStr">
        <is>
          <t>Opinions on the Financial Statements and Internal Control over Financial Reporting We have audited the accompanying consolidated balance sheets of ZimVie Inc. and its subsidiaries (the "Company") as of December 31, 2024 and 2023, and the related consolidated statements of operations, of comprehensive (loss) income, of changes in stockholders’ equity and of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Nature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 Nature of Business and Basis of Presentation</t>
        </is>
      </c>
      <c r="B4" s="4" t="inlineStr">
        <is>
          <t>1. Background, Nature of Business and Basis of Presentation Background On March 1, 2022, ZimVie Inc. ("ZimVie," "we," "us" and "our") and Zimmer Biomet Holdings, Inc. ("Zimmer Biomet") entered into a Separation and Distribution Agreement (the "Separation Agreement"), pursuant to which Zimmer Biomet agreed to spin off its spine and dental businesses into ZimVie. The distribution resulted in ZimVie becoming a standalone, publicly traded company. Following the distribution, Zimmer Biomet initially retained 19.7 % of the outstanding shares of ZimVie common stock, and all transactions between ZimVie and Zimmer Biomet from the distribution to February 1, 2023 were reported as related party transactions. As of February 1, 2023, Zimmer Biomet had sold all of its 19.7 % ownership in ZimVie and is no longer considered a related party. As such, transactions with Zimmer Biomet subsequent to February 1, 2023 are reported as third party transactions. See Note 17 to our consolidated financial statements included in this Annual Report on Form 10-K for the year ended December 31, 2024 (this "Annual Report") for further description of the impact of the distribution and post-spin activities with Zimmer Biomet. On December 15, 2023, we entered into a definitive agreement to sell our spine segment to an affiliate of H.I.G. Capital (the "Buyer") for $ 375.0 million in total consideration, comprised of $ 315.0 million in cash, subject to certain customary adjustments as set forth in the agreement, and $ 60.0 million in the form of a promissory note that accrues interest at a rate of 10 % per annum, compounded semi-annually, and interest is payable in kind. On April 1, 2024, we completed the sale of our spine segment for a total purchase price of $ 377.0 million (inclusive of $ 2.0 million in closing adjustments) and received proceeds of $ 311.6 million, excluding the promissory note and transaction costs , but including cash disposed of $ 26.1 million . See Notes 3 and 8 for additional discussion. Nature of Business ZimVie is a leading medical technology company dedicated to enhancing the quality of life for dental patients worldwide. We develop, manufacture and market a comprehensive portfolio of products and solutions designed to support dental tooth replacement and restoration procedures. Our core services include designing, manufacturing and distributing dental implant systems, dental biomaterial products and digital dentistry solutions. Dental reconstructive implants are for individuals who are totally without teeth or are missing one or more teeth, dental restorative products are aimed at providing aesthetic and functional restoration to resemble the original teeth, and dental biomaterials products are for soft tissue and bone rehabilitation. Our key products include the T3® Implant, Tapered Screw-Vent® Implant System, Trabecular Metal® Dental Implant, BellaTek® Encode® Impression System and Puros® Allograft Particulate. We believe we are well-positioned in the growing global dental implant and digital dentistry market with a strong presence in the tooth replacement market and market leading positions in certain geographies. Prior to the closing of the sale of our spine segment, o ur operations were principally managed on a products basis and included two operating segments; 1) the dental products segment (as discussed above), and 2) the spine products segment. The core services of our spine segment included designing, manufacturing and distributing medical devices and surgical instruments to deliver comprehensive solutions for individuals with back or neck pain caused by degenerative conditions, deformities or traumatic injury of the spine. We also provided devices that promote bone healing. Other differentiated products in our spine portfolio included Mobi-C® Cervical Disc, a motion-preserving alternative to fusion for patients with cervical disc disease, and The Tether, a novel non-fusion device for treatment of pediatric scoliosis. Basis of Presentation Prior to March 1, 2022, we existed and functioned as part of the consolidated business of Zimmer Biomet. The accompanying consolidated financial statements are prepared on a standalone basis and, for months prior to March 1, 2022, were prepared on a carveout basis from Zimmer Biomet’s consolidated financial statements and accounting records, and, accordingly, may not be indicative of the financial position, results of operations or cash flows had we operated as a standalone company during those periods, or comparable to our financial position subsequent to March 1, 2022. On March 1, 2022, ZimVie became a standalone publicly traded company, and our financial statements are now presented on a consolidated basis. The consolidated financial statements for all periods presented, including our historical results prior to March 1, 2022, are now referred to as "Consolidated Financial Statements," and have been prepared pursuant to the rules and regulations for reporting on Form 10-K. Prior to the distribution, our equity balance in these consolidated financial statements represented the excess of total assets over liabilities including the due to/from balances between Zimmer Biomet and us (referred to as "net parent investment" or "NPI") and accumulated other comprehensive loss. NPI was primarily impacted by contributions from Zimmer Biomet that were the result of treasury activities and net funding provided by or distributed to Zimmer Biomet. Following the distribution, certain functions that Zimmer Biomet provided to us prior to the distribution are being performed using our own resources or third-party service providers following the completion of transition services agreements in 2023. Additionally, under manufacturing and supply agreements, we manufacture certain products for Zimmer Biomet and Zimmer Biomet manufactures certain products for us. We have incurred certain costs to establish ourselves as a standalone public company, as well as ongoing additional costs associated with operating as an independent, publicly traded company. Sale of Spine Business - As discussed above, on December 15, 2023, we entered into a definitive agreement to sell our spine segment. The historical results of our spine segment have been reflected as discontinued operations in our consolidated financial statements as the sale represented a strategic shift in our business that had a major effect on operations and financial results. The assets and liabilities associated with this segment are classified as assets and liabilities of discontinued operations in the consolidated balance sheets. The disclosures presented in the notes to the consolidated financial statements are presented on a continuing operations basis, unless otherwise noted. Out of Period Adjustments - During the three months ended March 31, 2024, we recorded out of period adjustments that increased the Loss from continuing operations before income taxes and reduced Income (loss) from discontinued operations, net of tax, by $ 1.8 million and $ 0.7 million, respectively. We have concluded these out of period adjustments did not have a material impact on our consolidated financial statements for the year ended December 31, 2024 or interim periods within the year ended December 31, 2024, nor were they material to previously issued interim and annual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Use of Estimates - The consolidated financial statements are prepared in conformity with generally accepted accounting principles in the United States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 including allocations from Zimmer Biomet. We have made our best estimates, as appropriate under GAAP, in the recognition of our assets and liabilities. Such estimates included, but were not limited to, determining the allocations of costs and expenses from Zimmer Biomet, variable consideration to our customers, our allowance for doubtful accounts for expected credit losses, the net realizable value of our inventory, the fair value of our goodwill and the recoverability of other long-lived assets, the realizability of deferred tax assets and reserves for unrecognized tax benefits. The estimates and associated assumptions are based on historical experience, complex judgments and various other factors that are believed to be reasonable under the circumstances. Actual results could differ materially from these estimates. Foreign Currency Translation - The financial statements of our foreign subsidiaries are translated into U.S. Dollars using period-end exchange rates for assets and liabilities and average exchange rates for operating results. Unrealized translation gains and losses are included in accumulated other comprehensive income (loss) ("AOCI") in equity. When a transaction is denominated in a currency other than the subsidiary’s functional currency, we remeasure the transaction into the functional currency and recognize any transactional gains or losses in earnings. Foreign currency remeasurement gains recognized in our consolidated statements of operations in other income, net were $ 0.9 million , $ 0.7 million and $ 3.3 million in the years ended December 31, 2024, 2023 and 2022 , respectively. Shipping and Handling - Amounts billed to customers for shipping and handling of products are reflected in net sales and are not significant. Expenses incurred related to shipping and handling of products are reflected in selling, general and administrative (“SG&amp;A”) expenses and were $ 17.2 million , $ 16.3 million and $ 17.1 million for the years ended December 31, 2024, 2023 and 2022 , respectively. Research and Development ("R&amp;D") - We expense all R&amp;D costs as incurred except when there is an alternative future use for the R&amp;D. R&amp;D costs include salaries, prototypes, depreciation of equipment used in R&amp;D, consultant fees and service fees paid to collaborative partners. Commitments and Contingencies - We are subject to contingencies, such as various claims, legal proceedings and investigations regarding commercial, contractual, intellectual property, employment, product liability and other matters that arise in the normal course of business. On a quarterly and annual basis, we review relevant information with respect to loss contingencies and update our accruals, disclosures and estimates of reasonably possible losses or ranges of loss based on such reviews. We record liabilities for loss contingencies when it is probable that a loss has been incurred and the amount can be reasonably estimated. For matters where a loss is believed to be reasonably possible, but not probable, no accrual has been made. Legal defense costs expected to be incurred in connection with a loss contingency are accrued when probable and reasonably estimable. Restructuring - A restructuring is defined as a program that is planned and controlled by management, and materially changes either the scope of a business undertaken by an entity, or the manner in which that business is conducted. Restructuring charges include (i) employee termination benefits, (ii) contract termination costs and (iii) other related costs associated with exit or disposal activities. See Note 18 for further discussion on restructuring programs. Acquisition, integration, divestiture and related - We use the financial statement caption, “Acquisition, integration, divestiture and related” to recognize costs incurred to prepare for and complete the separation from our former parent (such as professional fees, transition services agreements, costs to stand up our corporate organization and infrastructure), changes in the fair value of contingent consideration for acquisitions closed prior to the separation date and transaction costs incurred related to the disposal of the spine segment and other costs related to the evaluation of strategic options for our portfolio. Contingent payments related to acquisitions consist of sales-based payments and are valued using discounted cash flow techniques (see Note 8 for additional information). Cash and Cash Equivalents - We consider all highly liquid investments with an original maturity of three months or less to be cash equivalents. The carrying amounts reported in the consolidated balance sheets for cash and cash equivalents are valued at cost, which approximates their fair value. As of both December 31, 2024 and 2023 , we had $ 1.5 million in restricted cash. The restriction as of both December 31, 2024 and 2023 was on cash held in China as a result of ongoing litigation with a spine products distributor in China related to our decision to exit our spine products business in China. Accounts Receivable - Accounts receivable consists of trade and other miscellaneous receivables. We grant credit to customers in the normal course of business and maintain an allowance for expected credit losses. We determine the allowance for credit losses by geographic market and take into consideration historical credit experience, creditworthiness of the customer and other pertinent information. We make concerted efforts to collect all accounts receivable, but sometimes we have to write-off the account against the allowance when we determine the account is uncollectible. Inventories - Inventories are stated at the lower of cost and net realizable value, with cost determined on a first-in first-out basis or on an average cost basis, depending on the jurisdiction. Property, Plant and Equipment - Property, plant and equipment is carried at cost less accumulated depreciation. Depreciation is computed using the straight-line method based on estimated useful lives of ten to forty years for buildings and improvements and three to eight years for machinery and equipment. Maintenance and repairs are expensed as incurred. We review property, plant and equipment for impairment whenever events or changes in circumstances indicate that the carrying value of an asset group may not be recoverable. An impairment loss would be recognized when estimated future undiscounted cash flows relating to the asset group are less than its carrying amount. An impairment loss is measured as the amount by which the carrying amount of an asset exceeds its fair value. Software Costs -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generally include external direct costs of materials and services utilized in developing or obtaining computer software and compensation and related benefits for employees who are directly associated with the software project. Capitalized software costs are included in property, plant and equipment on our consolidated balance sheets and amortized on a straight-line or weighted average estimated user basis when the software is ready for its intended use over the estimated useful lives of the software, which approximate three to fifteen years. For cloud computing arrangements that are considered a service contract, our capitalization of implementation costs is aligned with the internal use software requirements. However, on our consolidated balance sheets these implementation costs are recognized in other non-current assets. On our consolidated statements of cash flows, these implementation costs are recognized in operating cash flows. The implementation costs are recognized on a straight-line basis over the expected term of the related service contract. Goodwill - Goodwill is not amortized but is subject to annual impairment tests. Goodwill has been assigned to our only reporting unit. Potential impairment of a reporting unit is identified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or significantly increase its net assets. If a quantitative assessment is performed, the fair value of the reporting unit and the fair value of goodwill are determined based upon a discounted cash flow analysis and/or use of a market approach by looking at market values of comparable companies. Significant assumptions are incorporated into our discounted cash flow analysis such as estimated revenue growth rates, forecasted gross margins, forecasted operating expenses and a risk-adjusted discount rate. Factors that could result in cash flows being lower than our current estimates include: 1) decreased revenues caused by unforeseen changes in the healthcare market, or our inability to generate new product revenue from our research and development activities, and 2) our inability to achieve the estimated operating margins in our forecasts from our restructuring programs, cost saving initiatives and other unforeseen factors. Additionally, changes in the broader economic environment could cause changes to our estimated discount rate and comparable company valuation indicators, which may impact our estimated fair value. We perform this test in the fourth quarter of the year or whenever events or changes in circumstances indicate that the fair value of the reporting unit is more likely than not below its carrying amount. If the fair value of the reporting unit is less than its carrying value, an impairment loss is recorded in the amount that the carrying value of the business unit exceeds the fair value. When a quantitative test is performed, we estimate the fair value of the reporting unit based on income and market approaches. Fair value under the income approach is determined by discounting to present value the estimated future cash flows of the reporting unit. Fair value under the market approach utilizes the guideline public company methodology, which uses valuation indicators from publicly-traded companies that are similar to our reporting unit and considers differences between our reporting unit and the comp arable companies. See Note 4 for more information regarding goodwill. Intangible Assets - Intangible assets are initially measured at their fair value. We have determined the fair value of our intangible assets either by the fair value of the consideration exchanged for the intangible asset or the estimated after-tax discounted cash flows expected to be generated from the intangible asset. Intangible assets with a finite life, including technology, certain trademarks and trade names, customer-related intangibles, intellectual property rights and patents and licenses, are amortized on a straight-line basis over their estimated useful life or contractual life, which may range from less than one year to twenty years. Intangible assets with a finite life are tested for impairment whenever events or circumstances indicate that the carrying amount may not be recoverable. In determining the useful lives of intangible assets, we consider the expected use of the assets and the effects of obsolescence, demand, competition, anticipated technological advances, changes in surgical techniques, market influences and other economic factors. For technology-based intangible assets, we consider the expected life cycles of products, absent unforeseen technological advances, which incorporate the corresponding technology. Trademarks and trade names that are related to products expected to be phased out are assigned lives consistent with the period in which the products bearing each brand are expected to be sold. For customer relationship intangible assets, we assign useful lives based upon historical levels of customer attrition. Intellectual property rights are assigned useful lives that approximate the contractual life of any related patent or the period for which we maintain exclusivity over the intellectual property. Revenue Recognition - We recognize revenue when our performance obligations under the terms of a contract with our customer are satisfied. This happens when we transfer control of our products to the customer, where title generally passes upon shipment or occurs upon implantation. Revenue is measured as the amount of consideration we expect to receive in exchange for transferring our product. Taxes collected from customers and remitted to governmental authorities are excluded from revenues. We sell products through three principal channels: 1) through stocking distributors, customer groups or healthcare dealers; 2) directly to dental practices and dental laboratories; and 3) direct to healthcare institutions, referred to as direct channel accounts. With sales to stocking distributors, some healthcare dealers and hospitals, dental practices and dental laboratories, revenue is generally recognized when control of our product passes to the customer, which is typically upon shipment of the product. Our dental business predominantly recognizes revenue related to product sales at a point in time following the transfer of control of such products to the customer, which generally occurs upon shipment, or delivery depending on the terms of the underlying contracts. These customers may purchase items in large quantities if incentives are offered or if there are new product offerings in a market, which could cause period-to-period differences in sales. It is our accounting policy to account for shipping and handling activities as a fulfillment cost rather than as an additional promised service. We have contracts with these customers or orders may be placed from available price lists. Payment terms vary by customer but are typically less than 90 days. In direct channel accounts and with some healthcare dealers, inventory may be consigned to sales agents or customers so that products are available when needed for surgical procedures. No revenue is recognized upon the placement of inventory into consignment, as we retain the ability to control the inventory. Upon implantation, we issue an invoice and revenue is recognized. Our spine sales were predominantly recognized under the consignment revenue model. Pricing for products is generally predetermined by contracts with customers, agents acting on behalf of customer groups or by institutional or government accounts, depending on the market. Price discounts under group purchasing contracts are generally linked to volume of implant purchases by customer healthcare institutions within a specified group. At negotiated thresholds within a contract buying period, price discounts may increase. Payment terms vary by customer but are typically less than 90 days. We offer standard warranties to our customers that our products are not defective. These standard warranties are not considered separate performance obligations. In limited circumstances, we offer extended warranties that are separate performance obligations. We have very few contracts with multiple performance obligations. Since we do not have significant multiple element arrangements and essentially all of our sales are recognized when title passes or upon implantation of a product, very little judgment is required to allocate the transaction price of a contract or determine when control has passed to a customer. Our costs to obtain contracts consist primarily of sales commissions to employees or third-party agents that are earned when control of our product passes to the customer. Therefore, sales commissions are expensed as part of SG&amp;A expenses at the same time revenue is recognized. Accordingly, we do not have significant contract assets, liabilities or future performance obligations. We offer volume-based discounts, rebates, prompt pay discounts, right of return and other various incentives that we account for under the variable consideration model. If sales incentives may be earned by a customer for purchasing a specified amount of our product, we estimate whether such incentives will be achieved and recognize these incentives as a reduction in revenue in the same period the underlying revenue transaction is recognized. We primarily use the expected value method to estimate incentives. Under the expected value method, we consider the historical experience of similar programs, as well as review sales trends on a customer-by-customer basis, to estimate what levels of incentives will be earned. Occasionally, products are returned and, accordingly, we maintain an estimated refund liability based upon the expected value method that is recorded as a reduction in revenue. Leases - We lease various office space, vehicles and other less significant assets throughout the world. Our contracts contain a lease if they convey a right to control the use of an identified asset, either explicitly or implicitly, in exchange for consideration. As allowed by GAAP, we have elected not to recognize a right-of-use asset nor a lease liability for leases with an initial term of twelve months or less. Additionally, we have elected not to separate non-lease components from the leased components in the valuation of our right-of-use asset and lease liability for all asset classes. Our lease contracts are a necessary part of our business, but we do not believe they are significant to our overall operations. We do not have any significant finance leases. Additionally, we do not have significant leases: where we are considered a lessor; where we sublease our assets; with an initial term of twelve months or less; with related parties; with residual value guarantees; that impose restrictions or covenants on us; or that have not yet commenced, but create significant rights and obligations against us. Our real estate leases generally have terms of between five to ten years and contain lease extension options that can vary from month-to-month extensions to up to five-year extensions. We include extension options in our lease term if we are reasonably certain to exercise that option. In determining whether an extension is reasonably certain, we consider the uniqueness of the property for our needs, the availability of similar properties, whether the extension period payments remain the same or may change due to market rates or fixed price increases in the contract, and other economic factors. Our vehicle leases generally have terms of between three to five years and contain lease extension options on a month-to-month basis. Our vehicle leases are generally not reasonably certain to be extended. Under GAAP, we are required to discount our lease liabilities to present value using the rate implicit in the lease, or our incremental borrowing rate for a similar term as the lease term if the implicit rate is not readily available. We generally do not have adequate information to know the implicit rate in a lease and therefore use our incremental borrowing rate. Under GAAP, the incremental borrowing rate must be on a collateralized basis. As our current term loan is secured we are able to use our debt interest rate for the implicit rate on our leases. Income Taxes -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e new tax rate is enacted. We reduce our deferred tax assets by a valuation allowance if it is more likely than not that we will not realize some portion or all of the deferred tax assets. In making such determination, we consider all available positive and negative evidence, including future reversals of existing taxable temporary differences, projected future taxable income, tax planning strategies and recent financial operations. In the event we determine that we would be able to realize our deferred income tax assets in the future in excess of their net recorded amount, we would make an adjustment to the valuation allowance that would reduce the provision for income taxes. We operate on a global basis and are subject to numerous and complex tax laws and regulations. Income tax audits may require an extended period of time to reach resolution and may result in significant income tax adjustments when interpretation of tax laws or allocation of company profits is disputed. Because income tax adjustments in certain jurisdictions can be significant, we record accruals representing management’s best estimate of the probable resolution of these matters. To the extent additional information becomes available, such accruals are adjusted to reflect the revised estimated probable outcome. We record Global Intangible Low-Taxed Income (“GILTI”) tax as a period cost. We report tax-related interest and penalties as a component of income tax expense. Derivative Financial Instruments - Our foreign currency exposure relates primarily to international transactions where the currency collected from customers can be different from the currency used to purchase the product. Transactions in our foreign operations are denominated primarily in the following currencies: Euros, Japanese Yen, Canadian Dollars and Swiss Francs. We enter into foreign exchange forward or swap contracts (collectively, the “foreign exchange contracts”) to facilitate the hedging of foreign currency exposures resulting from inventory purchases and sales and mitigate the impact of changes in foreign currency exchange rates related to these transactions. Foreign exchange contracts generally have terms of no more than six months. We do not enter into foreign exchange contracts for speculative trading purposes. The risk of loss on a foreign exchange contract is the risk of nonperformance by the counterparties, which we attempt to minimize by limiting our counterparties to major financial institutions. The fair value of the foreign exchange contracts are estimated using foreign currency spot rates and forward rates quotes by third party financial institutions. Gains and losses related to foreign currency exchange contracts are recorded in Other income, net in our consolidated statements of operations. Accumulated Other Comprehensive Loss - AOCI refers to gains and losses that under GAAP are included in comprehensive loss but are excluded from net earnings as these amounts are recorded directly as an adjustment to equity. Our AOCI is comprised of foreign currency translation adjustments. There are no reclassifications from AOCI to net earnings for the periods presented herein. Further, there are no tax effects related to AOCI for the periods presented. Net Parent Company Investment - NPI in the consolidated balance sheets represents Zimmer Biomet’s historical investment in ZimVie, the accumulated net earnings after taxes and the net effect of the transactions with and allocations from Zimmer Biomet. Discontinued Operations - Our spine segment met the criteria to be classified as held-for-sale in December 2023. The sale of our spine segment represented a strategic shift that had a major effect on our operations, which required our spine segment to be reported in the financial statements as discontinued operations. We classified the results of the spine segment as discontinued operations in our consolidated statements of operations for all periods and the assets and liabilities associated with the spine segment as discontinued operations in our consolidated balance sheets for all periods presented. The results of operations, assets, liabilities and certain cash flow items of the spine segment are detailed in Note 3. Instruments (applicable to Discontinued Operations only) - Instruments are hand-held devices used by surgeons during surgical procedures. Instruments are recognized as long-lived assets and are included in property, plant and equipment. Instruments are carried at cost less accumulated depreciation. Depreciation is computed using the straight-line method based on estimated useful lives, determined principally in reference to associated product life cycles, primarily five years. We review instruments for impairment whenever events or changes in circumstances indicate that the carrying value of an asset group may not be recoverable. Depreciation of instruments is recognized in SG&amp;A expense . Accounting Pronouncements Recently Adopted In November 2023, the Financial Accounting Standards Board (“FASB”) issued Accounting Standards Update ("ASU") 2023-07, Segment Reporting (Topic 280): Improvements to Reportable Segment Disclosures . The key amendments require disclosure of significant segment expenses on an annual and interim basis that are regularly provided to the chief operating decision maker ("CODM") and included within each reported measure of segment profit or loss, including other segment items by reportable segment and a description of their composition. This ASU includes certain clarifications for measuring a segment's profit or loss assessed by the CODM, disclosure of title and position of the CODM and an explanation of how the CODM uses the reported measures in assessing segment performance and deciding how to allocate resources. The amendments in this update are effective for fiscal years beginning after December 15, 2023, and interim periods within fiscal years beginning after December 15, 2024. We adopted ASU 2023-07 for the year ended December 31, 2024. The adoption of this standard did not have a material impact on our consolidated financial statement disclosures. Accounting Pronouncements Recently Issued In December 2023, the FASB issued ASU 2023-09, Income Taxes (Topic 740): Improvements to Income Tax Disclosures . The amendments included in the ASU related to rate reconciliation, income taxes paid disclosures and other disclosures requiring consistent categories and greater disaggregation of information in the rate reconciliation and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amendments in this update are effective for annual periods beginning after December 15, 2024. This ASU will result in changes to certain income tax disclosures including substantially more information on a disaggregated basis, but it does not affect recognition or measurement of income taxes and therefore is not expected to have a material effect on our consolidated financial statements. In November 2024, the FASB issued ASU No. 2024-03, Income Statement—Reporting Comprehensive Income—Expense Disaggregation Disclosures , which requires additional disclosure of certain costs and expenses within the notes to the financial statements. The updated standard is effective for our annual periods beginning after December 15, 2026 and interim periods within fiscal years beginning after December 15, 2027. Early adoption is permitted. We are currently evaluating the effect of this ASU on our consolidated financial statement disclosures. Other recently issued ASUs, excluding ASUs discussed above, were assessed and determined to be not applicable, or are not expected to have a material impact on our consolidated financial statements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As discussed in Note 1, on December 15, 2023, we entered into a definitive agreement to sell our spine segment. As such, the historical financial condition and results of operations of our spine segment have been reflected as discontinued operations in our consolidated financial statements. The assets and liabilities associated with this segment are classified as assets and liabilities of discontinued operations in the consolidated balance sheets. On April 1, 2024, we completed the sale of our spine segment for a total purchase price of $ 377.0 million (inclusive of $ 2.0 million in closing adjustments), and received proceeds of $ 311.6 million, excluding the promissory note and transaction costs, but including cash disposed of $ 26.1 million. We recognized a gain on the sale of $ 11.1 million, which is included in Income (loss) from discontinued operations and primarily related to transaction costs incurred related to the sale. In accordance with the terms of the agreement, the closing adjustments were finalized with the Buyer in October 2024, resulting in an immaterial adjustment to the purchase price. The transfer of spine business activities in certain jurisdictions ("Deferred Transfer Locations") is deferred until the Buyer has met various legal and regulatory requirements in those jurisdictions. Until such transfer, we continue to control and operate these Deferred Transfer Locations and therefore we continue to consolidate the assets and liabilities and results of operations within discontinued operations in the consolidated balance sheets and statements of operations. Results of discontinued operations and assets and liabilities of discontinued operations included after the closing date represent those Deferred Transfer Locations. Net profit or loss of the Deferred Transfer Locations to be transferred to the Buyer is included in Other expense, net within discontinued operations. As of December 31, 2024, eight of twelve Deferred Transfer Locations had been transferred to the Buyer. We currently expect the remaining four Deferred Transfer Locations to be transferred within one year of the closing date of the sale. In conjunction with the sale of our spine segment, we entered into a Transition Services Agreement ("TSA") to provide certain support services for up to 12 months from the closing date of the sale. These services include, among others, accounting, information technology, human resources, quality assurance, regulatory affairs and customer support. Income recognized related to the TSA is recorded as Other income (expense), net in our consolidated statements of operations. Details of Income (loss) from discontinued operations included in our consolidated statements of operations are as follows (in thousands):
For the Years Ended December 31,
2024 2023 2022
Net Sales
Third party, net $ 132,785 $ 409,181 $ 449,806
Related party, net — 103 764
Total Net Sales 132,785 409,284 450,570
Cost of products sold, excluding intangible asset amortization ( 47,947 ) ( 113,867 ) ( 130,719 )
Related party cost of products sold, excluding intangible asset amortization — ( 97 ) ( 721 )
Intangible asset amortization — ( 52,840 ) ( 53,885 )
Research and development ( 7,562 ) ( 26,559 ) ( 31,544 )
Selling, general and administrative ( 75,403 ) ( 247,926 ) ( 270,812 )
Restructuring and other cost reduction initiatives ( 1,660 ) ( 13,068 ) ( 8,795 )
Acquisition, integration, divestiture and related ( 11,770 ) ( 175 ) ( 2,850 )
Other (expense) income, net ( 384 ) ( 457 ) 746
Interest expense, net (1) ( 6,259 ) ( 16,422 ) ( 7,409 )
Loss from discontinued operations before income taxes ( 18,200 ) ( 62,127 ) ( 55,419 )
Adjustment of spine disposal group to fair value (2) 11,143 ( 289,456 ) —
Gain on sale of spine disposal group 11,079 — —
Benefit for income taxes from discontinued operations 3,983 14,350 38,442
Income (Loss) from discontinued operations, net of tax $ 8,005 $ ( 337,233 ) $ ( 16,977 ) (1) A portion of the interest on our Term Loan (as defined and described in Note 9) was allocated to discontinued operations consistent with the amount of proceeds used to repay a portion of the amounts outstanding under our Term Loan in accordance with our Credit Agreement (as defined and described in Note 9). (2) We performed an impairment analysis of the spine segment in December 2023 on a held-for-sale basis. The fair value of consideration to be received upon closure of the transaction was less than the carrying value of the spine segment's net assets, resulting in a write-down of $ 289.5 million. We updated our analysis as of March 31, 2024, immediately prior to the sale, which resulted in a reduction of the December 2023 write-down of $ 11.1 million. Details of assets and liabilities of discontinued operations are as follows (in thousands):
As of December 31,
2024 2023
Cash and cash equivalents $ 1,598 $ 16,257
Accounts receivable, less allowance for credit losses 7,681 83,871
Inventories 9,416 130,430
Prepaid expenses and other current assets 92 12,215
Total Current Assets of Discontinued Operations 18,787 242,773
Property, plant and equipment, net 6,833 62,692
Intangible assets, net — 477,110
Other assets 695 14,743
Total Noncurrent Assets of Discontinued Operations 7,528 554,545
Accounts payable $ 4,879 $ 24,186
Income taxes payable 30 410
Other current liabilities (1) 29,909 51,262
Total Current Liabilities of Discontinued Operations 34,818 75,858
Deferred income taxes — 86,037
Lease liability 22 8,032
Other long-term liabilities 100 972
Total Noncurrent Liabilities of Discontinued Operations $ 122 $ 95,041
Adjustment of spine disposal group to fair value (2) — ( 289,456 ) (1) Includes our non-cash liability of $ 27.9 million as of December 31, 2024 to transfer the net assets of the remaining Deferred Transfer Locations to the Buyer. (2) This adjustment is reflected in Noncurrent assets of discontinued operations in the consolidated balance sheets . Cash flows attributable to discontinued operations are included on our consolidated statements of cash flows. Significant non-cash operating and investing activities attributable to discontinued operations consisted of the following (in thousands):
For the Years Ended December 31,
2024 2023 2022
Depreciation and amortization $ 25 $ 87,179 $ 85,591
Share-based compensation 712 3,545 4,467
Other non-cash items 1,960 — —
(Gain) loss on sale of spine disposal group ( 22,222 ) 289,456 —
Additions to instruments 1,330 5,978 10,089
Additions to other property, plant &amp; equipment 88 899 1,9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4. Goodwill and Other Intangible Assets The following table summarizes the changes in the carrying amount of goodwill for continuing operations (in thousands):
Total
Balance at December 31, 2022
Goodwill, Gross $ 401,999
Accumulated impairment losses ( 142,000 )
Goodwill, Net 259,999
Currency translation 2,112
Balance at December 31, 2023
Goodwill, Gross 404,111
Accumulated impairment losses ( 142,000 )
Goodwill, Net 262,111
Currency translation ( 4,506 )
Balance at December 31, 2024
Goodwill, Gross 399,605
Accumulated impairment losses ( 142,000 )
Goodwill, Net $ 257,605 We performed a qualitative test in the fourth quarter of 2024 on our dental reporting unit and concluded it was more likely than not that its fair value exceeded its carrying value. In 2023, we estimated the fair value of our dental reporting unit using the income and market approaches and estimated that its fair value exceeded its carrying value by over 20 %. The components of identifiable intangible assets were as follows (in thousands):
Technology Trademarks Customer Relationships Other (1) Total
As of December 31, 2023:
Intangible assets subject to amortization:
Gross carrying amount $ 168,841 $ 37,056 $ 143,565 $ 47,670 $ 397,132
Accumulated amortization ( 113,354 ) ( 23,393 ) ( 98,361 ) ( 47,670 ) ( 282,778 )
Total identifiable intangible assets $ 55,487 $ 13,663 $ 45,204 $ — $ 114,354
As of December 31, 2024:
Intangible assets subject to amortization:
Gross carrying amount $ 126,478 $ 34,117 $ 137,770 $ 4,032 $ 302,397
Accumulated amortization ( 79,619 ) ( 23,563 ) ( 104,448 ) ( 2,032 ) ( 209,663 )
Total identifiable intangible assets $ 46,859 $ 10,553 $ 33,322 $ 2,000 $ 92,734 (1) During the year ended December 31, 2024, we wrote off all fully amortized intangible assets that are no longer in use. Estimated annual amortization expense for the years ending December 31, 2025 through 2029, based upon intangible assets recognized as of December 31, 2024, is as follows (in millions):
For the Years Ending December 31,
2025 $ 22.2
2026 22.2
2027 17.1
2028 12.1
2029 1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5. Share-Based Compensation Conversion Awards At the time of separation, Zimmer Biomet had share-based compensation plans under which it granted stock options, restricted stock units ("RSUs") and performance-based RSUs ("PRSUs"). In connection with the distribution, ZimVie employees with outstanding Zimmer Biomet share-based awards received replacement share-based awards. The ratio used to convert the Zimmer Biomet share-based awards was designed to preserve the aggregate intrinsic value of the award immediately after the distribution when compared to the aggregate intrinsic value of the award immediately prior to the distribution. Outstanding RSUs and PRSUs were converted into 0.3 million ZimVie RSUs at a weighted average fair value of $ 31.55 , and outstanding stock options were converted into 2.1 million ZimVie stock options at a weighted average fair value of $ 14.76 . Due to the conversion, ZimVie incurred $ 21.3 million of incremental share-based compensation expense. Of this amount, $ 10.3 million was related to unvested and/or unexercised share-based awards and was recognized at the distribution date. The remaining $ 11.0 million is being recognized over the remainder of the share-based awards' weighted average vesting period of 2.5 years from the date of the distribution. ZimVie Awards The ZimVie Inc. 2022 Stock Incentive Plan was established effective as of March 1, 2022, and was amended effective May 12, 2023 (as amended, the " 2022 Plan"). A total of 6.0 million shares of common stock are authorized for issuance under the 2022 Plan. Shares issued pursuant to converted Zimmer Biomet share-based awards do not count against this limit. At December 31, 2024, 3.7 million shares were available for future grants and awards under the 2022 Plan. The 2022 Plan provides for the grant of various types of awards including stock options, stock appreciation rights, performance shares, PRSUs, restricted stock and RSUs. Generally, awards have a three-year vesting period and stock options have a term of ten years . Vesting may accelerate upon retirement after the first anniversary date of the award if certain criteria are met. Additionally, in cases of special circumstances as determined by the Compensation Committee of the Board of Directors, the Compensation Committee may, in its sole discretion, accelerate vesting. We recognize expense on a straight-line basis over the requisite service period, less awards expected to be forfeited using estimated forfeiture rates. Stock options are granted with an exercise price equal to the market price of our common stock on the date of grant, except in limited circumstances where local law may dictate otherwise. Share-based compensation expense was as follows (in thousands):
For the Years Ended December 31,
2024 2023 2022
Share-based compensation expense recognized in:
Cost of products sold, excluding intangible asset amortization $ 557 $ 1,230 $ 2,437
Research and development 1,312 1,886 3,441
Selling, general and administrative 14,723 23,904 24,411
16,592 27,020 30,289
Tax benefit related to awards ( 4,148 ) ( 6,836 ) ( 7,254 )
Total expense, net of tax $ 12,444 $ 20,184 $ 23,035
Share-based compensation expense related to discontinued operations is included in the table above and is disclosed in Note 3. For periods prior to the distribution, we specifically identified employees who were associated with our historical operations and calculated expense based upon the awards received under the Zimmer Biomet plans, as well as expense related to corporate or shared employees allocated to us on a proportional cost allocation method, primarily based on revenue. Stock option activity was as follows:
Year Ended December 31, 2024
Weighted Weighted Average
Average Remaining Aggregate
Number of Exercise Contractual Intrinsic
Stock Options Price Life (Years) Value (in Millions)
Outstanding at December 31, 2023 2,303,143 $ 26.83
Exercised ( 1,117 ) 18.58
Forfeited ( 582,663 ) 26.12
Outstanding at December 31, 2024 1,719,363 $ 27.08 5.2 $ —
Exercisable at December 31, 2024 1,447,558 $ 26.91 4.9 $ — We used a Black-Scholes option-pricing model to determine the fair value of our stock options. For awards granted shortly after the distribution: expected volatility of 52.29 % was derived from a peer group's combined historical volatility that was de-levered and re-levered for ZimVie as ZimVie did not have sufficient historical volatility based on the expected term of the underlying options; the expected term of the stock options of 6.0 years was determined using the simplified method; and the risk-free interest rate of 1.94 % was determined using the implied yield then available for zero-coupon U.S. government issues with a remaining term approximating the expected life of the options. The dividend yield was zero as ZimVie has no plans to pay a dividend for the foreseeable future. Aggregate intrinsic value was negligible at December 31, 2024. At December 31, 2024, we had unrecognized share-based compensation cost related to unvested stock options of $ 1.0 million , which is expected to be amortized over the remaining weighted average vesting period of less than one year . RSU and PRSU activity was as follows:
Year Ended December 31, 2024
Weighted
Average
Number of Grant Date
RSUs Fair Value
Outstanding at December 31, 2023 1,942,210 $ 15.13
Granted 797,869 17.52
Vested ( 578,129 ) 19.98
Forfeited ( 458,154 ) 13.46
Outstanding at December 31, 2024 1,703,796 $ 15.75 PRSUs declined to zero at September 30, 2024. In September 2024, the Compensation Committee of the Board of Directors approved a modification of all 289,310 outstanding PRSUs. Prior to the modification, the PRSUs could have vested from 0 - 150 % of target based on the level of cumulative achievement of pre-defined performance metrics based on the consolidated results of the dental and spine segments. The PRSUs were payable in common shares and did not have the right to vote until settled. Compensation expense related to the PRSUs was being recognized over a 36-month cliff vesting period, and adjusted as needed for changes in the projected level of achievement of the performance metrics. During the quarter ended September 30, 2024, the Compensation Committee approved a conversion of all outstanding PRSUs into time-based RSUs on a one-for-one basis. The converted awards will cliff-vest on the award's original vesting date. For PRSUs outstanding prior to the conversion that were expected to vest, we determined that there was no change in their fair value immediately after the conversion. For PRSUs outstanding prior to the conversion that were not expected to vest, the fair value of the awards immediately after the conversion increased due to becoming probable of vesting, resulting in $ 1.2 million of incremental compensation expense to be recognized over the remaining vesting period of approximately 1.7 years. At December 31, 2024, we had unrecognized share-based compensation cost related to unvested RSUs of $ 12.6 million , which is expected to be amortized into earnings over the remaining weighted average vesting period of less than one year . The total fair value of RSUs granted during the years ended December 31, 2024 and 2023 was $ 14.0 million and $ 15.8 million , respectively. The total fair value of RSUs that vested during the years ended December 31, 2024 and 2023 was $ 11.6 million and $ 19.8 million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6. Earnings Per Share On March 1, 2022, 26.1 million ZimVie common shares were distributed in connection with the distribution. For comparative purposes, and to provide a more meaningful calculation for weighted average shares, this amount was assumed to be outstanding throughout all periods presented up to and including March 1, 2022 in the calculation of basic weighted average shares. For periods prior to the distribution, it was assumed that there were no dilutive equity instruments, as there were no equity awards of ZimVie outstanding prior to the distribution. The calculation of weighted average shares for the basic and diluted (loss) earnings per common share is as follows (in thousands, except per share data):
For the Years Ended December 31,
2024 2023 2022
Net Loss from Continuing Operations of ZimVie Inc. $ ( 33,830 ) $ ( 56,049 ) $ ( 46,904 )
Income (loss) from discontinued operations 8,005 ( 337,233 ) ( 16,977 )
Net Loss of ZimVie Inc. $ ( 25,825 ) $ ( 393,282 ) $ ( 63,881 )
Weighted average shares outstanding for basic net loss per share 27,431 26,454 26,083
Effect of dilutive stock options and other equity awards (1) — — —
Weighted average shares outstanding for dilutive net loss per share 27,431 26,454 26,083
Basic (Loss) Earnings Per Common Share:
Continuing operations $ ( 1.23 ) $ ( 2.12 ) $ ( 1.80 )
Discontinued operations 0.29 ( 12.75 ) ( 0.65 )
Net Loss $ ( 0.94 ) $ ( 14.87 ) $ ( 2.45 )
Diluted (Loss) Earnings Per Common Share
Continuing operations $ ( 1.23 ) $ ( 2.12 ) $ ( 1.80 )
Discontinued operations 0.29 ( 12.75 ) ( 0.65 )
Net Loss $ ( 0.94 ) $ ( 14.87 ) $ ( 2.45 ) (1) Since we incurred a net loss from continuing operations in each of the years ended December 31, 2024, 2023 and 2022, no dilutive stock options or other equity awards were included as diluted shares in those periods . For the years ended December 31, 2024, 2023 and 2022, a weighted average of 2.0 million , 2.8 million and 3.4 million , respectively, options to purchase shares of common stock were not included in the computation of diluted net loss per share as the exercise prices of these options were greater than the average market price of the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Details</t>
        </is>
      </c>
      <c r="B4" s="4" t="inlineStr">
        <is>
          <t xml:space="preserve">7. Balance Sheet Details Prepaid expenses and other current assets consisted of the following (in thousands):
As of December 31,
2024 2023
Prepaid expenses and other current assets:
Prepaid expenses $ 15,975 $ 13,332
Income tax receivable 6,650 9,641
Other assets 670 852
Total prepaid expenses and other current assets $ 23,295 $ 23,825 Inventories consisted of the following (in thousands):
As of December 31,
2024 2023
Finished goods $ 53,929 $ 54,456
Work in progress 18,104 20,659
Raw materials 2,985 4,485
Inventories $ 75,018 $ 79,600 Property, plant and equipment consisted of the following (in thousands):
As of December 31,
2024 2023
Land $ 6,687 $ 6,700
Building and equipment 144,478 146,287
Capitalized software costs 18,124 19,626
Construction in progress 4,599 8,178
Property, plant and equipment, gross 173,888 180,791
Accumulated depreciation ( 126,620 ) ( 126,624 )
Property, plant and equipment, net $ 47,268 $ 54,167 Depreciation expense was $ 7.4 mi llion, $ 7.7 million and $ 9.5 million for the years ended December 31, 2024, 2023 and 2022, respectively. Other current liabilities consisted of the following (in thousands):
As of December 31,
2024 2023
Other current liabilities:
Salaries, wages and benefits $ 21,606 $ 23,171
Lease liabilities 3,902 4,053
Other liabilities 37,397 39,884
Total other current liabilities $ 62,905 $ 67,1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of Assets and Liabilities</t>
        </is>
      </c>
      <c r="B4" s="4" t="inlineStr">
        <is>
          <t xml:space="preserve">8. Fair Value Measurements of Assets and Liabilities The fair value of foreign currency exchange forward contracts (see Note 10) are determined using Level 2 inputs. The carrying value of our debt (see Note 9) approximates fair value as it bears interest at floating rates. The carrying amounts of other financial instruments (i.e., cash and cash equivalents, restricted cash, bank time deposits, accounts receivable, net and accounts payable) approximated their fair values at December 31, 2024 and December 31, 2023 due to their short-term nature. As discussed in Notes 1 and 3, on April 1, 2024, we completed the sale of the spine segment. A portion of the consideration was in the form of a $ 60.0 million promissory note that accrues interest at a rate of 10 % per annum, compounded semi-annually with interest payable in kind. The note matures on October 1, 2029, contains change of control provisions and allows for optional prepayment at any time. Including consideration of paid-in-kind interest, the fair value of the note was $ 64.6 million as of December 31, 2024, which was determined using a discounted cash flow analysis, where contractual cash flows were discounted to present value at a risk-adjusted rate of return. The fair value of the note is determined each period by applying the same approach, considering changes to the risk-adjusted rate of return given observed changes to the interest rate environment, market pricing of credit risk and issuer-specific credit risk. The fair values of acquisition-related contingent payments are estimated using Level 3 inputs. Contingent payments related to acquisitions consist of sales-based payments and are valued using discounted cash flow techniques. The fair value of sales-based payments is based upon probability-weighted future revenue estimates and increases as revenue estimates increase. The following table provides a reconciliation of the beginning and ending balances of items measured at fair value on a recurring basis in the tables above that used significant unobservable inputs (Level 3) (in thousands):
Level 3 - Liabilities
Contingent payments related to acquisitions
Balance December 31, 2022 $ 13,250
Settlements ( 3,451 )
Balance December 31, 2023 $ 9,799
Settlements ( 5,213 )
Balance December 31, 2024 $ 4,5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9. Debt Our debt consisted of the following (in thousands):
As of December 31,
2024 2023
Term loan $ 221,913 $ 511,912
Debt issuance costs ( 1,462 ) ( 3,115 )
Total debt 220,451 508,797
Less: current portion — —
Total debt due after one year $ 220,451 $ 508,797 Below is the aggregate principal amount of maturities of our long-term debt payment requirements as of December 31, 2024 for the years ending December 31, 2025 through 2027 (excluding unamortized debt issuance costs) (in millions).
For the Years Ending December 31,
2025 $ —
2026 —
2027 221.9
Total $ 221.9 We entered into a Credit Agreement, dated as of December 17, 2021 (the “Credit Agreement”), with JP Morgan Chase Bank, N.A., as administrative agent and syndication agent, and the lenders and issuing banks named therein. The Credit Agreement provides for revolving loans of up to $ 175.0 million (the “Revolver”) and term loan borrowings of up to $ 595.0 million (the “Term Loan” and, together with the Revolver, the “Credit Facility”). As of December 31, 2024, $ 221.9 million was outstanding on the Term Loan, and there were no outstanding borrowings under the Revolver. On April 1, 2024, we prepaid $ 275.0 million on the Term Loan using proceeds from the sale of our spine segment (as discussed in Notes 1 and 3), and we wrote off $ 0.9 million of debt issuance costs. As a result of this prepayment, we have no more scheduled quarterly amortization payments on the Term Loan, and the remaining balance is due at maturity on February 28, 2027. On September 30, 2024, we made an optional prepayment on the Term Loan of $ 15.0 million. As of December 31, 2024 , our interest rate was the secured overnight financing rate plus the applicable margin of 1.625 % for term benchmark borrowings. Commitments under the Revolver are subject to a commitment fee on the unused portion of the Revolver of 25 basis points. Borrowings under the Revolver and the Term Loan bear interest, in the case of each term benchmark borrowing, at the adjusted term secured overnight financing rate (“SOFR”) for the interest period in effect for such borrowing, plus an applicable margin, which will range from 1.50 % to 1.75 %, based on our consolidated total net leverage ratio. Borrowings under the Credit Facility that are not term benchmark borrowings bear interest at a per annum rate equal to (a) the greatest of (i) the prime rate in effect on such day, (ii) the Federal Reserve Bank of New York rate in effect on such day plus 1 ⁄ 2 of 1% and (iii) the adjusted term SOFR for a one month interest period as published two U.S. government securities business days prior to such day (or if such day is not a business day, the immediately preceding business day) plus 1%, plus (b) an applicable margin, which may range from 0.50% to 0.75%, based on our consolidated total net leverage ratio. Borrowings under the Credit Facility are collateralized by substantially all of our personal property, including intellectual property, and certain real property and we, along with our subsidiaries party to the Credit Facility, pledged our equity interests in our subsidiaries, subject to materiality thresholds and certain limitations with respect to foreign subsidiaries. The Credit Facility contains various covenants that restrict our ability to take certain actions, including incurrence of indebtedness, creation of liens, mergers or consolidations, dispositions of assets, making certain investments, prepayments or redemptions of subordinated debt, or making certain restricted payments. In addition, the Credit Facility contains financial covenants that require us to maintain a maximum consolidated total net leverage ratio of 6.00 to 1.00 . We were in compliance with all covenants as of December 31, 2024. In April 2023, we financed $ 4.8 million of our corporate insurance premium, all of which was repaid by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4</t>
        </is>
      </c>
    </row>
    <row r="3">
      <c r="A3" s="3" t="inlineStr">
        <is>
          <t>Derivatives [Abstract]</t>
        </is>
      </c>
      <c r="B3" s="4" t="inlineStr">
        <is>
          <t xml:space="preserve"> </t>
        </is>
      </c>
    </row>
    <row r="4">
      <c r="A4" s="4" t="inlineStr">
        <is>
          <t>Derivatives</t>
        </is>
      </c>
      <c r="B4" s="4" t="inlineStr">
        <is>
          <t xml:space="preserve">10. Derivatives We enter into foreign currency exchange forward contracts with terms of one to three months in order to manage currency exposures related to monetary assets and liabilities denominated in a currency other than an entity’s functional currency. Any foreign currency remeasurement gains or losses recognized in earnings are generally offset with gains or losses on the foreign currency exchange forward contracts in the same reporting period. Outstanding contracts are recorded on the consolidated balance sheets at fair value as of the end of the reporting period. The aggregate notional amounts of these contracts were $ 27.9 million and $ 25.0 million as of December 31, 2024 and 2023, respectively. Current derivative assets of $ 0 and $ 0.4 million as of December 31, 2024 and 2023 , respectively, were included in Prepaid expenses and other current assets on our consolidated balance sheets. Current derivative liabilities of $ 0.4 million and $ 0.2 million as of December 31, 2024 and 2023 , respectively, were included in Other current liabilities in our consolidated balance sheets. (Losses) gains from these derivative instruments of $( 1.6 ) million, $ 0.2 million and $( 1.2 ) million for the years ended December 31, 2024, 2023 and 2022 , respectively, were recognized in Other income, net in our consolidated statemen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Net Sales</t>
        </is>
      </c>
      <c r="B3" s="4" t="inlineStr">
        <is>
          <t xml:space="preserve"> </t>
        </is>
      </c>
      <c r="C3" s="4" t="inlineStr">
        <is>
          <t xml:space="preserve"> </t>
        </is>
      </c>
      <c r="D3" s="4" t="inlineStr">
        <is>
          <t xml:space="preserve"> </t>
        </is>
      </c>
    </row>
    <row r="4">
      <c r="A4" s="4" t="inlineStr">
        <is>
          <t>Total Net Sales</t>
        </is>
      </c>
      <c r="B4" s="5" t="n">
        <v>449749</v>
      </c>
      <c r="C4" s="5" t="n">
        <v>457433</v>
      </c>
      <c r="D4" s="5" t="n">
        <v>463292</v>
      </c>
    </row>
    <row r="5">
      <c r="A5" s="4" t="inlineStr">
        <is>
          <t>Cost of products sold, excluding intangible asset amortization</t>
        </is>
      </c>
      <c r="B5" s="6" t="n">
        <v>-162303</v>
      </c>
      <c r="C5" s="6" t="n">
        <v>-166819</v>
      </c>
      <c r="D5" s="6" t="n">
        <v>-165960</v>
      </c>
    </row>
    <row r="6">
      <c r="A6" s="4" t="inlineStr">
        <is>
          <t>Related party cost of products sold, excluding intangible asset amortization</t>
        </is>
      </c>
      <c r="B6" s="6" t="n">
        <v>0</v>
      </c>
      <c r="C6" s="6" t="n">
        <v>-231</v>
      </c>
      <c r="D6" s="6" t="n">
        <v>-3386</v>
      </c>
    </row>
    <row r="7">
      <c r="A7" s="4" t="inlineStr">
        <is>
          <t>Intangible asset amortization</t>
        </is>
      </c>
      <c r="B7" s="6" t="n">
        <v>-24053</v>
      </c>
      <c r="C7" s="6" t="n">
        <v>-26512</v>
      </c>
      <c r="D7" s="6" t="n">
        <v>-26982</v>
      </c>
    </row>
    <row r="8">
      <c r="A8" s="4" t="inlineStr">
        <is>
          <t>Research and development</t>
        </is>
      </c>
      <c r="B8" s="6" t="n">
        <v>-26905</v>
      </c>
      <c r="C8" s="6" t="n">
        <v>-26162</v>
      </c>
      <c r="D8" s="6" t="n">
        <v>-31147</v>
      </c>
    </row>
    <row r="9">
      <c r="A9" s="4" t="inlineStr">
        <is>
          <t>Selling, general and administrative</t>
        </is>
      </c>
      <c r="B9" s="6" t="n">
        <v>-238589</v>
      </c>
      <c r="C9" s="6" t="n">
        <v>-248964</v>
      </c>
      <c r="D9" s="6" t="n">
        <v>-253158</v>
      </c>
    </row>
    <row r="10">
      <c r="A10" s="4" t="inlineStr">
        <is>
          <t>Restructuring and other cost reduction initiatives</t>
        </is>
      </c>
      <c r="B10" s="6" t="n">
        <v>-5681</v>
      </c>
      <c r="C10" s="6" t="n">
        <v>-4489</v>
      </c>
      <c r="D10" s="6" t="n">
        <v>-2559</v>
      </c>
    </row>
    <row r="11">
      <c r="A11" s="4" t="inlineStr">
        <is>
          <t>Acquisition, integration, divestiture and related</t>
        </is>
      </c>
      <c r="B11" s="6" t="n">
        <v>-12882</v>
      </c>
      <c r="C11" s="6" t="n">
        <v>-15195</v>
      </c>
      <c r="D11" s="6" t="n">
        <v>-26587</v>
      </c>
    </row>
    <row r="12">
      <c r="A12" s="4" t="inlineStr">
        <is>
          <t>Operating expenses</t>
        </is>
      </c>
      <c r="B12" s="6" t="n">
        <v>-470413</v>
      </c>
      <c r="C12" s="6" t="n">
        <v>-488372</v>
      </c>
      <c r="D12" s="6" t="n">
        <v>-509779</v>
      </c>
    </row>
    <row r="13">
      <c r="A13" s="4" t="inlineStr">
        <is>
          <t>Operating Loss</t>
        </is>
      </c>
      <c r="B13" s="6" t="n">
        <v>-20664</v>
      </c>
      <c r="C13" s="6" t="n">
        <v>-30939</v>
      </c>
      <c r="D13" s="6" t="n">
        <v>-46487</v>
      </c>
    </row>
    <row r="14">
      <c r="A14" s="4" t="inlineStr">
        <is>
          <t>Other income, net</t>
        </is>
      </c>
      <c r="B14" s="6" t="n">
        <v>8908</v>
      </c>
      <c r="C14" s="6" t="n">
        <v>326</v>
      </c>
      <c r="D14" s="6" t="n">
        <v>2857</v>
      </c>
    </row>
    <row r="15">
      <c r="A15" s="4" t="inlineStr">
        <is>
          <t>Interest income</t>
        </is>
      </c>
      <c r="B15" s="6" t="n">
        <v>7050</v>
      </c>
      <c r="C15" s="6" t="n">
        <v>2512</v>
      </c>
      <c r="D15" s="6" t="n">
        <v>208</v>
      </c>
    </row>
    <row r="16">
      <c r="A16" s="4" t="inlineStr">
        <is>
          <t>Interest expense</t>
        </is>
      </c>
      <c r="B16" s="6" t="n">
        <v>-18887</v>
      </c>
      <c r="C16" s="6" t="n">
        <v>-22746</v>
      </c>
      <c r="D16" s="6" t="n">
        <v>-11078</v>
      </c>
    </row>
    <row r="17">
      <c r="A17" s="4" t="inlineStr">
        <is>
          <t>Loss from continuing operations before income taxes</t>
        </is>
      </c>
      <c r="B17" s="6" t="n">
        <v>-23593</v>
      </c>
      <c r="C17" s="6" t="n">
        <v>-50847</v>
      </c>
      <c r="D17" s="6" t="n">
        <v>-54500</v>
      </c>
    </row>
    <row r="18">
      <c r="A18" s="4" t="inlineStr">
        <is>
          <t>(Provision) benefit for income taxes from continuing operations</t>
        </is>
      </c>
      <c r="B18" s="6" t="n">
        <v>-10237</v>
      </c>
      <c r="C18" s="6" t="n">
        <v>-5202</v>
      </c>
      <c r="D18" s="6" t="n">
        <v>7596</v>
      </c>
    </row>
    <row r="19">
      <c r="A19" s="4" t="inlineStr">
        <is>
          <t>Net Loss from Continuing Operations of ZimVie Inc.</t>
        </is>
      </c>
      <c r="B19" s="6" t="n">
        <v>-33830</v>
      </c>
      <c r="C19" s="6" t="n">
        <v>-56049</v>
      </c>
      <c r="D19" s="6" t="n">
        <v>-46904</v>
      </c>
    </row>
    <row r="20">
      <c r="A20" s="4" t="inlineStr">
        <is>
          <t>Income (loss) from discontinued operations</t>
        </is>
      </c>
      <c r="B20" s="6" t="n">
        <v>8005</v>
      </c>
      <c r="C20" s="6" t="n">
        <v>-337233</v>
      </c>
      <c r="D20" s="6" t="n">
        <v>-16977</v>
      </c>
    </row>
    <row r="21">
      <c r="A21" s="4" t="inlineStr">
        <is>
          <t>Net Loss of ZimVie Inc.</t>
        </is>
      </c>
      <c r="B21" s="5" t="n">
        <v>-25825</v>
      </c>
      <c r="C21" s="5" t="n">
        <v>-393282</v>
      </c>
      <c r="D21" s="5" t="n">
        <v>-63881</v>
      </c>
    </row>
    <row r="22">
      <c r="A22" s="3" t="inlineStr">
        <is>
          <t>Basic (Loss) Earnings Per Common Share:</t>
        </is>
      </c>
      <c r="B22" s="4" t="inlineStr">
        <is>
          <t xml:space="preserve"> </t>
        </is>
      </c>
      <c r="C22" s="4" t="inlineStr">
        <is>
          <t xml:space="preserve"> </t>
        </is>
      </c>
      <c r="D22" s="4" t="inlineStr">
        <is>
          <t xml:space="preserve"> </t>
        </is>
      </c>
    </row>
    <row r="23">
      <c r="A23" s="4" t="inlineStr">
        <is>
          <t>Continuing operations</t>
        </is>
      </c>
      <c r="B23" s="7" t="n">
        <v>-1.23</v>
      </c>
      <c r="C23" s="7" t="n">
        <v>-2.12</v>
      </c>
      <c r="D23" s="8" t="n">
        <v>-1.8</v>
      </c>
    </row>
    <row r="24">
      <c r="A24" s="4" t="inlineStr">
        <is>
          <t>Discontinued operations</t>
        </is>
      </c>
      <c r="B24" s="9" t="n">
        <v>0.29</v>
      </c>
      <c r="C24" s="9" t="n">
        <v>-12.75</v>
      </c>
      <c r="D24" s="9" t="n">
        <v>-0.65</v>
      </c>
    </row>
    <row r="25">
      <c r="A25" s="4" t="inlineStr">
        <is>
          <t>Net Loss</t>
        </is>
      </c>
      <c r="B25" s="9" t="n">
        <v>-0.9399999999999999</v>
      </c>
      <c r="C25" s="9" t="n">
        <v>-14.87</v>
      </c>
      <c r="D25" s="9" t="n">
        <v>-2.45</v>
      </c>
    </row>
    <row r="26">
      <c r="A26" s="3" t="inlineStr">
        <is>
          <t>Diluted (Loss) Earnings Per Common Share:</t>
        </is>
      </c>
      <c r="B26" s="4" t="inlineStr">
        <is>
          <t xml:space="preserve"> </t>
        </is>
      </c>
      <c r="C26" s="4" t="inlineStr">
        <is>
          <t xml:space="preserve"> </t>
        </is>
      </c>
      <c r="D26" s="4" t="inlineStr">
        <is>
          <t xml:space="preserve"> </t>
        </is>
      </c>
    </row>
    <row r="27">
      <c r="A27" s="4" t="inlineStr">
        <is>
          <t>Continuing operations</t>
        </is>
      </c>
      <c r="B27" s="9" t="n">
        <v>-1.23</v>
      </c>
      <c r="C27" s="9" t="n">
        <v>-2.12</v>
      </c>
      <c r="D27" s="10" t="n">
        <v>-1.8</v>
      </c>
    </row>
    <row r="28">
      <c r="A28" s="4" t="inlineStr">
        <is>
          <t>Discontinued operations</t>
        </is>
      </c>
      <c r="B28" s="9" t="n">
        <v>0.29</v>
      </c>
      <c r="C28" s="9" t="n">
        <v>-12.75</v>
      </c>
      <c r="D28" s="9" t="n">
        <v>-0.65</v>
      </c>
    </row>
    <row r="29">
      <c r="A29" s="4" t="inlineStr">
        <is>
          <t>Net Loss</t>
        </is>
      </c>
      <c r="B29" s="7" t="n">
        <v>-0.9399999999999999</v>
      </c>
      <c r="C29" s="7" t="n">
        <v>-14.87</v>
      </c>
      <c r="D29" s="7" t="n">
        <v>-2.45</v>
      </c>
    </row>
    <row r="30">
      <c r="A30" s="4" t="inlineStr">
        <is>
          <t>Third Party Net [Member]</t>
        </is>
      </c>
      <c r="B30" s="4" t="inlineStr">
        <is>
          <t xml:space="preserve"> </t>
        </is>
      </c>
      <c r="C30" s="4" t="inlineStr">
        <is>
          <t xml:space="preserve"> </t>
        </is>
      </c>
      <c r="D30" s="4" t="inlineStr">
        <is>
          <t xml:space="preserve"> </t>
        </is>
      </c>
    </row>
    <row r="31">
      <c r="A31" s="3" t="inlineStr">
        <is>
          <t>Net Sales</t>
        </is>
      </c>
      <c r="B31" s="4" t="inlineStr">
        <is>
          <t xml:space="preserve"> </t>
        </is>
      </c>
      <c r="C31" s="4" t="inlineStr">
        <is>
          <t xml:space="preserve"> </t>
        </is>
      </c>
      <c r="D31" s="4" t="inlineStr">
        <is>
          <t xml:space="preserve"> </t>
        </is>
      </c>
    </row>
    <row r="32">
      <c r="A32" s="4" t="inlineStr">
        <is>
          <t>Total Net Sales</t>
        </is>
      </c>
      <c r="B32" s="5" t="n">
        <v>449749</v>
      </c>
      <c r="C32" s="5" t="n">
        <v>457197</v>
      </c>
      <c r="D32" s="5" t="n">
        <v>459681</v>
      </c>
    </row>
    <row r="33">
      <c r="A33" s="4" t="inlineStr">
        <is>
          <t>Related Party Net [Member]</t>
        </is>
      </c>
      <c r="B33" s="4" t="inlineStr">
        <is>
          <t xml:space="preserve"> </t>
        </is>
      </c>
      <c r="C33" s="4" t="inlineStr">
        <is>
          <t xml:space="preserve"> </t>
        </is>
      </c>
      <c r="D33" s="4" t="inlineStr">
        <is>
          <t xml:space="preserve"> </t>
        </is>
      </c>
    </row>
    <row r="34">
      <c r="A34" s="3" t="inlineStr">
        <is>
          <t>Net Sales</t>
        </is>
      </c>
      <c r="B34" s="4" t="inlineStr">
        <is>
          <t xml:space="preserve"> </t>
        </is>
      </c>
      <c r="C34" s="4" t="inlineStr">
        <is>
          <t xml:space="preserve"> </t>
        </is>
      </c>
      <c r="D34" s="4" t="inlineStr">
        <is>
          <t xml:space="preserve"> </t>
        </is>
      </c>
    </row>
    <row r="35">
      <c r="A35" s="4" t="inlineStr">
        <is>
          <t>Total Net Sales</t>
        </is>
      </c>
      <c r="B35" s="5" t="n">
        <v>0</v>
      </c>
      <c r="C35" s="5" t="n">
        <v>236</v>
      </c>
      <c r="D35" s="5" t="n">
        <v>361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1. Leases In our consolidated financial statements, we have recognized the right-of-use assets and lease liabilities and related expense of leases that were transferred to ZimVie at the closing of the distribution. For leases that we shared with Zimmer Biomet prior to the distribution and remained the responsibility of Zimmer Biomet following the distribution, no assets nor liabilities have been recognized on our consolidated balance sheets and any lease expense has been included in allocated costs from Zimmer Biomet. Information on our leases is as follows ($ in thousands):
For the Years Ended December 31,
2024 2023 2022
Lease cost $ 4,407 $ 4,517 $ 4,345
Cash paid for leases recognized in operating cash flows 4,496 4,632 4,322
Right-of-use assets obtained in exchange for new lease liabilities 3,654 7,800 2,105
As of December 31,
2024 2023
Right-of-use assets recognized in Other assets $ 10,620 $ 11,076
Lease liabilities recognized in Other current liabilities 3,902 4,053
Long-term lease liabilities 8,218 9,080
Weighted-average remaining lease term 4.9 years 3.6 years
Weighted-average discount rate 4.1 % 3.5 % Our future minimum lease payments as of December 31, 2024 were (in millions):
For the Years Ending December 31,
2025 $ 4.2
2026 3.3
2027 2.3
2028 1.5
2029 1.1
Thereafter 1.0
Total 13.5
Less imputed interest ( 1.3 )
Total $ 1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12 Months Ended</t>
        </is>
      </c>
    </row>
    <row r="2">
      <c r="B2" s="2" t="inlineStr">
        <is>
          <t>Dec. 31, 2024</t>
        </is>
      </c>
    </row>
    <row r="3">
      <c r="A3" s="3" t="inlineStr">
        <is>
          <t>Allowance for Credit Loss [Abstract]</t>
        </is>
      </c>
      <c r="B3" s="4" t="inlineStr">
        <is>
          <t xml:space="preserve"> </t>
        </is>
      </c>
    </row>
    <row r="4">
      <c r="A4" s="4" t="inlineStr">
        <is>
          <t>Allowance for Credit Losses</t>
        </is>
      </c>
      <c r="B4" s="4" t="inlineStr">
        <is>
          <t xml:space="preserve">12. Allowance for Credit Losses The following table presents the activity of our allowance for credit losses for the years ended December 31, 2024 and 2023 (in thousands):
As of December 31,
2024 2023
Balance at Beginning of Period $ 3,222 $ 4,135
Additions Charged to Expense 357 298
Deductions ( 1,393 ) ( 1,148 )
Effects of Foreign Currency ( 98 ) ( 63 )
Balance at End of Period $ 2,088 $ 3,2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3. Income Taxes The components of Loss from continuing operations before income taxes consisted of the following (in thousands):
For the Years Ended December 31,
2024 2023 2022
U.S. operations $ ( 55,498 ) $ ( 60,674 ) $ ( 96,110 )
Foreign operations 31,905 9,827 41,610
Total $ ( 23,593 ) $ ( 50,847 ) $ ( 54,500 ) The provision (benefit) for income taxes and the income taxes paid consisted of the following (in thousands):
For the Years Ended December 31,
2024 2023 2022
Current:
Federal $ 766 $ 1,616 $ ( 2,556 )
State 945 ( 875 ) 483
Foreign 10,381 5,875 16,407
Total current taxes 12,092 6,616 14,334
Deferred:
Federal — — ( 11,464 )
State — — ( 5,127 )
Foreign ( 1,855 ) ( 1,414 ) ( 5,339 )
Total deferred taxes ( 1,855 ) ( 1,414 ) ( 21,930 )
Provision (benefit) for income taxes $ 10,237 $ 5,202 $ ( 7,596 )
Net income taxes paid $ 8,278 $ 20,152 $ 25,627 A reconciliation of the income tax provision (benefit) at the U.S. statutory income tax rate to our income tax benefit is as follows (in thousands):
For the Years Ended December 31,
2024 2023 2022
Income tax (benefit) provision at the U.S. statutory rate $ ( 4,955 ) $ ( 10,678 ) $ ( 11,445 )
State taxes, net of federal deduction ( 277 ) ( 1,739 ) ( 1,651 )
Change in valuation allowance 10,238 6,467 1,033
Tax impact of foreign operations, including U.S. taxes on international income and foreign tax credits 1,761 3,547 2,344
GILTI 1,652 2,474 2,406
Share-based compensation 1,278 1,652 667
Non-deductible executive compensation 1,050 1,349 1,157
Base Erosion Anti-Abuse Tax 1,013 — —
Subpart F Income 566 20 —
Non-deductible expenses 255 — —
Non-deductible transaction cost 89 1,001 —
Pre-spin tax expense — — 877
Return to provision adjustments ( 1,363 ) 24 ( 228 )
R&amp;D tax credit ( 975 ) ( 79 ) ( 622 )
Other ( 95 ) 1,164 ( 2,134 )
Income tax provision (benefit) $ 10,237 $ 5,202 $ ( 7,596 ) The components of deferred taxes consisted of the following (in thousands):
As of December 31,
2024 2023
Deferred tax assets:
Capitalized research and development $ 23,688 $ 21,749
Net operating loss carryover 15,654 10,408
Disallowed business interest expense 11,776 6,518
Share-based compensation 6,834 8,228
Deferred market closing loss deferral 4,004 —
Inventory 3,961 25,092
Capital loss carryover 2,714 —
Leases - right of use liability 2,336 3,578
Accrued liabilities 1,844 4,069
Accounts receivable 758 3,264
Tax credit carryover 428 —
Product liability and litigation 216 576
Fixed assets 58 1,357
Other 909 1,900
Total deferred tax assets 75,180 86,739
Less: Valuation allowances ( 49,181 ) ( 49,084 )
Total deferred tax assets after valuation allowances 25,999 37,655
Deferred tax liabilities:
Intangible assets 13,880 27,647
Leases - right of use asset 2,294 2,574
Unremitted earnings of foreign subs 1,152 1,703
Other 84 683
Total deferred tax liabilities 17,410 32,607
Total net deferred income taxes $ 8,589 $ 5,048 We establish valuation allowances when necessary to reduce the deferred tax assets to amounts we expect to realize. As of December 31, 2024, 2023 and 2022, we had a valuation allowance of $ 49.2 million , $ 49.1 million and $ 10.7 million , respectively, against deferred tax assets in select jurisdictions as we believe it is more likely than not that these assets will not be realized. The increase to the valuation allowance of $ 0.1 million during 2024 was primarily driven by additional deferred tax assets generated in the U.S., partially offset by the release of the valuation allowance on sold assets. The increase to the valuation allowance of $ 38.4 million during 2023 was primarily driven by additional deferred tax assets generated in the U.S. The increase to the valuation allowance of $ 2.4 million during 2022 was primarily driven by the reserve set against the U.S. group, offset by the release of the allowance on the German group. At December 31, 2024, net operating loss and tax credit carryovers available to reduce future federal, state and foreign taxable earnings consisted of the following (in millions):
Expiration Period Net operating Tax credit Capital loss carryover
2025 - 2029 $ 3.5 $ — $ 2.7
2030 - 2034 2.1 — —
2035 - 2044 6.0 0.4 —
Indefinite 4.1 — —
Total $ 15.7 $ 0.4 $ 2.7
Valuation allowances $ 14.7 $ 0.4 $ 2.7 We intend to repatriate cash when the additional tax related to remitting earnings is deemed immaterial, as a portion of these earnings has already been taxed as toll tax or GILTI and is not subject to further U.S. federal tax. Portions of the additional tax would also be offset by allowable foreign tax credits. No deferred tax liability has been recorded on earnings overseas that are expected to be permanently reinvested outside of the U.S. If we decide at a later date to repatriate these earnings to the U.S., we would be required to provide for the net tax effects on these amounts. We expect the majority of these unremitted earnings would be subject to federal tax and state tax, in addition to withholding tax in many jurisdictions. The exact amount of the tax cost to remit these earnings is not determinable. For 2024, we have a deferred tax asset of $ 0.6 million recorded related to entities held for sale on which we could no longer assert indefinite reinvestment. The following is a tabular reconciliation of the total amounts of unrecognized tax benefits (in thousands):
For the Years Ended December 31,
2024 2023 2022
Balance at January 1 $ 304 $ 105 $ —
Increases related to current period $ 96 $ 168 $ 105
Increases related to prior periods $ 6 $ 31 $ —
Balance at December 31 $ 406 $ 304 $ 105
Amounts impacting effective tax rate, if balance at December 31 recognized $ 406 $ 105 $ —
Interest and penalty expense related to unrecognized tax benefits $ 8 $ 3 $ —
Total accrued interest and penalties balance at December 31 $ 11 $ 3 $ — We operate on a global basis and are subject to numerous and complex tax laws and regulations. Our income tax filings are subject to examinations by taxing authorities throughout the world. Currently, we are not under any material tax audits or have any pending tax litigations. We do not expect a material change in unrecognized tax benefits over the next twelve months based on the current examination status. The ZimVie U.S. group filed its first U.S. federal tax return for the year ended December 31, 2022, in 2023; therefore, the only open years subject to Internal Revenue Service (“IRS”) audit are 2022 and 2023. However, our entities historically filed consolidated under the Zimmer Biomet U.S. group, which is under continuous audit by the IRS and other taxing authorities. During the course of these audits, Zimmer Biomet receives proposed adjustments from taxing authorities that may be material. ZimVie does not bear any financial liability with regards to these U.S. federal consolidated returns; however, certain states require amended returns as a result of federal audit changes and ZimVie would be responsible for any liabilities arising in ZimVie's separate liability states. We do not anticipate any material adverse outcomes in these audits that would have a material effect on our results of operation or financial condition. The Zimmer Biomet U.S. federal income tax returns have been audited through 2019, and the 2020-2022 returns are currently under audit. State income tax returns are generally subject to examination for a period of three to five years after filing of the respective return. The state impact of any federal changes generally remains subject to examination by various states for a period of up to one year after formal notification to the states. We do not currently have any state income tax return positions in the process of examination, administrative appeals or litigation. In other major jurisdictions, open years are generally 2017 or la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Retirement Benefit Plans</t>
        </is>
      </c>
      <c r="B4" s="4" t="inlineStr">
        <is>
          <t>14. Retirement Benefit Plans We sponsor defined contribution plans for substantially all of the employees in the U.S. and Puerto Rico, and certain employees in other countries. The benefits offered under these plans are reflective of local customs and practices in the countries concerned. We expensed $ 4.2 million , $ 4.7 million and $ 5.5 million related to plans in the U.S. and Puerto Rico for the years ended December 31, 2024, 2023 and 2022 , respectively. All other plans were immaterial in aggregate for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4</t>
        </is>
      </c>
    </row>
    <row r="3">
      <c r="A3" s="3" t="inlineStr">
        <is>
          <t>Segment Reporting [Abstract]</t>
        </is>
      </c>
      <c r="B3" s="4" t="inlineStr">
        <is>
          <t xml:space="preserve"> </t>
        </is>
      </c>
    </row>
    <row r="4">
      <c r="A4" s="4" t="inlineStr">
        <is>
          <t>Segment Data</t>
        </is>
      </c>
      <c r="B4" s="4" t="inlineStr">
        <is>
          <t>15. Segment Data Following the sale of our spine segment (as discussed in Notes 1 and 3), we have one reportable segment: dental. Our dental segment develops, manufactures and markets a comprehensive portfolio of products and solutions designed to support dental tooth replacement and restoration procedures. We derive revenues from customers by providing dental reconstructive implants, biomaterial products for soft tissue and bone rehabilitation and digital dentistry workflow solutions. We earn revenues primarily in North America and manage our business activities on a consolidated basis. The accounting policies of the dental segment are the same as those described in Note 2. Our CODM, who is our Chief Executive Officer , assesses performance of ZimVie and decides how to allocate resources based on net income (loss), which is also reported on the consolidated statement of operations as Net loss from continuing operations of ZimVie Inc. The measure of segment assets is reported on the consolidated balance sheet as total consolidated assets. Our CODM uses Net loss from continuing operations of ZimVie Inc. to evaluate income (loss) generated from segment assets in determining whether to reinvest cash into the dental segment or into other parts of our business, such as for acquisitions or debt service. Net loss from continuing operations of ZimVie Inc. is also used to monitor budget versus actual results, which is a key factor in establishing management's compensation. We conduct business in the following countries that hold 10% or more of our total combined property, plant and equipment, net (in thousands):
As of December 31,
2024 2023
U.S. $ 29,341 $ 35,444
Spain 14,780 14,431
Other countries 3,147 4,292
Property, plant and equipment, net $ 47,268 $ 54,167 U.S. and foreign sales (based on the location of the customer) are as follows (in thousands):
Year Ended December 31,
2024 2023 2022
U.S. $ 266,816 $ 269,557 $ 272,726
Spain 50,032 51,025 34,837
Other countries 132,901 136,615 152,118
Third party sales $ 449,749 $ 457,197 $ 459,681 Sales within any other individual country were less than 10 % of our combined sales in each of those years. No single customer accounted for 10% or more of our sales in the years ended December 31, 2024, 2023 and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We are subject to contingencies, such as various claims, legal proceedings and investigations regarding product liability, intellectual property, commercial and other matters that arise in the normal course of business. On a quarterly and annual basis, we review relevant information with respect to loss contingencies and update our accruals, disclosures and estimates of reasonably possible losses or ranges of loss based on such reviews. We record liabilities for loss contingencies when it is probable that a loss has been incurred and the amount can be reasonably estimated. For matters where a loss is believed to be reasonably possible, but not probable, no accrual has been made. Legal defense costs expected to be incurred in connection with a loss contingency are accrued when probable and reasonably estimable. The recorded accrual balance for loss contingencies was $ 2.2 million and $ 2.6 million as of December 31, 2024 and December 31, 2023, respectively. The balance as of December 31, 2024 primarily represented a settlement that was paid in January 2025. The balance as of December 31, 2023 was primarily related to discontinued operations. Initiation of new legal proceedings or a change in the status of existing proceedings may result in a change in the estimated loss accrued. Subject to certain exceptions specified in the Separation Agreement, we assumed the liability for, and control of, all pending and threatened legal matters related to our business, including liabilities for any claims or legal proceedings related to products that had been part of our business, but were discontinued prior to the distribution, as well as assumed or retained liabilities, and will indemnify Zimmer Biomet for any liability arising out of or resulting from such assumed legal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7. Related Party Transactions Prior to the distribution, we did not operate as a standalone business and had various relationships with Zimmer Biomet whereby Zimmer Biomet provided services to us. Following the distribution, certain functions that Zimmer Biomet provided to us prior to the distribution are being performed using our own resources or third-party service providers following the completion of transition services agreements in 2023. As of February 1, 2023, Zimmer Biomet had sold all of its 19.7 % ownership in ZimVie and was no longer considered a related party. As such, transactions with Zimmer Biomet subsequent to February 1, 2023 are reported as third party transactions. The following disclosures summarize activity between us and Zimmer Biomet that were included in our consolidated financial statements. Prior to Distribution Corporate Overhead and Other Allocations from Zimmer Biomet Zimmer Biomet provided certain services, which included, but were not limited to, executive oversight, treasury, finance, legal, human resources, tax planning, internal audit, financial reporting, information technology and other corporate departments. The expenses related to these services have been allocated based on direct usage or benefit where specifically identifiable, with the remainder allocated on a proportional cost allocation method based primarily on net trade sales, as applicable. When specific identification is not practicable, a proportional cost method was used primarily based on sales. Corporate allocations reflected in the consolidated statements of operations of continuing and discontinued operations are as follows (in thousands):
For the Years Ended December 31,
2024 2023 2022
Cost of products sold $ — $ — $ ( 78 )
Selling, general &amp; administrative — — 13,914 Management believes that the methods used to allocate expenses to ZimVie are a reasonable reflection of the utilization of services provided to, or the benefit derived by, ZimVie during the periods presented. However, the allocations may not necessarily reflect the consolidated financial position, results of operations and cash flows in the future or what they would have been had ZimVie been a separate, standalone entity during the periods presented. Share-Based Compensation As discussed in Note 5, our employees participated in Zimmer Biomet’s share-based compensation plans, the costs of which were allocated and recorded in cost of products sold, R&amp;D and selling, general and administrative expenses in the consolidated statements of operations. Share-based compensation benefit related to our employees prior to the distribution were $ 1.0 million for the year ended December 31, 2022. Centralized Cash Management Zimmer Biomet used a centralized approach to cash management and financing of operations. The majority of our subsidiaries were party to Zimmer Biomet’s cash pooling arrangements with several financial institutions to maximize the availability of cash for general operating and investing purposes. Under these cash pooling arrangements, cash balances were swept regularly from our accounts. Cash transfers to and from Zimmer Biomet’s cash concentration accounts and the resulting balances at the end of each reporting period were reflected in NPI and net transactions with Zimmer Biomet in the consolidated balance sheets and statements of cash flows, respectively. Prior to the distribution, we borrowed $ 595.0 million under our Credit Agreement and subsequently distributed $ 561.0 million of the proceeds to Zimmer Biomet. After this distribution and the impact of various transactions between the parties related to the separation, we had approximately $ 100.0 million of cash at distribution to operate as a standalone company. Manufacturing Services to Zimmer Biomet We have certain manufacturing facilities that also produce orthopedic products that continue to be sold by Zimmer Biomet after the separation. The consolidated statements of operations reflect the sales of these orthopedic products to Zimmer Biomet as related party transactions in periods in which Zimmer Biomet was a related party as follows (in thousands):
For the Years Ended December 31,
2024 2023 2022
Related party net sales $ — $ 339 $ 4,375
Related party cost of products sold, excluding intangible asset amortization — 328 4,107 We continue to sell these products to Zimmer Biomet pursuant to a transition manufacturing and supply agreement. Net Parent Company Investment As discussed in Note 1, NPI is primarily impacted by contributions from Zimmer Biomet, which are the result of treasury activity and net funding provided by or distributed to Zimmer Biomet. For the year ended December 31, 2022, net transactions with Zimmer Biomet reflected in the cash flows pre-distribution were $ 6.9 million. Activities that impacted the net transfers from Zimmer Biomet include corporate overhead, share-based compensation, debt agreements between the parties and other allocations and centralized cash management. For the year ended December 31, 2022, the total impact on NPI from these transactions was $ 70.4 million. For all periods prio r to the distribution, transfers between ZimVie and Zimmer Biomet affiliates were recognized in Net transactions with Zimmer Biomet. In connection with the distribution, certain net assets of approximately $ 79 million that were included in our pre-distribution balance sheets were retained by Zimmer Biomet, with the offset of the non-cash transaction reflected as a distribution within NPI. Separation-related adjustments were also recognized in Net transactions with Zimmer Biomet. After Distribution In connection with the distribution, ZimVie entered into various agreements to govern activity between the parties, including, but not limited to, the Separation Agreement, the Transition Services Agreement, interim operating model ("IOM") agreements, the Tax Matters Agreement, the Employee Matters Agreement and transition manufacturing and supply agreements. The Separation Agreement set forth our agreements with Zimmer Biomet regarding the principal actions taken in connection with the separation and the distribution. It also sets forth other agreements that governed aspects of our relationship with Zimmer Biomet following the separation and the distribution. The Separation Agreement provided for, among other things, (i) the assets transferred, the liabilities assumed and the contracts assigned to each of us and Zimmer Biomet as part of the separation, (ii) cross-indemnities principally designed to place financial responsibility for the obligations and liabilities of the ZimVie businesses with us and financial responsibility for the obligations and liabilities of Zimmer Biomet’s remaining businesses with Zimmer Biomet, (iii) procedures with respect to claims subject to indemnification and related matters and governed our and Zimmer Biomet’s obligations and allocations of liabilities with respect to ongoing litigation matters and (iv) the allocation between us and Zimmer Biomet of rights and obligations under existing insurance policies with respect to occurrences prior to completion of the distribution. The Separation Agreement also provided that, in order to obtain certain requisite governmental approvals, or for other business reasons, following the distribution date, Zimmer Biomet and certain of its affiliates continued to operate certain activities relating to the ZimVie businesses in certain jurisdictions until the requisite approvals were received or the occurrence of all other actions permitting the legal transfer of such activities, and we would receive, to the greatest extent possible, all of the economic benefits and burdens of such activities. The agreements that we entered into with Zimmer Biomet to govern aspects of ZimVie's relationship with Zimmer Biomet following the distribution include: Transition Services Agreement Pursuant to the Transition Services Agreement, we and Zimmer Biomet provided certain services to one another, on an interim, transitional basis following the separation and the distribution. The services provided include certain regulatory services, commercial services, operational services, tax services, clinical affairs services, information technology services, finance and accounting services and human resource and employee benefits services. The agreed-upon charges for such services were generally intended to allow the providing company to recover all costs and expenses of providing such services and were included in Selling, general and administrative expenses in our consolidated statements of operations. Subject to certain exceptions in the case of willful misconduct or fraud, the liability of each of Zimmer Biomet and us under the Transition Services Agreement for the services it provided will be limited to the aggregate service fees paid to it in the immediately preceding one-year period. Obligations under the Transition Services Agreement were substantially complete as of December 31, 2023. Tax Matters Agreement The Tax Matters Agreement governs the respective rights, responsibilities and obligations of us and Zimmer Biomet after the distribution with respect to taxes (including taxes arising in the ordinary course of business and taxes, if any, incurred as a result of any failure of the distribution and certain related transactions to qualify as tax-free for U.S. federal income tax purposes), tax attributes, the preparation and filing of tax returns, tax elections, the control of audits and other tax proceedings and assistance and cooperation in respect of tax matters. The Tax Matters Agreement also imposes certain restrictions on us and our subsidiaries (including, among others, restrictions on share issuances, business combinations, sales of assets and similar transactions) designed to preserve the tax-free status of the distribution and certain related transactions. The Tax Matters Agreement provides special rules that allocate tax liabilities in the event the distribution, together with certain related transactions, does not qualify as tax-free. In general, under the Tax Matters Agreement, each party is expected to be responsible for any taxes imposed on Zimmer Biomet or us, as the case may be, that arise from the failure of the distribution, together with certain related transactions, to qualify as a transaction that is generally tax-free under Sections 355 and 368(a)(1)(D) and certain other relevant provisions of the Internal Revenue Code of 1986, to the extent that the failure to so qualify is attributable to actions, events or transactions relating to such party’s respective stock, assets or business, or a breach of the relevant representations or covenants made by that party in the Tax Matters Agreement. However, if such failure was the result of any acquisition of our shares or assets, or of any of our representations, statements or undertakings being incorrect, incomplete or breached, we generally will be responsible for all taxes imposed as a result of such acquisition or breach. Transition Manufacturing and Supply Agreement and Reverse Transition Manufacturing and Supply Agreement Pursuant to the Transition Manufacturing and Supply Agreement and the Reverse Transition Manufacturing and Supply Agreement, we or Zimmer Inc., a wholly-owned subsidiary of Zimmer Biomet, as the case may be, will manufacture or cause to be manufactured certain products for the other party, on an interim, transitional basis. Pursuant to such agreements, we or Zimmer, Inc., as the case may be, will be required to purchase certain minimum amounts of products from the other party. The Transition Manufacturing and Supply Agreement and the Reverse Transition Manufacturing and Supply Agreement will terminate on the expiration of the term of the last product manufactured by us or Zimmer, Inc., as the case may be, pursuant to such agreements, which will generally be no later than March 1, 2027. Other agreements include the Intellectual Property Matters Agreement, the Transitional Trademark License Agreement, the Employee Matters Agreement and IOM agre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18. Restructuring In January 2024, we initiated restructuring activities to better structure the organization to support our dental segment after the disposal of the spine segment. During the year ended December 31, 2024, we recorded pre-tax charges of $ 5.5 million related to these activities. The restructuring charges incurred under this plan were primarily related to employee termination benefits. We anticipate total pre-tax charges of approxima tely $ 6 to $ 7 mil lion related to this plan and we expect to complete this plan by the end of 2025. In April and July 2023, we initiated restructuring activities to better position our organization for future success based on the then-current business environment. These activities had the objective of reducing our global cost structure and streamlining our organizational infrastructure across all regions, functions and levels. During the year ended December 31, 2024 and 2023, we recorded pre-tax charges o f a negligible amount and $ 4.2 million, respectively, relat ed to these actions. The restruct uring charges incurred in the year ended December 31, 2023 under this plan were primarily related to employee termination benefits and professional fees. We have incurred pre-tax charges of $ 4.1 million from inception through December 31, 2024. This plan was substantially complete as of March 31, 2024. In June 2022, we initiated a restructuring plan with the objective of reducing costs and optimizing our global footprint. During the years ended December 31, 2024, 2023 and 2022 actions under this plan resulted in pre-tax charges of $ 0.2 million, $ 0.3 million and $ 2.5 million, respectively. The restructuring charges incurred under this plan were primarily related to employee termination benefits. We have incurred pre-tax charges of $ 3.0 million from inception through December 31, 2024. This plan was substantially complete as of June 30, 2024. The following table summarizes the liabilities directly attributable to us that were recognized under the plans discussed above and excludes non-cash charges (in thousands):
Employee Other Total
Balance, December 31, 2022 $ 1,457 $ — $ 1,457
Additions 2,811 1,679 4,490
Cash payments ( 3,321 ) ( 1,679 ) ( 5,000 )
Balance, December 31, 2023 947 — 947
Additions 5,509 187 5,696
Cash payments ( 4,581 ) ( 167 ) ( 4,748 )
Balance, December 31, 2024 $ 1,875 $ 20 $ 1,8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t>
        </is>
      </c>
      <c r="B4" s="4" t="inlineStr">
        <is>
          <t>Nature of Business ZimVie is a leading medical technology company dedicated to enhancing the quality of life for dental patients worldwide. We develop, manufacture and market a comprehensive portfolio of products and solutions designed to support dental tooth replacement and restoration procedures. Our core services include designing, manufacturing and distributing dental implant systems, dental biomaterial products and digital dentistry solutions. Dental reconstructive implants are for individuals who are totally without teeth or are missing one or more teeth, dental restorative products are aimed at providing aesthetic and functional restoration to resemble the original teeth, and dental biomaterials products are for soft tissue and bone rehabilitation. Our key products include the T3® Implant, Tapered Screw-Vent® Implant System, Trabecular Metal® Dental Implant, BellaTek® Encode® Impression System and Puros® Allograft Particulate. We believe we are well-positioned in the growing global dental implant and digital dentistry market with a strong presence in the tooth replacement market and market leading positions in certain geographies. Prior to the closing of the sale of our spine segment, o ur operations were principally managed on a products basis and included two operating segments; 1) the dental products segment (as discussed above), and 2) the spine products segment. The core services of our spine segment included designing, manufacturing and distributing medical devices and surgical instruments to deliver comprehensive solutions for individuals with back or neck pain caused by degenerative conditions, deformities or traumatic injury of the spine. We also provided devices that promote bone healing. Other differentiated products in our spine portfolio included Mobi-C® Cervical Disc, a motion-preserving alternative to fusion for patients with cervical disc disease, and The Tether, a novel non-fusion device for treatment of pediatric scoliosis.</t>
        </is>
      </c>
    </row>
    <row r="5">
      <c r="A5" s="4" t="inlineStr">
        <is>
          <t>Basis of Presentation</t>
        </is>
      </c>
      <c r="B5" s="4" t="inlineStr">
        <is>
          <t>Basis of Presentation Prior to March 1, 2022, we existed and functioned as part of the consolidated business of Zimmer Biomet. The accompanying consolidated financial statements are prepared on a standalone basis and, for months prior to March 1, 2022, were prepared on a carveout basis from Zimmer Biomet’s consolidated financial statements and accounting records, and, accordingly, may not be indicative of the financial position, results of operations or cash flows had we operated as a standalone company during those periods, or comparable to our financial position subsequent to March 1, 2022. On March 1, 2022, ZimVie became a standalone publicly traded company, and our financial statements are now presented on a consolidated basis. The consolidated financial statements for all periods presented, including our historical results prior to March 1, 2022, are now referred to as "Consolidated Financial Statements," and have been prepared pursuant to the rules and regulations for reporting on Form 10-K. Prior to the distribution, our equity balance in these consolidated financial statements represented the excess of total assets over liabilities including the due to/from balances between Zimmer Biomet and us (referred to as "net parent investment" or "NPI") and accumulated other comprehensive loss. NPI was primarily impacted by contributions from Zimmer Biomet that were the result of treasury activities and net funding provided by or distributed to Zimmer Biomet. Following the distribution, certain functions that Zimmer Biomet provided to us prior to the distribution are being performed using our own resources or third-party service providers following the completion of transition services agreements in 2023. Additionally, under manufacturing and supply agreements, we manufacture certain products for Zimmer Biomet and Zimmer Biomet manufactures certain products for us. We have incurred certain costs to establish ourselves as a standalone public company, as well as ongoing additional costs associated with operating as an independent, publicly traded company. Sale of Spine Business - As discussed above, on December 15, 2023, we entered into a definitive agreement to sell our spine segment. The historical results of our spine segment have been reflected as discontinued operations in our consolidated financial statements as the sale represented a strategic shift in our business that had a major effect on operations and financial results. The assets and liabilities associated with this segment are classified as assets and liabilities of discontinued operations in the consolidated balance sheets. The disclosures presented in the notes to the consolidated financial statements are presented on a continuing operations basis, unless otherwise noted. Out of Period Adjustments - During the three months ended March 31, 2024, we recorded out of period adjustments that increased the Loss from continuing operations before income taxes and reduced Income (loss) from discontinued operations, net of tax, by $ 1.8 million and $ 0.7 million, respectively. We have concluded these out of period adjustments did not have a material impact on our consolidated financial statements for the year ended December 31, 2024 or interim periods within the year ended December 31, 2024, nor were they material to previously issued interim and annual consolidated financial statements.</t>
        </is>
      </c>
    </row>
    <row r="6">
      <c r="A6" s="4" t="inlineStr">
        <is>
          <t>Use of Estimates</t>
        </is>
      </c>
      <c r="B6" s="4" t="inlineStr">
        <is>
          <t>Use of Estimates - The consolidated financial statements are prepared in conformity with generally accepted accounting principles in the United States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 including allocations from Zimmer Biomet. We have made our best estimates, as appropriate under GAAP, in the recognition of our assets and liabilities. Such estimates included, but were not limited to, determining the allocations of costs and expenses from Zimmer Biomet, variable consideration to our customers, our allowance for doubtful accounts for expected credit losses, the net realizable value of our inventory, the fair value of our goodwill and the recoverability of other long-lived assets, the realizability of deferred tax assets and reserves for unrecognized tax benefits. The estimates and associated assumptions are based on historical experience, complex judgments and various other factors that are believed to be reasonable under the circumstances. Actual results could differ materially from these estimates.</t>
        </is>
      </c>
    </row>
    <row r="7">
      <c r="A7" s="4" t="inlineStr">
        <is>
          <t>Foreign Currency Translation</t>
        </is>
      </c>
      <c r="B7" s="4" t="inlineStr">
        <is>
          <t>Foreign Currency Translation - The financial statements of our foreign subsidiaries are translated into U.S. Dollars using period-end exchange rates for assets and liabilities and average exchange rates for operating results. Unrealized translation gains and losses are included in accumulated other comprehensive income (loss) ("AOCI") in equity. When a transaction is denominated in a currency other than the subsidiary’s functional currency, we remeasure the transaction into the functional currency and recognize any transactional gains or losses in earnings. Foreign currency remeasurement gains recognized in our consolidated statements of operations in other income, net were $ 0.9 million , $ 0.7 million and $ 3.3 million in the years ended December 31, 2024, 2023 and 2022 , respectively.</t>
        </is>
      </c>
    </row>
    <row r="8">
      <c r="A8" s="4" t="inlineStr">
        <is>
          <t>Shipping and Handling</t>
        </is>
      </c>
      <c r="B8" s="4" t="inlineStr">
        <is>
          <t>Shipping and Handling - Amounts billed to customers for shipping and handling of products are reflected in net sales and are not significant. Expenses incurred related to shipping and handling of products are reflected in selling, general and administrative (“SG&amp;A”) expenses and were $ 17.2 million , $ 16.3 million and $ 17.1 million for the years ended December 31, 2024, 2023 and 2022 , respectively.</t>
        </is>
      </c>
    </row>
    <row r="9">
      <c r="A9" s="4" t="inlineStr">
        <is>
          <t>Research and Development ("R&amp;D")</t>
        </is>
      </c>
      <c r="B9" s="4" t="inlineStr">
        <is>
          <t>Research and Development ("R&amp;D") - We expense all R&amp;D costs as incurred except when there is an alternative future use for the R&amp;D. R&amp;D costs include salaries, prototypes, depreciation of equipment used in R&amp;D, consultant fees and service fees paid to collaborative partners.</t>
        </is>
      </c>
    </row>
    <row r="10">
      <c r="A10" s="4" t="inlineStr">
        <is>
          <t>Commitments and Contingencies</t>
        </is>
      </c>
      <c r="B10" s="4" t="inlineStr">
        <is>
          <t>Commitments and Contingencies - We are subject to contingencies, such as various claims, legal proceedings and investigations regarding commercial, contractual, intellectual property, employment, product liability and other matters that arise in the normal course of business. On a quarterly and annual basis, we review relevant information with respect to loss contingencies and update our accruals, disclosures and estimates of reasonably possible losses or ranges of loss based on such reviews. We record liabilities for loss contingencies when it is probable that a loss has been incurred and the amount can be reasonably estimated. For matters where a loss is believed to be reasonably possible, but not probable, no accrual has been made. Legal defense costs expected to be incurred in connection with a loss contingency are accrued when probable and reasonably estimable.</t>
        </is>
      </c>
    </row>
    <row r="11">
      <c r="A11" s="4" t="inlineStr">
        <is>
          <t>Restructuring</t>
        </is>
      </c>
      <c r="B11" s="4" t="inlineStr">
        <is>
          <t>Restructuring - A restructuring is defined as a program that is planned and controlled by management, and materially changes either the scope of a business undertaken by an entity, or the manner in which that business is conducted. Restructuring charges include (i) employee termination benefits, (ii) contract termination costs and (iii) other related costs associated with exit or disposal activities. See Note 18 for further discussion on restructuring programs.</t>
        </is>
      </c>
    </row>
    <row r="12">
      <c r="A12" s="4" t="inlineStr">
        <is>
          <t>Acquisition, Integration, Divestiture and Related</t>
        </is>
      </c>
      <c r="B12" s="4" t="inlineStr">
        <is>
          <t>Acquisition, integration, divestiture and related - We use the financial statement caption, “Acquisition, integration, divestiture and related” to recognize costs incurred to prepare for and complete the separation from our former parent (such as professional fees, transition services agreements, costs to stand up our corporate organization and infrastructure), changes in the fair value of contingent consideration for acquisitions closed prior to the separation date and transaction costs incurred related to the disposal of the spine segment and other costs related to the evaluation of strategic options for our portfolio. Contingent payments related to acquisitions consist of sales-based payments and are valued using discounted cash flow techniques (see Note 8 for additional information).</t>
        </is>
      </c>
    </row>
    <row r="13">
      <c r="A13" s="4" t="inlineStr">
        <is>
          <t>Cash and Cash Equivalents</t>
        </is>
      </c>
      <c r="B13" s="4" t="inlineStr">
        <is>
          <t>Cash and Cash Equivalents - We consider all highly liquid investments with an original maturity of three months or less to be cash equivalents. The carrying amounts reported in the consolidated balance sheets for cash and cash equivalents are valued at cost, which approximates their fair value. As of both December 31, 2024 and 2023 , we had $ 1.5 million in restricted cash. The restriction as of both December 31, 2024 and 2023 was on cash held in China as a result of ongoing litigation with a spine products distributor in China related to our decision to exit our spine products business in China.</t>
        </is>
      </c>
    </row>
    <row r="14">
      <c r="A14" s="4" t="inlineStr">
        <is>
          <t>Accounts Receivable</t>
        </is>
      </c>
      <c r="B14" s="4" t="inlineStr">
        <is>
          <t>Accounts Receivable - Accounts receivable consists of trade and other miscellaneous receivables. We grant credit to customers in the normal course of business and maintain an allowance for expected credit losses. We determine the allowance for credit losses by geographic market and take into consideration historical credit experience, creditworthiness of the customer and other pertinent information. We make concerted efforts to collect all accounts receivable, but sometimes we have to write-off the account against the allowance when we determine the account is uncollectible.</t>
        </is>
      </c>
    </row>
    <row r="15">
      <c r="A15" s="4" t="inlineStr">
        <is>
          <t>Inventories</t>
        </is>
      </c>
      <c r="B15" s="4" t="inlineStr">
        <is>
          <t>Inventories - Inventories are stated at the lower of cost and net realizable value, with cost determined on a first-in first-out basis or on an average cost basis, depending on the jurisdiction.</t>
        </is>
      </c>
    </row>
    <row r="16">
      <c r="A16" s="4" t="inlineStr">
        <is>
          <t>Property, Plant and Equipment</t>
        </is>
      </c>
      <c r="B16" s="4" t="inlineStr">
        <is>
          <t>Property, Plant and Equipment - Property, plant and equipment is carried at cost less accumulated depreciation. Depreciation is computed using the straight-line method based on estimated useful lives of ten to forty years for buildings and improvements and three to eight years for machinery and equipment. Maintenance and repairs are expensed as incurred. We review property, plant and equipment for impairment whenever events or changes in circumstances indicate that the carrying value of an asset group may not be recoverable. An impairment loss would be recognized when estimated future undiscounted cash flows relating to the asset group are less than its carrying amount. An impairment loss is measured as the amount by which the carrying amount of an asset exceeds its fair value.</t>
        </is>
      </c>
    </row>
    <row r="17">
      <c r="A17" s="4" t="inlineStr">
        <is>
          <t>Software Costs</t>
        </is>
      </c>
      <c r="B17" s="4" t="inlineStr">
        <is>
          <t>Software Costs -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generally include external direct costs of materials and services utilized in developing or obtaining computer software and compensation and related benefits for employees who are directly associated with the software project. Capitalized software costs are included in property, plant and equipment on our consolidated balance sheets and amortized on a straight-line or weighted average estimated user basis when the software is ready for its intended use over the estimated useful lives of the software, which approximate three to fifteen years. For cloud computing arrangements that are considered a service contract, our capitalization of implementation costs is aligned with the internal use software requirements. However, on our consolidated balance sheets these implementation costs are recognized in other non-current assets. On our consolidated statements of cash flows, these implementation costs are recognized in operating cash flows. The implementation costs are recognized on a straight-line basis over the expected term of the related service contract.</t>
        </is>
      </c>
    </row>
    <row r="18">
      <c r="A18" s="4" t="inlineStr">
        <is>
          <t>Goodwill</t>
        </is>
      </c>
      <c r="B18" s="4" t="inlineStr">
        <is>
          <t>Goodwill - Goodwill is not amortized but is subject to annual impairment tests. Goodwill has been assigned to our only reporting unit. Potential impairment of a reporting unit is identified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or significantly increase its net assets. If a quantitative assessment is performed, the fair value of the reporting unit and the fair value of goodwill are determined based upon a discounted cash flow analysis and/or use of a market approach by looking at market values of comparable companies. Significant assumptions are incorporated into our discounted cash flow analysis such as estimated revenue growth rates, forecasted gross margins, forecasted operating expenses and a risk-adjusted discount rate. Factors that could result in cash flows being lower than our current estimates include: 1) decreased revenues caused by unforeseen changes in the healthcare market, or our inability to generate new product revenue from our research and development activities, and 2) our inability to achieve the estimated operating margins in our forecasts from our restructuring programs, cost saving initiatives and other unforeseen factors. Additionally, changes in the broader economic environment could cause changes to our estimated discount rate and comparable company valuation indicators, which may impact our estimated fair value. We perform this test in the fourth quarter of the year or whenever events or changes in circumstances indicate that the fair value of the reporting unit is more likely than not below its carrying amount. If the fair value of the reporting unit is less than its carrying value, an impairment loss is recorded in the amount that the carrying value of the business unit exceeds the fair value. When a quantitative test is performed, we estimate the fair value of the reporting unit based on income and market approaches. Fair value under the income approach is determined by discounting to present value the estimated future cash flows of the reporting unit. Fair value under the market approach utilizes the guideline public company methodology, which uses valuation indicators from publicly-traded companies that are similar to our reporting unit and considers differences between our reporting unit and the comp arable companies. See Note 4 for more information regarding goodwill.</t>
        </is>
      </c>
    </row>
    <row r="19">
      <c r="A19" s="4" t="inlineStr">
        <is>
          <t>Intangible Assets</t>
        </is>
      </c>
      <c r="B19" s="4" t="inlineStr">
        <is>
          <t>Intangible Assets - Intangible assets are initially measured at their fair value. We have determined the fair value of our intangible assets either by the fair value of the consideration exchanged for the intangible asset or the estimated after-tax discounted cash flows expected to be generated from the intangible asset. Intangible assets with a finite life, including technology, certain trademarks and trade names, customer-related intangibles, intellectual property rights and patents and licenses, are amortized on a straight-line basis over their estimated useful life or contractual life, which may range from less than one year to twenty years. Intangible assets with a finite life are tested for impairment whenever events or circumstances indicate that the carrying amount may not be recoverable. In determining the useful lives of intangible assets, we consider the expected use of the assets and the effects of obsolescence, demand, competition, anticipated technological advances, changes in surgical techniques, market influences and other economic factors. For technology-based intangible assets, we consider the expected life cycles of products, absent unforeseen technological advances, which incorporate the corresponding technology. Trademarks and trade names that are related to products expected to be phased out are assigned lives consistent with the period in which the products bearing each brand are expected to be sold. For customer relationship intangible assets, we assign useful lives based upon historical levels of customer attrition. Intellectual property rights are assigned useful lives that approximate the contractual life of any related patent or the period for which we maintain exclusivity over the intellectual property.</t>
        </is>
      </c>
    </row>
    <row r="20">
      <c r="A20" s="4" t="inlineStr">
        <is>
          <t>Revenue Recognition</t>
        </is>
      </c>
      <c r="B20" s="4" t="inlineStr">
        <is>
          <t>Revenue Recognition - We recognize revenue when our performance obligations under the terms of a contract with our customer are satisfied. This happens when we transfer control of our products to the customer, where title generally passes upon shipment or occurs upon implantation. Revenue is measured as the amount of consideration we expect to receive in exchange for transferring our product. Taxes collected from customers and remitted to governmental authorities are excluded from revenues. We sell products through three principal channels: 1) through stocking distributors, customer groups or healthcare dealers; 2) directly to dental practices and dental laboratories; and 3) direct to healthcare institutions, referred to as direct channel accounts. With sales to stocking distributors, some healthcare dealers and hospitals, dental practices and dental laboratories, revenue is generally recognized when control of our product passes to the customer, which is typically upon shipment of the product. Our dental business predominantly recognizes revenue related to product sales at a point in time following the transfer of control of such products to the customer, which generally occurs upon shipment, or delivery depending on the terms of the underlying contracts. These customers may purchase items in large quantities if incentives are offered or if there are new product offerings in a market, which could cause period-to-period differences in sales. It is our accounting policy to account for shipping and handling activities as a fulfillment cost rather than as an additional promised service. We have contracts with these customers or orders may be placed from available price lists. Payment terms vary by customer but are typically less than 90 days. In direct channel accounts and with some healthcare dealers, inventory may be consigned to sales agents or customers so that products are available when needed for surgical procedures. No revenue is recognized upon the placement of inventory into consignment, as we retain the ability to control the inventory. Upon implantation, we issue an invoice and revenue is recognized. Our spine sales were predominantly recognized under the consignment revenue model. Pricing for products is generally predetermined by contracts with customers, agents acting on behalf of customer groups or by institutional or government accounts, depending on the market. Price discounts under group purchasing contracts are generally linked to volume of implant purchases by customer healthcare institutions within a specified group. At negotiated thresholds within a contract buying period, price discounts may increase. Payment terms vary by customer but are typically less than 90 days. We offer standard warranties to our customers that our products are not defective. These standard warranties are not considered separate performance obligations. In limited circumstances, we offer extended warranties that are separate performance obligations. We have very few contracts with multiple performance obligations. Since we do not have significant multiple element arrangements and essentially all of our sales are recognized when title passes or upon implantation of a product, very little judgment is required to allocate the transaction price of a contract or determine when control has passed to a customer. Our costs to obtain contracts consist primarily of sales commissions to employees or third-party agents that are earned when control of our product passes to the customer. Therefore, sales commissions are expensed as part of SG&amp;A expenses at the same time revenue is recognized. Accordingly, we do not have significant contract assets, liabilities or future performance obligations. We offer volume-based discounts, rebates, prompt pay discounts, right of return and other various incentives that we account for under the variable consideration model. If sales incentives may be earned by a customer for purchasing a specified amount of our product, we estimate whether such incentives will be achieved and recognize these incentives as a reduction in revenue in the same period the underlying revenue transaction is recognized. We primarily use the expected value method to estimate incentives. Under the expected value method, we consider the historical experience of similar programs, as well as review sales trends on a customer-by-customer basis, to estimate what levels of incentives will be earned. Occasionally, products are returned and, accordingly, we maintain an estimated refund liability based upon the expected value method that is recorded as a reduction in revenue.</t>
        </is>
      </c>
    </row>
    <row r="21">
      <c r="A21" s="4" t="inlineStr">
        <is>
          <t>Leases</t>
        </is>
      </c>
      <c r="B21" s="4" t="inlineStr">
        <is>
          <t>Leases - We lease various office space, vehicles and other less significant assets throughout the world. Our contracts contain a lease if they convey a right to control the use of an identified asset, either explicitly or implicitly, in exchange for consideration. As allowed by GAAP, we have elected not to recognize a right-of-use asset nor a lease liability for leases with an initial term of twelve months or less. Additionally, we have elected not to separate non-lease components from the leased components in the valuation of our right-of-use asset and lease liability for all asset classes. Our lease contracts are a necessary part of our business, but we do not believe they are significant to our overall operations. We do not have any significant finance leases. Additionally, we do not have significant leases: where we are considered a lessor; where we sublease our assets; with an initial term of twelve months or less; with related parties; with residual value guarantees; that impose restrictions or covenants on us; or that have not yet commenced, but create significant rights and obligations against us. Our real estate leases generally have terms of between five to ten years and contain lease extension options that can vary from month-to-month extensions to up to five-year extensions. We include extension options in our lease term if we are reasonably certain to exercise that option. In determining whether an extension is reasonably certain, we consider the uniqueness of the property for our needs, the availability of similar properties, whether the extension period payments remain the same or may change due to market rates or fixed price increases in the contract, and other economic factors. Our vehicle leases generally have terms of between three to five years and contain lease extension options on a month-to-month basis. Our vehicle leases are generally not reasonably certain to be extended. Under GAAP, we are required to discount our lease liabilities to present value using the rate implicit in the lease, or our incremental borrowing rate for a similar term as the lease term if the implicit rate is not readily available. We generally do not have adequate information to know the implicit rate in a lease and therefore use our incremental borrowing rate. Under GAAP, the incremental borrowing rate must be on a collateralized basis. As our current term loan is secured we are able to use our debt interest rate for the implicit rate on our leases.</t>
        </is>
      </c>
    </row>
    <row r="22">
      <c r="A22" s="4" t="inlineStr">
        <is>
          <t>Income Taxes</t>
        </is>
      </c>
      <c r="B22" s="4" t="inlineStr">
        <is>
          <t>Income Taxes -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e new tax rate is enacted. We reduce our deferred tax assets by a valuation allowance if it is more likely than not that we will not realize some portion or all of the deferred tax assets. In making such determination, we consider all available positive and negative evidence, including future reversals of existing taxable temporary differences, projected future taxable income, tax planning strategies and recent financial operations. In the event we determine that we would be able to realize our deferred income tax assets in the future in excess of their net recorded amount, we would make an adjustment to the valuation allowance that would reduce the provision for income taxes. We operate on a global basis and are subject to numerous and complex tax laws and regulations. Income tax audits may require an extended period of time to reach resolution and may result in significant income tax adjustments when interpretation of tax laws or allocation of company profits is disputed. Because income tax adjustments in certain jurisdictions can be significant, we record accruals representing management’s best estimate of the probable resolution of these matters. To the extent additional information becomes available, such accruals are adjusted to reflect the revised estimated probable outcome. We record Global Intangible Low-Taxed Income (“GILTI”) tax as a period cost. We report tax-related interest and penalties as a component of income tax expense.</t>
        </is>
      </c>
    </row>
    <row r="23">
      <c r="A23" s="4" t="inlineStr">
        <is>
          <t>Derivative Financial Instruments</t>
        </is>
      </c>
      <c r="B23" s="4" t="inlineStr">
        <is>
          <t>Derivative Financial Instruments - Our foreign currency exposure relates primarily to international transactions where the currency collected from customers can be different from the currency used to purchase the product. Transactions in our foreign operations are denominated primarily in the following currencies: Euros, Japanese Yen, Canadian Dollars and Swiss Francs. We enter into foreign exchange forward or swap contracts (collectively, the “foreign exchange contracts”) to facilitate the hedging of foreign currency exposures resulting from inventory purchases and sales and mitigate the impact of changes in foreign currency exchange rates related to these transactions. Foreign exchange contracts generally have terms of no more than six months. We do not enter into foreign exchange contracts for speculative trading purposes. The risk of loss on a foreign exchange contract is the risk of nonperformance by the counterparties, which we attempt to minimize by limiting our counterparties to major financial institutions. The fair value of the foreign exchange contracts are estimated using foreign currency spot rates and forward rates quotes by third party financial institutions. Gains and losses related to foreign currency exchange contracts are recorded in Other income, net in our consolidated statements of operations.</t>
        </is>
      </c>
    </row>
    <row r="24">
      <c r="A24" s="4" t="inlineStr">
        <is>
          <t>Accumulated Other Comprehensive Loss</t>
        </is>
      </c>
      <c r="B24" s="4" t="inlineStr">
        <is>
          <t>Accumulated Other Comprehensive Loss - AOCI refers to gains and losses that under GAAP are included in comprehensive loss but are excluded from net earnings as these amounts are recorded directly as an adjustment to equity. Our AOCI is comprised of foreign currency translation adjustments. There are no reclassifications from AOCI to net earnings for the periods presented herein. Further, there are no tax effects related to AOCI for the periods presented.</t>
        </is>
      </c>
    </row>
    <row r="25">
      <c r="A25" s="4" t="inlineStr">
        <is>
          <t>Net Parent Company Investment</t>
        </is>
      </c>
      <c r="B25" s="4" t="inlineStr">
        <is>
          <t>Net Parent Company Investment - NPI in the consolidated balance sheets represents Zimmer Biomet’s historical investment in ZimVie, the accumulated net earnings after taxes and the net effect of the transactions with and allocations from Zimmer Biomet.</t>
        </is>
      </c>
    </row>
    <row r="26">
      <c r="A26" s="4" t="inlineStr">
        <is>
          <t>Discontinued Operations</t>
        </is>
      </c>
      <c r="B26" s="4" t="inlineStr">
        <is>
          <t xml:space="preserve">Discontinued Operations - Our spine segment met the criteria to be classified as held-for-sale in December 2023. The sale of our spine segment represented a strategic shift that had a major effect on our operations, which required our spine segment to be reported in the financial statements as discontinued operations. We classified the results of the spine segment as discontinued operations in our consolidated statements of operations for all periods and the assets and liabilities associated with the spine segment as discontinued operations in our consolidated balance sheets for all periods presented. The results of operations, assets, liabilities and certain cash flow items of the spine segment are detailed in Note 3. </t>
        </is>
      </c>
    </row>
    <row r="27">
      <c r="A27" s="4" t="inlineStr">
        <is>
          <t>Instruments</t>
        </is>
      </c>
      <c r="B27" s="4" t="inlineStr">
        <is>
          <t>Instruments (applicable to Discontinued Operations only) - Instruments are hand-held devices used by surgeons during surgical procedures. Instruments are recognized as long-lived assets and are included in property, plant and equipment. Instruments are carried at cost less accumulated depreciation. Depreciation is computed using the straight-line method based on estimated useful lives, determined principally in reference to associated product life cycles, primarily five years. We review instruments for impairment whenever events or changes in circumstances indicate that the carrying value of an asset group may not be recoverable. Depreciation of instruments is recognized in SG&amp;A expense .</t>
        </is>
      </c>
    </row>
    <row r="28">
      <c r="A28" s="4" t="inlineStr">
        <is>
          <t>Accounting Pronouncements Recently Adopted</t>
        </is>
      </c>
      <c r="B28" s="4" t="inlineStr">
        <is>
          <t>Accounting Pronouncements Recently Adopted In November 2023, the Financial Accounting Standards Board (“FASB”) issued Accounting Standards Update ("ASU") 2023-07, Segment Reporting (Topic 280): Improvements to Reportable Segment Disclosures . The key amendments require disclosure of significant segment expenses on an annual and interim basis that are regularly provided to the chief operating decision maker ("CODM") and included within each reported measure of segment profit or loss, including other segment items by reportable segment and a description of their composition. This ASU includes certain clarifications for measuring a segment's profit or loss assessed by the CODM, disclosure of title and position of the CODM and an explanation of how the CODM uses the reported measures in assessing segment performance and deciding how to allocate resources. The amendments in this update are effective for fiscal years beginning after December 15, 2023, and interim periods within fiscal years beginning after December 15, 2024. We adopted ASU 2023-07 for the year ended December 31, 2024. The adoption of this standard did not have a material impact on our consolidated financial statement disclosures. Accounting Pronouncements Recently Issued In December 2023, the FASB issued ASU 2023-09, Income Taxes (Topic 740): Improvements to Income Tax Disclosures . The amendments included in the ASU related to rate reconciliation, income taxes paid disclosures and other disclosures requiring consistent categories and greater disaggregation of information in the rate reconciliation and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amendments in this update are effective for annual periods beginning after December 15, 2024. This ASU will result in changes to certain income tax disclosures including substantially more information on a disaggregated basis, but it does not affect recognition or measurement of income taxes and therefore is not expected to have a material effect on our consolidated financial statements. In November 2024, the FASB issued ASU No. 2024-03, Income Statement—Reporting Comprehensive Income—Expense Disaggregation Disclosures , which requires additional disclosure of certain costs and expenses within the notes to the financial statements. The updated standard is effective for our annual periods beginning after December 15, 2026 and interim periods within fiscal years beginning after December 15, 2027. Early adoption is permitted. We are currently evaluating the effect of this ASU on our consolidated financial statement disclosures. Other recently issued ASUs, excluding ASUs discussed above, were assessed and determined to be not applicable, or are not expected to have a material impact on our consolidated financial statement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Details of Income (Loss), Asset and Liabilities, Significant Non-Cash Operating Activities and Capital Expenditures from Discontinued Operations</t>
        </is>
      </c>
      <c r="B4" s="4" t="inlineStr">
        <is>
          <t xml:space="preserve">Details of Income (loss) from discontinued operations included in our consolidated statements of operations are as follows (in thousands):
For the Years Ended December 31,
2024 2023 2022
Net Sales
Third party, net $ 132,785 $ 409,181 $ 449,806
Related party, net — 103 764
Total Net Sales 132,785 409,284 450,570
Cost of products sold, excluding intangible asset amortization ( 47,947 ) ( 113,867 ) ( 130,719 )
Related party cost of products sold, excluding intangible asset amortization — ( 97 ) ( 721 )
Intangible asset amortization — ( 52,840 ) ( 53,885 )
Research and development ( 7,562 ) ( 26,559 ) ( 31,544 )
Selling, general and administrative ( 75,403 ) ( 247,926 ) ( 270,812 )
Restructuring and other cost reduction initiatives ( 1,660 ) ( 13,068 ) ( 8,795 )
Acquisition, integration, divestiture and related ( 11,770 ) ( 175 ) ( 2,850 )
Other (expense) income, net ( 384 ) ( 457 ) 746
Interest expense, net (1) ( 6,259 ) ( 16,422 ) ( 7,409 )
Loss from discontinued operations before income taxes ( 18,200 ) ( 62,127 ) ( 55,419 )
Adjustment of spine disposal group to fair value (2) 11,143 ( 289,456 ) —
Gain on sale of spine disposal group 11,079 — —
Benefit for income taxes from discontinued operations 3,983 14,350 38,442
Income (Loss) from discontinued operations, net of tax $ 8,005 $ ( 337,233 ) $ ( 16,977 ) (1) A portion of the interest on our Term Loan (as defined and described in Note 9) was allocated to discontinued operations consistent with the amount of proceeds used to repay a portion of the amounts outstanding under our Term Loan in accordance with our Credit Agreement (as defined and described in Note 9). (2) We performed an impairment analysis of the spine segment in December 2023 on a held-for-sale basis. The fair value of consideration to be received upon closure of the transaction was less than the carrying value of the spine segment's net assets, resulting in a write-down of $ 289.5 million. We updated our analysis as of March 31, 2024, immediately prior to the sale, which resulted in a reduction of the December 2023 write-down of $ 11.1 million. Details of assets and liabilities of discontinued operations are as follows (in thousands):
As of December 31,
2024 2023
Cash and cash equivalents $ 1,598 $ 16,257
Accounts receivable, less allowance for credit losses 7,681 83,871
Inventories 9,416 130,430
Prepaid expenses and other current assets 92 12,215
Total Current Assets of Discontinued Operations 18,787 242,773
Property, plant and equipment, net 6,833 62,692
Intangible assets, net — 477,110
Other assets 695 14,743
Total Noncurrent Assets of Discontinued Operations 7,528 554,545
Accounts payable $ 4,879 $ 24,186
Income taxes payable 30 410
Other current liabilities (1) 29,909 51,262
Total Current Liabilities of Discontinued Operations 34,818 75,858
Deferred income taxes — 86,037
Lease liability 22 8,032
Other long-term liabilities 100 972
Total Noncurrent Liabilities of Discontinued Operations $ 122 $ 95,041
Adjustment of spine disposal group to fair value (2) — ( 289,456 ) (1) Includes our non-cash liability of $ 27.9 million as of December 31, 2024 to transfer the net assets of the remaining Deferred Transfer Locations to the Buyer. (2) This adjustment is reflected in Noncurrent assets of discontinued operations in the consolidated balance sheets . Cash flows attributable to discontinued operations are included on our consolidated statements of cash flows. Significant non-cash operating and investing activities attributable to discontinued operations consisted of the following (in thousands):
For the Years Ended December 31,
2024 2023 2022
Depreciation and amortization $ 25 $ 87,179 $ 85,591
Share-based compensation 712 3,545 4,467
Other non-cash items 1,960 — —
(Gain) loss on sale of spine disposal group ( 22,222 ) 289,456 —
Additions to instruments 1,330 5,978 10,089
Additions to other property, plant &amp; equipment 88 899 1,9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of ZimVie Inc.</t>
        </is>
      </c>
      <c r="B4" s="5" t="n">
        <v>-25825</v>
      </c>
      <c r="C4" s="5" t="n">
        <v>-393282</v>
      </c>
      <c r="D4" s="5" t="n">
        <v>-63881</v>
      </c>
    </row>
    <row r="5">
      <c r="A5" s="4" t="inlineStr">
        <is>
          <t>Foreign currency cumulative translation adjustments, net of tax</t>
        </is>
      </c>
      <c r="B5" s="6" t="n">
        <v>-17601</v>
      </c>
      <c r="C5" s="6" t="n">
        <v>18194</v>
      </c>
      <c r="D5" s="6" t="n">
        <v>-48374</v>
      </c>
    </row>
    <row r="6">
      <c r="A6" s="4" t="inlineStr">
        <is>
          <t>Total Other Comprehensive (Loss) Income</t>
        </is>
      </c>
      <c r="B6" s="6" t="n">
        <v>-17601</v>
      </c>
      <c r="C6" s="6" t="n">
        <v>18194</v>
      </c>
      <c r="D6" s="6" t="n">
        <v>-48374</v>
      </c>
    </row>
    <row r="7">
      <c r="A7" s="4" t="inlineStr">
        <is>
          <t>Comprehensive Loss</t>
        </is>
      </c>
      <c r="B7" s="5" t="n">
        <v>-43426</v>
      </c>
      <c r="C7" s="5" t="n">
        <v>-375088</v>
      </c>
      <c r="D7" s="5" t="n">
        <v>-11225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Carrying Amount of Goodwill for continuing operations</t>
        </is>
      </c>
      <c r="B4" s="4" t="inlineStr">
        <is>
          <t xml:space="preserve">The following table summarizes the changes in the carrying amount of goodwill for continuing operations (in thousands):
Total
Balance at December 31, 2022
Goodwill, Gross $ 401,999
Accumulated impairment losses ( 142,000 )
Goodwill, Net 259,999
Currency translation 2,112
Balance at December 31, 2023
Goodwill, Gross 404,111
Accumulated impairment losses ( 142,000 )
Goodwill, Net 262,111
Currency translation ( 4,506 )
Balance at December 31, 2024
Goodwill, Gross 399,605
Accumulated impairment losses ( 142,000 )
Goodwill, Net $ 257,605 </t>
        </is>
      </c>
    </row>
    <row r="5">
      <c r="A5" s="4" t="inlineStr">
        <is>
          <t>Summary of Identifiable Intangible Assets</t>
        </is>
      </c>
      <c r="B5" s="4" t="inlineStr">
        <is>
          <t>The components of identifiable intangible assets were as follows (in thousands):
Technology Trademarks Customer Relationships Other (1) Total
As of December 31, 2023:
Intangible assets subject to amortization:
Gross carrying amount $ 168,841 $ 37,056 $ 143,565 $ 47,670 $ 397,132
Accumulated amortization ( 113,354 ) ( 23,393 ) ( 98,361 ) ( 47,670 ) ( 282,778 )
Total identifiable intangible assets $ 55,487 $ 13,663 $ 45,204 $ — $ 114,354
As of December 31, 2024:
Intangible assets subject to amortization:
Gross carrying amount $ 126,478 $ 34,117 $ 137,770 $ 4,032 $ 302,397
Accumulated amortization ( 79,619 ) ( 23,563 ) ( 104,448 ) ( 2,032 ) ( 209,663 )
Total identifiable intangible assets $ 46,859 $ 10,553 $ 33,322 $ 2,000 $ 92,734 (1) During the year ended December 31, 2024, we wrote off all fully amortized intangible assets that are no longer in use.</t>
        </is>
      </c>
    </row>
    <row r="6">
      <c r="A6" s="4" t="inlineStr">
        <is>
          <t>Summary of Estimated Annual Amortization Expense Based upon Intangible Assets Recognized</t>
        </is>
      </c>
      <c r="B6" s="4" t="inlineStr">
        <is>
          <t xml:space="preserve">Estimated annual amortization expense for the years ending December 31, 2025 through 2029, based upon intangible assets recognized as of December 31, 2024, is as follows (in millions):
For the Years Ending December 31,
2025 $ 22.2
2026 22.2
2027 17.1
2028 12.1
2029 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t>
        </is>
      </c>
      <c r="B4" s="4" t="inlineStr">
        <is>
          <t>Share-based compensation expense was as follows (in thousands):
For the Years Ended December 31,
2024 2023 2022
Share-based compensation expense recognized in:
Cost of products sold, excluding intangible asset amortization $ 557 $ 1,230 $ 2,437
Research and development 1,312 1,886 3,441
Selling, general and administrative 14,723 23,904 24,411
16,592 27,020 30,289
Tax benefit related to awards ( 4,148 ) ( 6,836 ) ( 7,254 )
Total expense, net of tax $ 12,444 $ 20,184 $ 23,035</t>
        </is>
      </c>
    </row>
    <row r="5">
      <c r="A5" s="4" t="inlineStr">
        <is>
          <t>Summary of Stock Option Activity</t>
        </is>
      </c>
      <c r="B5" s="4" t="inlineStr">
        <is>
          <t xml:space="preserve">Stock option activity was as follows:
Year Ended December 31, 2024
Weighted Weighted Average
Average Remaining Aggregate
Number of Exercise Contractual Intrinsic
Stock Options Price Life (Years) Value (in Millions)
Outstanding at December 31, 2023 2,303,143 $ 26.83
Exercised ( 1,117 ) 18.58
Forfeited ( 582,663 ) 26.12
Outstanding at December 31, 2024 1,719,363 $ 27.08 5.2 $ —
Exercisable at December 31, 2024 1,447,558 $ 26.91 4.9 $ — </t>
        </is>
      </c>
    </row>
    <row r="6">
      <c r="A6" s="4" t="inlineStr">
        <is>
          <t>Summary of Restricted Stock Unit and Performance Restricted Stock Unit Activity</t>
        </is>
      </c>
      <c r="B6" s="4" t="inlineStr">
        <is>
          <t xml:space="preserve">RSU and PRSU activity was as follows:
Year Ended December 31, 2024
Weighted
Average
Number of Grant Date
RSUs Fair Value
Outstanding at December 31, 2023 1,942,210 $ 15.13
Granted 797,869 17.52
Vested ( 578,129 ) 19.98
Forfeited ( 458,154 ) 13.46
Outstanding at December 31, 2024 1,703,796 $ 15.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Weighted Average Shares for Basic and Diluted Earnings Per Common Share</t>
        </is>
      </c>
      <c r="B4" s="4" t="inlineStr">
        <is>
          <t>The calculation of weighted average shares for the basic and diluted (loss) earnings per common share is as follows (in thousands, except per share data):
For the Years Ended December 31,
2024 2023 2022
Net Loss from Continuing Operations of ZimVie Inc. $ ( 33,830 ) $ ( 56,049 ) $ ( 46,904 )
Income (loss) from discontinued operations 8,005 ( 337,233 ) ( 16,977 )
Net Loss of ZimVie Inc. $ ( 25,825 ) $ ( 393,282 ) $ ( 63,881 )
Weighted average shares outstanding for basic net loss per share 27,431 26,454 26,083
Effect of dilutive stock options and other equity awards (1) — — —
Weighted average shares outstanding for dilutive net loss per share 27,431 26,454 26,083
Basic (Loss) Earnings Per Common Share:
Continuing operations $ ( 1.23 ) $ ( 2.12 ) $ ( 1.80 )
Discontinued operations 0.29 ( 12.75 ) ( 0.65 )
Net Loss $ ( 0.94 ) $ ( 14.87 ) $ ( 2.45 )
Diluted (Loss) Earnings Per Common Share
Continuing operations $ ( 1.23 ) $ ( 2.12 ) $ ( 1.80 )
Discontinued operations 0.29 ( 12.75 ) ( 0.65 )
Net Loss $ ( 0.94 ) $ ( 14.87 ) $ ( 2.45 ) (1) Since we incurred a net loss from continuing operations in each of the years ended December 31, 2024, 2023 and 2022, no dilutive stock options or other equity awards were included as diluted shares in those period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December 31,
2024 2023
Prepaid expenses and other current assets:
Prepaid expenses $ 15,975 $ 13,332
Income tax receivable 6,650 9,641
Other assets 670 852
Total prepaid expenses and other current assets $ 23,295 $ 23,825 </t>
        </is>
      </c>
    </row>
    <row r="5">
      <c r="A5" s="4" t="inlineStr">
        <is>
          <t>Summary of Inventories</t>
        </is>
      </c>
      <c r="B5" s="4" t="inlineStr">
        <is>
          <t xml:space="preserve">Inventories consisted of the following (in thousands):
As of December 31,
2024 2023
Finished goods $ 53,929 $ 54,456
Work in progress 18,104 20,659
Raw materials 2,985 4,485
Inventories $ 75,018 $ 79,600 </t>
        </is>
      </c>
    </row>
    <row r="6">
      <c r="A6" s="4" t="inlineStr">
        <is>
          <t>Schedule of Property Plant and Equipment</t>
        </is>
      </c>
      <c r="B6" s="4" t="inlineStr">
        <is>
          <t xml:space="preserve">Property, plant and equipment consisted of the following (in thousands):
As of December 31,
2024 2023
Land $ 6,687 $ 6,700
Building and equipment 144,478 146,287
Capitalized software costs 18,124 19,626
Construction in progress 4,599 8,178
Property, plant and equipment, gross 173,888 180,791
Accumulated depreciation ( 126,620 ) ( 126,624 )
Property, plant and equipment, net $ 47,268 $ 54,167 </t>
        </is>
      </c>
    </row>
    <row r="7">
      <c r="A7" s="4" t="inlineStr">
        <is>
          <t>Schedule of Other Current Liabilities</t>
        </is>
      </c>
      <c r="B7" s="4" t="inlineStr">
        <is>
          <t xml:space="preserve">Other current liabilities consisted of the following (in thousands):
As of December 31,
2024 2023
Other current liabilities:
Salaries, wages and benefits $ 21,606 $ 23,171
Lease liabilities 3,902 4,053
Other liabilities 37,397 39,884
Total other current liabilities $ 62,905 $ 67,1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Reconciliation of Items Measured at Fair Value on Recurring Basis with Significant Unobservable Inputs (Level 3)</t>
        </is>
      </c>
      <c r="B4" s="4" t="inlineStr">
        <is>
          <t xml:space="preserve">The following table provides a reconciliation of the beginning and ending balances of items measured at fair value on a recurring basis in the tables above that used significant unobservable inputs (Level 3) (in thousands):
Level 3 - Liabilities
Contingent payments related to acquisitions
Balance December 31, 2022 $ 13,250
Settlements ( 3,451 )
Balance December 31, 2023 $ 9,799
Settlements ( 5,213 )
Balance December 31, 2024 $ 4,5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Information Related to Leases</t>
        </is>
      </c>
      <c r="B4" s="4" t="inlineStr">
        <is>
          <t xml:space="preserve">Information on our leases is as follows ($ in thousands):
For the Years Ended December 31,
2024 2023 2022
Lease cost $ 4,407 $ 4,517 $ 4,345
Cash paid for leases recognized in operating cash flows 4,496 4,632 4,322
Right-of-use assets obtained in exchange for new lease liabilities 3,654 7,800 2,105 </t>
        </is>
      </c>
    </row>
    <row r="5">
      <c r="A5" s="4" t="inlineStr">
        <is>
          <t>Schedule of Operating Lease Right of Use Assets and Lease Liabilities</t>
        </is>
      </c>
      <c r="B5" s="4" t="inlineStr">
        <is>
          <t>As of December 31,
2024 2023
Right-of-use assets recognized in Other assets $ 10,620 $ 11,076
Lease liabilities recognized in Other current liabilities 3,902 4,053
Long-term lease liabilities 8,218 9,080
Weighted-average remaining lease term 4.9 years 3.6 years
Weighted-average discount rate 4.1 % 3.5 %</t>
        </is>
      </c>
    </row>
    <row r="6">
      <c r="A6" s="4" t="inlineStr">
        <is>
          <t>Schedule of Future Minimum Lease Payments</t>
        </is>
      </c>
      <c r="B6" s="4" t="inlineStr">
        <is>
          <t xml:space="preserve">Our future minimum lease payments as of December 31, 2024 were (in millions):
For the Years Ending December 31,
2025 $ 4.2
2026 3.3
2027 2.3
2028 1.5
2029 1.1
Thereafter 1.0
Total 13.5
Less imputed interest ( 1.3 )
Total $ 1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Our debt consisted of the following (in thousands):
As of December 31,
2024 2023
Term loan $ 221,913 $ 511,912
Debt issuance costs ( 1,462 ) ( 3,115 )
Total debt 220,451 508,797
Less: current portion — —
Total debt due after one year $ 220,451 $ 508,797 </t>
        </is>
      </c>
    </row>
    <row r="5">
      <c r="A5" s="4" t="inlineStr">
        <is>
          <t>Schedule of Long Term Maturities</t>
        </is>
      </c>
      <c r="B5" s="4" t="inlineStr">
        <is>
          <t xml:space="preserve">Below is the aggregate principal amount of maturities of our long-term debt payment requirements as of December 31, 2024 for the years ending December 31, 2025 through 2027 (excluding unamortized debt issuance costs) (in millions).
For the Years Ending December 31,
2025 $ —
2026 —
2027 221.9
Total $ 22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Loss from Continuing Operations Before Income Taxes</t>
        </is>
      </c>
      <c r="B4" s="4" t="inlineStr">
        <is>
          <t>The components of Loss from continuing operations before income taxes consisted of the following (in thousands):
For the Years Ended December 31,
2024 2023 2022
U.S. operations $ ( 55,498 ) $ ( 60,674 ) $ ( 96,110 )
Foreign operations 31,905 9,827 41,610
Total $ ( 23,593 ) $ ( 50,847 ) $ ( 54,500 )</t>
        </is>
      </c>
    </row>
    <row r="5">
      <c r="A5" s="4" t="inlineStr">
        <is>
          <t>Schedule of Provision (Benefit) for Income Taxes and the Income Taxes Paid</t>
        </is>
      </c>
      <c r="B5" s="4" t="inlineStr">
        <is>
          <t xml:space="preserve">The provision (benefit) for income taxes and the income taxes paid consisted of the following (in thousands):
For the Years Ended December 31,
2024 2023 2022
Current:
Federal $ 766 $ 1,616 $ ( 2,556 )
State 945 ( 875 ) 483
Foreign 10,381 5,875 16,407
Total current taxes 12,092 6,616 14,334
Deferred:
Federal — — ( 11,464 )
State — — ( 5,127 )
Foreign ( 1,855 ) ( 1,414 ) ( 5,339 )
Total deferred taxes ( 1,855 ) ( 1,414 ) ( 21,930 )
Provision (benefit) for income taxes $ 10,237 $ 5,202 $ ( 7,596 )
Net income taxes paid $ 8,278 $ 20,152 $ 25,627 </t>
        </is>
      </c>
    </row>
    <row r="6">
      <c r="A6" s="4" t="inlineStr">
        <is>
          <t>Schedule of Reconciliation of the Income Tax Provision (Benefit) at the U.S Statutory Income Tax Rate</t>
        </is>
      </c>
      <c r="B6" s="4" t="inlineStr">
        <is>
          <t>A reconciliation of the income tax provision (benefit) at the U.S. statutory income tax rate to our income tax benefit is as follows (in thousands):
For the Years Ended December 31,
2024 2023 2022
Income tax (benefit) provision at the U.S. statutory rate $ ( 4,955 ) $ ( 10,678 ) $ ( 11,445 )
State taxes, net of federal deduction ( 277 ) ( 1,739 ) ( 1,651 )
Change in valuation allowance 10,238 6,467 1,033
Tax impact of foreign operations, including U.S. taxes on international income and foreign tax credits 1,761 3,547 2,344
GILTI 1,652 2,474 2,406
Share-based compensation 1,278 1,652 667
Non-deductible executive compensation 1,050 1,349 1,157
Base Erosion Anti-Abuse Tax 1,013 — —
Subpart F Income 566 20 —
Non-deductible expenses 255 — —
Non-deductible transaction cost 89 1,001 —
Pre-spin tax expense — — 877
Return to provision adjustments ( 1,363 ) 24 ( 228 )
R&amp;D tax credit ( 975 ) ( 79 ) ( 622 )
Other ( 95 ) 1,164 ( 2,134 )
Income tax provision (benefit) $ 10,237 $ 5,202 $ ( 7,596 )</t>
        </is>
      </c>
    </row>
    <row r="7">
      <c r="A7" s="4" t="inlineStr">
        <is>
          <t>Components of Deferred Taxes</t>
        </is>
      </c>
      <c r="B7" s="4" t="inlineStr">
        <is>
          <t xml:space="preserve">The components of deferred taxes consisted of the following (in thousands):
As of December 31,
2024 2023
Deferred tax assets:
Capitalized research and development $ 23,688 $ 21,749
Net operating loss carryover 15,654 10,408
Disallowed business interest expense 11,776 6,518
Share-based compensation 6,834 8,228
Deferred market closing loss deferral 4,004 —
Inventory 3,961 25,092
Capital loss carryover 2,714 —
Leases - right of use liability 2,336 3,578
Accrued liabilities 1,844 4,069
Accounts receivable 758 3,264
Tax credit carryover 428 —
Product liability and litigation 216 576
Fixed assets 58 1,357
Other 909 1,900
Total deferred tax assets 75,180 86,739
Less: Valuation allowances ( 49,181 ) ( 49,084 )
Total deferred tax assets after valuation allowances 25,999 37,655
Deferred tax liabilities:
Intangible assets 13,880 27,647
Leases - right of use asset 2,294 2,574
Unremitted earnings of foreign subs 1,152 1,703
Other 84 683
Total deferred tax liabilities 17,410 32,607
Total net deferred income taxes $ 8,589 $ 5,048 </t>
        </is>
      </c>
    </row>
    <row r="8">
      <c r="A8" s="4" t="inlineStr">
        <is>
          <t>Summary of Net Operating Loss and Tax Credit Carryovers</t>
        </is>
      </c>
      <c r="B8" s="4" t="inlineStr">
        <is>
          <t xml:space="preserve">At December 31, 2024, net operating loss and tax credit carryovers available to reduce future federal, state and foreign taxable earnings consisted of the following (in millions):
Expiration Period Net operating Tax credit Capital loss carryover
2025 - 2029 $ 3.5 $ — $ 2.7
2030 - 2034 2.1 — —
2035 - 2044 6.0 0.4 —
Indefinite 4.1 — —
Total $ 15.7 $ 0.4 $ 2.7
Valuation allowances $ 14.7 $ 0.4 $ 2.7 </t>
        </is>
      </c>
    </row>
    <row r="9">
      <c r="A9" s="4" t="inlineStr">
        <is>
          <t>Schedule of Reconciliation of Total Amounts of Unrecognized Tax Benefits</t>
        </is>
      </c>
      <c r="B9" s="4" t="inlineStr">
        <is>
          <t xml:space="preserve">The following is a tabular reconciliation of the total amounts of unrecognized tax benefits (in thousands):
For the Years Ended December 31,
2024 2023 2022
Balance at January 1 $ 304 $ 105 $ —
Increases related to current period $ 96 $ 168 $ 105
Increases related to prior periods $ 6 $ 31 $ —
Balance at December 31 $ 406 $ 304 $ 105
Amounts impacting effective tax rate, if balance at December 31 recognized $ 406 $ 105 $ —
Interest and penalty expense related to unrecognized tax benefits $ 8 $ 3 $ —
Total accrued interest and penalties balance at December 31 $ 11 $ 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Data (Tables)</t>
        </is>
      </c>
      <c r="B1" s="2" t="inlineStr">
        <is>
          <t>12 Months Ended</t>
        </is>
      </c>
    </row>
    <row r="2">
      <c r="B2" s="2" t="inlineStr">
        <is>
          <t>Dec. 31, 2024</t>
        </is>
      </c>
    </row>
    <row r="3">
      <c r="A3" s="3" t="inlineStr">
        <is>
          <t>Segment Reporting [Abstract]</t>
        </is>
      </c>
      <c r="B3" s="4" t="inlineStr">
        <is>
          <t xml:space="preserve"> </t>
        </is>
      </c>
    </row>
    <row r="4">
      <c r="A4" s="4" t="inlineStr">
        <is>
          <t>Disclosure on Geographic Areas, Long-Lived Assets</t>
        </is>
      </c>
      <c r="B4" s="4" t="inlineStr">
        <is>
          <t xml:space="preserve">We conduct business in the following countries that hold 10% or more of our total combined property, plant and equipment, net (in thousands):
As of December 31,
2024 2023
U.S. $ 29,341 $ 35,444
Spain 14,780 14,431
Other countries 3,147 4,292
Property, plant and equipment, net $ 47,268 $ 54,167 U.S. and foreign sales (based on the location of the customer) are as follows (in thousands):
Year Ended December 31,
2024 2023 2022
U.S. $ 266,816 $ 269,557 $ 272,726
Spain 50,032 51,025 34,837
Other countries 132,901 136,615 152,118
Third party sales $ 449,749 $ 457,197 $ 459,6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Corporate Allocations Reflected in the Combined Statements of Operations</t>
        </is>
      </c>
      <c r="B4" s="4" t="inlineStr">
        <is>
          <t xml:space="preserve">Corporate allocations reflected in the consolidated statements of operations of continuing and discontinued operations are as follows (in thousands):
For the Years Ended December 31,
2024 2023 2022
Cost of products sold $ — $ — $ ( 78 )
Selling, general &amp; administrative — — 13,914 </t>
        </is>
      </c>
    </row>
    <row r="5">
      <c r="A5" s="4" t="inlineStr">
        <is>
          <t>Summary of Sale Transactions with Related Party</t>
        </is>
      </c>
      <c r="B5" s="4" t="inlineStr">
        <is>
          <t xml:space="preserve">The consolidated statements of operations reflect the sales of these orthopedic products to Zimmer Biomet as related party transactions in periods in which Zimmer Biomet was a related party as follows (in thousands):
For the Years Ended December 31,
2024 2023 2022
Related party net sales $ — $ 339 $ 4,375
Related party cost of products sold, excluding intangible asset amortization — 328 4,1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4974</v>
      </c>
      <c r="C3" s="5" t="n">
        <v>71511</v>
      </c>
    </row>
    <row r="4">
      <c r="A4" s="4" t="inlineStr">
        <is>
          <t>Accounts receivable, less allowance for credit losses</t>
        </is>
      </c>
      <c r="B4" s="6" t="n">
        <v>65211</v>
      </c>
      <c r="C4" s="6" t="n">
        <v>65168</v>
      </c>
    </row>
    <row r="5">
      <c r="A5" s="4" t="inlineStr">
        <is>
          <t>Inventories</t>
        </is>
      </c>
      <c r="B5" s="6" t="n">
        <v>75018</v>
      </c>
      <c r="C5" s="6" t="n">
        <v>79600</v>
      </c>
    </row>
    <row r="6">
      <c r="A6" s="4" t="inlineStr">
        <is>
          <t>Prepaid expenses and other current assets</t>
        </is>
      </c>
      <c r="B6" s="6" t="n">
        <v>23295</v>
      </c>
      <c r="C6" s="6" t="n">
        <v>23825</v>
      </c>
    </row>
    <row r="7">
      <c r="A7" s="4" t="inlineStr">
        <is>
          <t>Current assets of discontinued operations</t>
        </is>
      </c>
      <c r="B7" s="6" t="n">
        <v>18787</v>
      </c>
      <c r="C7" s="6" t="n">
        <v>242773</v>
      </c>
    </row>
    <row r="8">
      <c r="A8" s="4" t="inlineStr">
        <is>
          <t>Total Current Assets</t>
        </is>
      </c>
      <c r="B8" s="6" t="n">
        <v>257285</v>
      </c>
      <c r="C8" s="6" t="n">
        <v>482877</v>
      </c>
    </row>
    <row r="9">
      <c r="A9" s="4" t="inlineStr">
        <is>
          <t>Property, plant and equipment, net</t>
        </is>
      </c>
      <c r="B9" s="6" t="n">
        <v>47268</v>
      </c>
      <c r="C9" s="6" t="n">
        <v>54167</v>
      </c>
    </row>
    <row r="10">
      <c r="A10" s="4" t="inlineStr">
        <is>
          <t>Goodwill</t>
        </is>
      </c>
      <c r="B10" s="6" t="n">
        <v>257605</v>
      </c>
      <c r="C10" s="6" t="n">
        <v>262111</v>
      </c>
    </row>
    <row r="11">
      <c r="A11" s="4" t="inlineStr">
        <is>
          <t>Intangible assets, net</t>
        </is>
      </c>
      <c r="B11" s="6" t="n">
        <v>92734</v>
      </c>
      <c r="C11" s="6" t="n">
        <v>114354</v>
      </c>
    </row>
    <row r="12">
      <c r="A12" s="4" t="inlineStr">
        <is>
          <t>Note receivable</t>
        </is>
      </c>
      <c r="B12" s="6" t="n">
        <v>64643</v>
      </c>
      <c r="C12" s="6" t="n">
        <v>0</v>
      </c>
    </row>
    <row r="13">
      <c r="A13" s="4" t="inlineStr">
        <is>
          <t>Other assets</t>
        </is>
      </c>
      <c r="B13" s="6" t="n">
        <v>26611</v>
      </c>
      <c r="C13" s="6" t="n">
        <v>26747</v>
      </c>
    </row>
    <row r="14">
      <c r="A14" s="4" t="inlineStr">
        <is>
          <t>Noncurrent assets of discontinued operations</t>
        </is>
      </c>
      <c r="B14" s="6" t="n">
        <v>7528</v>
      </c>
      <c r="C14" s="6" t="n">
        <v>265089</v>
      </c>
    </row>
    <row r="15">
      <c r="A15" s="4" t="inlineStr">
        <is>
          <t>Total Assets</t>
        </is>
      </c>
      <c r="B15" s="6" t="n">
        <v>753674</v>
      </c>
      <c r="C15" s="6" t="n">
        <v>1205345</v>
      </c>
    </row>
    <row r="16">
      <c r="A16" s="3" t="inlineStr">
        <is>
          <t>Current Liabilities:</t>
        </is>
      </c>
      <c r="B16" s="4" t="inlineStr">
        <is>
          <t xml:space="preserve"> </t>
        </is>
      </c>
      <c r="C16" s="4" t="inlineStr">
        <is>
          <t xml:space="preserve"> </t>
        </is>
      </c>
    </row>
    <row r="17">
      <c r="A17" s="4" t="inlineStr">
        <is>
          <t>Accounts payable</t>
        </is>
      </c>
      <c r="B17" s="6" t="n">
        <v>32958</v>
      </c>
      <c r="C17" s="6" t="n">
        <v>27785</v>
      </c>
    </row>
    <row r="18">
      <c r="A18" s="4" t="inlineStr">
        <is>
          <t>Income taxes payable</t>
        </is>
      </c>
      <c r="B18" s="6" t="n">
        <v>3263</v>
      </c>
      <c r="C18" s="6" t="n">
        <v>2863</v>
      </c>
    </row>
    <row r="19">
      <c r="A19" s="4" t="inlineStr">
        <is>
          <t>Other current liabilities</t>
        </is>
      </c>
      <c r="B19" s="6" t="n">
        <v>62905</v>
      </c>
      <c r="C19" s="6" t="n">
        <v>67108</v>
      </c>
    </row>
    <row r="20">
      <c r="A20" s="4" t="inlineStr">
        <is>
          <t>Current liabilities of discontinued operations</t>
        </is>
      </c>
      <c r="B20" s="6" t="n">
        <v>34818</v>
      </c>
      <c r="C20" s="6" t="n">
        <v>75858</v>
      </c>
    </row>
    <row r="21">
      <c r="A21" s="4" t="inlineStr">
        <is>
          <t>Total Current Liabilities</t>
        </is>
      </c>
      <c r="B21" s="6" t="n">
        <v>133944</v>
      </c>
      <c r="C21" s="6" t="n">
        <v>173614</v>
      </c>
    </row>
    <row r="22">
      <c r="A22" s="4" t="inlineStr">
        <is>
          <t>Deferred income taxes</t>
        </is>
      </c>
      <c r="B22" s="6" t="n">
        <v>0</v>
      </c>
      <c r="C22" s="6" t="n">
        <v>265</v>
      </c>
    </row>
    <row r="23">
      <c r="A23" s="4" t="inlineStr">
        <is>
          <t>Lease liability</t>
        </is>
      </c>
      <c r="B23" s="6" t="n">
        <v>8218</v>
      </c>
      <c r="C23" s="6" t="n">
        <v>9080</v>
      </c>
    </row>
    <row r="24">
      <c r="A24" s="4" t="inlineStr">
        <is>
          <t>Other long-term liabilities</t>
        </is>
      </c>
      <c r="B24" s="6" t="n">
        <v>9232</v>
      </c>
      <c r="C24" s="6" t="n">
        <v>9055</v>
      </c>
    </row>
    <row r="25">
      <c r="A25" s="4" t="inlineStr">
        <is>
          <t>Non-current portion of debt</t>
        </is>
      </c>
      <c r="B25" s="6" t="n">
        <v>220451</v>
      </c>
      <c r="C25" s="6" t="n">
        <v>508797</v>
      </c>
    </row>
    <row r="26">
      <c r="A26" s="4" t="inlineStr">
        <is>
          <t>Noncurrent liabilities of discontinued operations</t>
        </is>
      </c>
      <c r="B26" s="6" t="n">
        <v>122</v>
      </c>
      <c r="C26" s="6" t="n">
        <v>95041</v>
      </c>
    </row>
    <row r="27">
      <c r="A27" s="4" t="inlineStr">
        <is>
          <t>Total Liabilities</t>
        </is>
      </c>
      <c r="B27" s="6" t="n">
        <v>371967</v>
      </c>
      <c r="C27" s="6" t="n">
        <v>795852</v>
      </c>
    </row>
    <row r="28">
      <c r="A28" s="4" t="inlineStr">
        <is>
          <t>Commitments and Contingencies (Note 16)</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1 par value, 150,000 shares authorized Shares, issued and outstanding, of 27,677 and 27,076, respectively</t>
        </is>
      </c>
      <c r="B30" s="6" t="n">
        <v>277</v>
      </c>
      <c r="C30" s="6" t="n">
        <v>271</v>
      </c>
    </row>
    <row r="31">
      <c r="A31" s="4" t="inlineStr">
        <is>
          <t>Preferred stock, $0.01 par value, 15,000 shares authorized, 0 shares issued and outstanding</t>
        </is>
      </c>
      <c r="B31" s="6" t="n">
        <v>0</v>
      </c>
      <c r="C31" s="6" t="n">
        <v>0</v>
      </c>
    </row>
    <row r="32">
      <c r="A32" s="4" t="inlineStr">
        <is>
          <t>Additional paid in capital</t>
        </is>
      </c>
      <c r="B32" s="6" t="n">
        <v>938630</v>
      </c>
      <c r="C32" s="6" t="n">
        <v>922996</v>
      </c>
    </row>
    <row r="33">
      <c r="A33" s="4" t="inlineStr">
        <is>
          <t>Accumulated deficit</t>
        </is>
      </c>
      <c r="B33" s="6" t="n">
        <v>-466639</v>
      </c>
      <c r="C33" s="6" t="n">
        <v>-440814</v>
      </c>
    </row>
    <row r="34">
      <c r="A34" s="4" t="inlineStr">
        <is>
          <t>Accumulated other comprehensive loss</t>
        </is>
      </c>
      <c r="B34" s="6" t="n">
        <v>-90561</v>
      </c>
      <c r="C34" s="6" t="n">
        <v>-72960</v>
      </c>
    </row>
    <row r="35">
      <c r="A35" s="4" t="inlineStr">
        <is>
          <t>Total Stockholders' Equity</t>
        </is>
      </c>
      <c r="B35" s="6" t="n">
        <v>381707</v>
      </c>
      <c r="C35" s="6" t="n">
        <v>409493</v>
      </c>
    </row>
    <row r="36">
      <c r="A36" s="4" t="inlineStr">
        <is>
          <t>Total Liabilities and Stockholders' Equity</t>
        </is>
      </c>
      <c r="B36" s="5" t="n">
        <v>753674</v>
      </c>
      <c r="C36" s="5" t="n">
        <v>12053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Liabilities</t>
        </is>
      </c>
      <c r="B4" s="4" t="inlineStr">
        <is>
          <t xml:space="preserve">The following table summarizes the liabilities directly attributable to us that were recognized under the plans discussed above and excludes non-cash charges (in thousands):
Employee Other Total
Balance, December 31, 2022 $ 1,457 $ — $ 1,457
Additions 2,811 1,679 4,490
Cash payments ( 3,321 ) ( 1,679 ) ( 5,000 )
Balance, December 31, 2023 947 — 947
Additions 5,509 187 5,696
Cash payments ( 4,581 ) ( 167 ) ( 4,748 )
Balance, December 31, 2024 $ 1,875 $ 20 $ 1,8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Allowance for Credit Loss [Abstract]</t>
        </is>
      </c>
      <c r="B3" s="4" t="inlineStr">
        <is>
          <t xml:space="preserve"> </t>
        </is>
      </c>
    </row>
    <row r="4">
      <c r="A4" s="4" t="inlineStr">
        <is>
          <t>Summary of Activity of Allowance for Credit Losses</t>
        </is>
      </c>
      <c r="B4" s="4" t="inlineStr">
        <is>
          <t xml:space="preserve">The following table presents the activity of our allowance for credit losses for the years ended December 31, 2024 and 2023 (in thousands):
As of December 31,
2024 2023
Balance at Beginning of Period $ 3,222 $ 4,135
Additions Charged to Expense 357 298
Deductions ( 1,393 ) ( 1,148 )
Effects of Foreign Currency ( 98 ) ( 63 )
Balance at End of Period $ 2,088 $ 3,2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30" customWidth="1" min="6" max="6"/>
    <col width="22" customWidth="1" min="7" max="7"/>
    <col width="22" customWidth="1" min="8" max="8"/>
    <col width="14" customWidth="1" min="9" max="9"/>
  </cols>
  <sheetData>
    <row r="1">
      <c r="A1" s="1" t="inlineStr">
        <is>
          <t>Background, Nature of Business and Basis of Presentation - Additional Information (Details) $ in Thousands</t>
        </is>
      </c>
      <c r="E1" s="2" t="inlineStr">
        <is>
          <t>3 Months Ended</t>
        </is>
      </c>
      <c r="F1" s="2" t="inlineStr">
        <is>
          <t>12 Months Ended</t>
        </is>
      </c>
    </row>
    <row r="2">
      <c r="B2" s="2" t="inlineStr">
        <is>
          <t>Apr. 01, 2024 USD ($)</t>
        </is>
      </c>
      <c r="C2" s="2" t="inlineStr">
        <is>
          <t>Dec. 15, 2023 USD ($)</t>
        </is>
      </c>
      <c r="D2" s="2" t="inlineStr">
        <is>
          <t>Mar. 01, 2022</t>
        </is>
      </c>
      <c r="E2" s="2" t="inlineStr">
        <is>
          <t>Mar. 31, 2024 USD ($)</t>
        </is>
      </c>
      <c r="F2" s="2" t="inlineStr">
        <is>
          <t>Dec. 31, 2024 USD ($) Segment</t>
        </is>
      </c>
      <c r="G2" s="2" t="inlineStr">
        <is>
          <t>Dec. 31, 2023 USD ($)</t>
        </is>
      </c>
      <c r="H2" s="2" t="inlineStr">
        <is>
          <t>Dec. 31, 2022 USD ($)</t>
        </is>
      </c>
      <c r="I2" s="2" t="inlineStr">
        <is>
          <t>Feb. 01, 2023</t>
        </is>
      </c>
    </row>
    <row r="3">
      <c r="A3" s="4" t="inlineStr">
        <is>
          <t>Number of operating segments | Segment</t>
        </is>
      </c>
      <c r="B3" s="4" t="inlineStr">
        <is>
          <t xml:space="preserve"> </t>
        </is>
      </c>
      <c r="C3" s="4" t="inlineStr">
        <is>
          <t xml:space="preserve"> </t>
        </is>
      </c>
      <c r="D3" s="4" t="inlineStr">
        <is>
          <t xml:space="preserve"> </t>
        </is>
      </c>
      <c r="E3" s="4" t="inlineStr">
        <is>
          <t xml:space="preserve"> </t>
        </is>
      </c>
      <c r="F3" s="6" t="n">
        <v>2</v>
      </c>
      <c r="G3" s="4" t="inlineStr">
        <is>
          <t xml:space="preserve"> </t>
        </is>
      </c>
      <c r="H3" s="4" t="inlineStr">
        <is>
          <t xml:space="preserve"> </t>
        </is>
      </c>
      <c r="I3" s="4" t="inlineStr">
        <is>
          <t xml:space="preserve"> </t>
        </is>
      </c>
    </row>
    <row r="4">
      <c r="A4" s="4" t="inlineStr">
        <is>
          <t>Loss from continuing operations before income taxes</t>
        </is>
      </c>
      <c r="B4" s="4" t="inlineStr">
        <is>
          <t xml:space="preserve"> </t>
        </is>
      </c>
      <c r="C4" s="4" t="inlineStr">
        <is>
          <t xml:space="preserve"> </t>
        </is>
      </c>
      <c r="D4" s="4" t="inlineStr">
        <is>
          <t xml:space="preserve"> </t>
        </is>
      </c>
      <c r="E4" s="4" t="inlineStr">
        <is>
          <t xml:space="preserve"> </t>
        </is>
      </c>
      <c r="F4" s="5" t="n">
        <v>-23593</v>
      </c>
      <c r="G4" s="5" t="n">
        <v>-50847</v>
      </c>
      <c r="H4" s="5" t="n">
        <v>-54500</v>
      </c>
      <c r="I4" s="4" t="inlineStr">
        <is>
          <t xml:space="preserve"> </t>
        </is>
      </c>
    </row>
    <row r="5">
      <c r="A5" s="4" t="inlineStr">
        <is>
          <t>Earnings (loss) from discontinued operations, net of tax</t>
        </is>
      </c>
      <c r="B5" s="4" t="inlineStr">
        <is>
          <t xml:space="preserve"> </t>
        </is>
      </c>
      <c r="C5" s="4" t="inlineStr">
        <is>
          <t xml:space="preserve"> </t>
        </is>
      </c>
      <c r="D5" s="4" t="inlineStr">
        <is>
          <t xml:space="preserve"> </t>
        </is>
      </c>
      <c r="E5" s="4" t="inlineStr">
        <is>
          <t xml:space="preserve"> </t>
        </is>
      </c>
      <c r="F5" s="5" t="n">
        <v>8005</v>
      </c>
      <c r="G5" s="5" t="n">
        <v>-337233</v>
      </c>
      <c r="H5" s="5" t="n">
        <v>-16977</v>
      </c>
      <c r="I5" s="4" t="inlineStr">
        <is>
          <t xml:space="preserve"> </t>
        </is>
      </c>
    </row>
    <row r="6">
      <c r="A6" s="4" t="inlineStr">
        <is>
          <t>Consideration by Buyer HIG</t>
        </is>
      </c>
      <c r="B6" s="4" t="inlineStr">
        <is>
          <t xml:space="preserve"> </t>
        </is>
      </c>
      <c r="C6" s="5" t="n">
        <v>31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sideration as promissory note</t>
        </is>
      </c>
      <c r="B7" s="4" t="inlineStr">
        <is>
          <t xml:space="preserve"> </t>
        </is>
      </c>
      <c r="C7" s="5" t="n">
        <v>6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missory note, interest rate</t>
        </is>
      </c>
      <c r="B8" s="11" t="n">
        <v>0.1</v>
      </c>
      <c r="C8" s="11" t="n">
        <v>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purchase price</t>
        </is>
      </c>
      <c r="B9" s="5" t="n">
        <v>377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price, inclusive of preliminary closing adjustments</t>
        </is>
      </c>
      <c r="B10" s="6" t="n">
        <v>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received</t>
        </is>
      </c>
      <c r="B11" s="6" t="n">
        <v>311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disposed</t>
        </is>
      </c>
      <c r="B12" s="5" t="n">
        <v>26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ffiliate of H.I.G.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consideration</t>
        </is>
      </c>
      <c r="B14" s="4" t="inlineStr">
        <is>
          <t xml:space="preserve"> </t>
        </is>
      </c>
      <c r="C14" s="5" t="n">
        <v>37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Zim Vie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common stock shares outstanding</t>
        </is>
      </c>
      <c r="B16" s="4" t="inlineStr">
        <is>
          <t xml:space="preserve"> </t>
        </is>
      </c>
      <c r="C16" s="4" t="inlineStr">
        <is>
          <t xml:space="preserve"> </t>
        </is>
      </c>
      <c r="D16" s="12" t="n">
        <v>0.19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ownership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0.197</v>
      </c>
    </row>
    <row r="18">
      <c r="A18" s="4" t="inlineStr">
        <is>
          <t>Loss from continuing operations before income taxes</t>
        </is>
      </c>
      <c r="B18" s="4" t="inlineStr">
        <is>
          <t xml:space="preserve"> </t>
        </is>
      </c>
      <c r="C18" s="4" t="inlineStr">
        <is>
          <t xml:space="preserve"> </t>
        </is>
      </c>
      <c r="D18" s="4" t="inlineStr">
        <is>
          <t xml:space="preserve"> </t>
        </is>
      </c>
      <c r="E18" s="5" t="n">
        <v>1800</v>
      </c>
      <c r="F18" s="4" t="inlineStr">
        <is>
          <t xml:space="preserve"> </t>
        </is>
      </c>
      <c r="G18" s="4" t="inlineStr">
        <is>
          <t xml:space="preserve"> </t>
        </is>
      </c>
      <c r="H18" s="4" t="inlineStr">
        <is>
          <t xml:space="preserve"> </t>
        </is>
      </c>
      <c r="I18" s="4" t="inlineStr">
        <is>
          <t xml:space="preserve"> </t>
        </is>
      </c>
    </row>
    <row r="19">
      <c r="A19" s="4" t="inlineStr">
        <is>
          <t>Earnings (loss) from discontinued operations, net of tax</t>
        </is>
      </c>
      <c r="B19" s="4" t="inlineStr">
        <is>
          <t xml:space="preserve"> </t>
        </is>
      </c>
      <c r="C19" s="4" t="inlineStr">
        <is>
          <t xml:space="preserve"> </t>
        </is>
      </c>
      <c r="D19" s="4" t="inlineStr">
        <is>
          <t xml:space="preserve"> </t>
        </is>
      </c>
      <c r="E19" s="5" t="n">
        <v>700</v>
      </c>
      <c r="F19" s="4" t="inlineStr">
        <is>
          <t xml:space="preserve"> </t>
        </is>
      </c>
      <c r="G19" s="4" t="inlineStr">
        <is>
          <t xml:space="preserve"> </t>
        </is>
      </c>
      <c r="H19" s="4" t="inlineStr">
        <is>
          <t xml:space="preserve"> </t>
        </is>
      </c>
      <c r="I19" s="4" t="inlineStr">
        <is>
          <t xml:space="preserve"> </t>
        </is>
      </c>
    </row>
  </sheetData>
  <mergeCells count="2">
    <mergeCell ref="A1:A2"/>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ignificant Accounting Policies - Additional Information (Details) - USD ($) $ in Thousands</t>
        </is>
      </c>
      <c r="B1" s="2" t="inlineStr">
        <is>
          <t>3 Months Ended</t>
        </is>
      </c>
      <c r="C1" s="2" t="inlineStr">
        <is>
          <t>12 Months Ended</t>
        </is>
      </c>
    </row>
    <row r="2">
      <c r="B2" s="2" t="inlineStr">
        <is>
          <t>Mar. 31, 2024</t>
        </is>
      </c>
      <c r="C2" s="2" t="inlineStr">
        <is>
          <t>Dec. 31, 2024</t>
        </is>
      </c>
      <c r="E2" s="2" t="inlineStr">
        <is>
          <t>Dec. 31, 2023</t>
        </is>
      </c>
      <c r="G2" s="2" t="inlineStr">
        <is>
          <t>Dec. 31, 2022</t>
        </is>
      </c>
    </row>
    <row r="3">
      <c r="A3" s="4" t="inlineStr">
        <is>
          <t>Recognized foreign currency remeasurement gains</t>
        </is>
      </c>
      <c r="B3" s="4" t="inlineStr">
        <is>
          <t xml:space="preserve"> </t>
        </is>
      </c>
      <c r="C3" s="5" t="n">
        <v>900</v>
      </c>
      <c r="E3" s="5" t="n">
        <v>700</v>
      </c>
      <c r="G3" s="5" t="n">
        <v>3300</v>
      </c>
    </row>
    <row r="4">
      <c r="A4" s="4" t="inlineStr">
        <is>
          <t>Adjustment of spine disposal group to fair value (Note 3)</t>
        </is>
      </c>
      <c r="B4" s="5" t="n">
        <v>-11100</v>
      </c>
      <c r="C4" s="6" t="n">
        <v>-11143</v>
      </c>
      <c r="D4" s="4" t="inlineStr">
        <is>
          <t>[1]</t>
        </is>
      </c>
      <c r="E4" s="6" t="n">
        <v>289456</v>
      </c>
      <c r="F4" s="4" t="inlineStr">
        <is>
          <t>[1]</t>
        </is>
      </c>
      <c r="G4" s="6" t="n">
        <v>0</v>
      </c>
      <c r="H4" s="4" t="inlineStr">
        <is>
          <t>[1]</t>
        </is>
      </c>
    </row>
    <row r="5">
      <c r="A5" s="4" t="inlineStr">
        <is>
          <t>Restricted Cash</t>
        </is>
      </c>
      <c r="B5" s="4" t="inlineStr">
        <is>
          <t xml:space="preserve"> </t>
        </is>
      </c>
      <c r="C5" s="6" t="n">
        <v>1500</v>
      </c>
      <c r="E5" s="6" t="n">
        <v>1500</v>
      </c>
      <c r="G5" s="4" t="inlineStr">
        <is>
          <t xml:space="preserve"> </t>
        </is>
      </c>
    </row>
    <row r="6">
      <c r="A6" s="4" t="inlineStr">
        <is>
          <t>Selling, General and Administrative Expenses [Member]</t>
        </is>
      </c>
      <c r="B6" s="4" t="inlineStr">
        <is>
          <t xml:space="preserve"> </t>
        </is>
      </c>
      <c r="C6" s="4" t="inlineStr">
        <is>
          <t xml:space="preserve"> </t>
        </is>
      </c>
      <c r="E6" s="4" t="inlineStr">
        <is>
          <t xml:space="preserve"> </t>
        </is>
      </c>
      <c r="G6" s="4" t="inlineStr">
        <is>
          <t xml:space="preserve"> </t>
        </is>
      </c>
    </row>
    <row r="7">
      <c r="A7" s="4" t="inlineStr">
        <is>
          <t>Shipping and handling expense</t>
        </is>
      </c>
      <c r="B7" s="4" t="inlineStr">
        <is>
          <t xml:space="preserve"> </t>
        </is>
      </c>
      <c r="C7" s="5" t="n">
        <v>17200</v>
      </c>
      <c r="E7" s="5" t="n">
        <v>16300</v>
      </c>
      <c r="G7" s="5" t="n">
        <v>17100</v>
      </c>
    </row>
    <row r="8"/>
    <row r="9">
      <c r="A9" s="4" t="inlineStr">
        <is>
          <t>[1] We performed an impairment analysis of the spine segment in December 2023 on a held-for-sale basis. The fair value of consideration to be received upon closure of the transaction was less than the carrying value of the spine segment's net assets, resulting in a write-down of $ 289.5 million. We updated our analysis as of March 31, 2024, immediately prior to the sale, which resulted in a reduction of the December 2023 write-down of $ 11.1 million.</t>
        </is>
      </c>
    </row>
  </sheetData>
  <mergeCells count="7">
    <mergeCell ref="A1:A2"/>
    <mergeCell ref="C1:H1"/>
    <mergeCell ref="C2:D2"/>
    <mergeCell ref="E2:F2"/>
    <mergeCell ref="G2:H2"/>
    <mergeCell ref="A8:H8"/>
    <mergeCell ref="A9:H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57" customWidth="1" min="2" max="2"/>
    <col width="16" customWidth="1" min="3" max="3"/>
    <col width="14" customWidth="1" min="4" max="4"/>
    <col width="14" customWidth="1" min="5" max="5"/>
  </cols>
  <sheetData>
    <row r="1">
      <c r="A1" s="1" t="inlineStr">
        <is>
          <t>Discontinued Operations - Additional Information (Details) - USD ($) $ in Thousands</t>
        </is>
      </c>
      <c r="C1" s="2" t="inlineStr">
        <is>
          <t>12 Months Ended</t>
        </is>
      </c>
    </row>
    <row r="2">
      <c r="B2" s="2" t="inlineStr">
        <is>
          <t>Apr. 01,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Total purchase price</t>
        </is>
      </c>
      <c r="B4" s="5" t="n">
        <v>377000</v>
      </c>
      <c r="C4" s="4" t="inlineStr">
        <is>
          <t xml:space="preserve"> </t>
        </is>
      </c>
      <c r="D4" s="4" t="inlineStr">
        <is>
          <t xml:space="preserve"> </t>
        </is>
      </c>
      <c r="E4" s="4" t="inlineStr">
        <is>
          <t xml:space="preserve"> </t>
        </is>
      </c>
    </row>
    <row r="5">
      <c r="A5" s="4" t="inlineStr">
        <is>
          <t>Purchase price, inclusive of preliminary closing adjustments</t>
        </is>
      </c>
      <c r="B5" s="6" t="n">
        <v>2000</v>
      </c>
      <c r="C5" s="4" t="inlineStr">
        <is>
          <t xml:space="preserve"> </t>
        </is>
      </c>
      <c r="D5" s="4" t="inlineStr">
        <is>
          <t xml:space="preserve"> </t>
        </is>
      </c>
      <c r="E5" s="4" t="inlineStr">
        <is>
          <t xml:space="preserve"> </t>
        </is>
      </c>
    </row>
    <row r="6">
      <c r="A6" s="4" t="inlineStr">
        <is>
          <t>Proceeds received</t>
        </is>
      </c>
      <c r="B6" s="6" t="n">
        <v>311600</v>
      </c>
      <c r="C6" s="4" t="inlineStr">
        <is>
          <t xml:space="preserve"> </t>
        </is>
      </c>
      <c r="D6" s="4" t="inlineStr">
        <is>
          <t xml:space="preserve"> </t>
        </is>
      </c>
      <c r="E6" s="4" t="inlineStr">
        <is>
          <t xml:space="preserve"> </t>
        </is>
      </c>
    </row>
    <row r="7">
      <c r="A7" s="4" t="inlineStr">
        <is>
          <t>Cash disposed</t>
        </is>
      </c>
      <c r="B7" s="6" t="n">
        <v>26100</v>
      </c>
      <c r="C7" s="4" t="inlineStr">
        <is>
          <t xml:space="preserve"> </t>
        </is>
      </c>
      <c r="D7" s="4" t="inlineStr">
        <is>
          <t xml:space="preserve"> </t>
        </is>
      </c>
      <c r="E7" s="4" t="inlineStr">
        <is>
          <t xml:space="preserve"> </t>
        </is>
      </c>
    </row>
    <row r="8">
      <c r="A8" s="4" t="inlineStr">
        <is>
          <t>Gain on sale included in income (loss) from discontinued operations</t>
        </is>
      </c>
      <c r="B8" s="5" t="n">
        <v>11100</v>
      </c>
      <c r="C8" s="5" t="n">
        <v>11079</v>
      </c>
      <c r="D8" s="5" t="n">
        <v>0</v>
      </c>
      <c r="E8" s="5" t="n">
        <v>0</v>
      </c>
    </row>
    <row r="9">
      <c r="A9" s="4" t="inlineStr">
        <is>
          <t>Disposal Group, Not Discontinued Operation, Gain (Loss) on Disposal, Statement of Income or Comprehensive Income [Extensible Enumeration]</t>
        </is>
      </c>
      <c r="B9" s="4" t="inlineStr">
        <is>
          <t>Earnings (loss) from discontinued operations, net of tax</t>
        </is>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Discontinued Operations - Summary of Income (Loss) from Discontinued Operations (Details) - USD ($) $ in Thousands</t>
        </is>
      </c>
      <c r="D1" s="2" t="inlineStr">
        <is>
          <t>3 Months Ended</t>
        </is>
      </c>
      <c r="E1" s="2" t="inlineStr">
        <is>
          <t>12 Months Ended</t>
        </is>
      </c>
    </row>
    <row r="2">
      <c r="C2" s="2" t="inlineStr">
        <is>
          <t>Apr. 01, 2024</t>
        </is>
      </c>
      <c r="D2" s="2" t="inlineStr">
        <is>
          <t>Mar. 31, 2024</t>
        </is>
      </c>
      <c r="E2" s="2" t="inlineStr">
        <is>
          <t>Dec. 31, 2024</t>
        </is>
      </c>
      <c r="G2" s="2" t="inlineStr">
        <is>
          <t>Dec. 31, 2023</t>
        </is>
      </c>
      <c r="I2" s="2" t="inlineStr">
        <is>
          <t>Dec. 31, 2022</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Total Net Sales</t>
        </is>
      </c>
      <c r="C4" s="4" t="inlineStr">
        <is>
          <t xml:space="preserve"> </t>
        </is>
      </c>
      <c r="D4" s="4" t="inlineStr">
        <is>
          <t xml:space="preserve"> </t>
        </is>
      </c>
      <c r="E4" s="5" t="n">
        <v>132785</v>
      </c>
      <c r="G4" s="5" t="n">
        <v>409284</v>
      </c>
      <c r="I4" s="5" t="n">
        <v>450570</v>
      </c>
    </row>
    <row r="5">
      <c r="A5" s="4" t="inlineStr">
        <is>
          <t>Cost of products sold, excluding intangible asset amortization</t>
        </is>
      </c>
      <c r="C5" s="4" t="inlineStr">
        <is>
          <t xml:space="preserve"> </t>
        </is>
      </c>
      <c r="D5" s="4" t="inlineStr">
        <is>
          <t xml:space="preserve"> </t>
        </is>
      </c>
      <c r="E5" s="6" t="n">
        <v>-47947</v>
      </c>
      <c r="G5" s="6" t="n">
        <v>-113867</v>
      </c>
      <c r="I5" s="6" t="n">
        <v>-130719</v>
      </c>
    </row>
    <row r="6">
      <c r="A6" s="4" t="inlineStr">
        <is>
          <t>Related party cost of products sold, excluding intangible asset amortization</t>
        </is>
      </c>
      <c r="C6" s="4" t="inlineStr">
        <is>
          <t xml:space="preserve"> </t>
        </is>
      </c>
      <c r="D6" s="4" t="inlineStr">
        <is>
          <t xml:space="preserve"> </t>
        </is>
      </c>
      <c r="E6" s="6" t="n">
        <v>0</v>
      </c>
      <c r="G6" s="6" t="n">
        <v>-97</v>
      </c>
      <c r="I6" s="6" t="n">
        <v>-721</v>
      </c>
    </row>
    <row r="7">
      <c r="A7" s="4" t="inlineStr">
        <is>
          <t>Intangible asset amortization</t>
        </is>
      </c>
      <c r="C7" s="4" t="inlineStr">
        <is>
          <t xml:space="preserve"> </t>
        </is>
      </c>
      <c r="D7" s="4" t="inlineStr">
        <is>
          <t xml:space="preserve"> </t>
        </is>
      </c>
      <c r="E7" s="6" t="n">
        <v>0</v>
      </c>
      <c r="G7" s="6" t="n">
        <v>-52840</v>
      </c>
      <c r="I7" s="6" t="n">
        <v>-53885</v>
      </c>
    </row>
    <row r="8">
      <c r="A8" s="4" t="inlineStr">
        <is>
          <t>Research and development</t>
        </is>
      </c>
      <c r="C8" s="4" t="inlineStr">
        <is>
          <t xml:space="preserve"> </t>
        </is>
      </c>
      <c r="D8" s="4" t="inlineStr">
        <is>
          <t xml:space="preserve"> </t>
        </is>
      </c>
      <c r="E8" s="6" t="n">
        <v>-7562</v>
      </c>
      <c r="G8" s="6" t="n">
        <v>-26559</v>
      </c>
      <c r="I8" s="6" t="n">
        <v>-31544</v>
      </c>
    </row>
    <row r="9">
      <c r="A9" s="4" t="inlineStr">
        <is>
          <t>Selling, general and administrative</t>
        </is>
      </c>
      <c r="C9" s="4" t="inlineStr">
        <is>
          <t xml:space="preserve"> </t>
        </is>
      </c>
      <c r="D9" s="4" t="inlineStr">
        <is>
          <t xml:space="preserve"> </t>
        </is>
      </c>
      <c r="E9" s="6" t="n">
        <v>-75403</v>
      </c>
      <c r="G9" s="6" t="n">
        <v>-247926</v>
      </c>
      <c r="I9" s="6" t="n">
        <v>-270812</v>
      </c>
    </row>
    <row r="10">
      <c r="A10" s="4" t="inlineStr">
        <is>
          <t>Restructuring and other cost reduction initiatives</t>
        </is>
      </c>
      <c r="C10" s="4" t="inlineStr">
        <is>
          <t xml:space="preserve"> </t>
        </is>
      </c>
      <c r="D10" s="4" t="inlineStr">
        <is>
          <t xml:space="preserve"> </t>
        </is>
      </c>
      <c r="E10" s="6" t="n">
        <v>-1660</v>
      </c>
      <c r="G10" s="6" t="n">
        <v>-13068</v>
      </c>
      <c r="I10" s="6" t="n">
        <v>-8795</v>
      </c>
    </row>
    <row r="11">
      <c r="A11" s="4" t="inlineStr">
        <is>
          <t>Acquisition, integration, divestiture and related</t>
        </is>
      </c>
      <c r="C11" s="4" t="inlineStr">
        <is>
          <t xml:space="preserve"> </t>
        </is>
      </c>
      <c r="D11" s="4" t="inlineStr">
        <is>
          <t xml:space="preserve"> </t>
        </is>
      </c>
      <c r="E11" s="6" t="n">
        <v>-11770</v>
      </c>
      <c r="G11" s="6" t="n">
        <v>-175</v>
      </c>
      <c r="I11" s="6" t="n">
        <v>-2850</v>
      </c>
    </row>
    <row r="12">
      <c r="A12" s="4" t="inlineStr">
        <is>
          <t>Other (expense) income, net</t>
        </is>
      </c>
      <c r="C12" s="4" t="inlineStr">
        <is>
          <t xml:space="preserve"> </t>
        </is>
      </c>
      <c r="D12" s="4" t="inlineStr">
        <is>
          <t xml:space="preserve"> </t>
        </is>
      </c>
      <c r="E12" s="6" t="n">
        <v>-384</v>
      </c>
      <c r="G12" s="6" t="n">
        <v>-457</v>
      </c>
      <c r="I12" s="6" t="n">
        <v>746</v>
      </c>
    </row>
    <row r="13">
      <c r="A13" s="4" t="inlineStr">
        <is>
          <t>Interest expense, net</t>
        </is>
      </c>
      <c r="B13" s="4" t="inlineStr">
        <is>
          <t>[1]</t>
        </is>
      </c>
      <c r="C13" s="4" t="inlineStr">
        <is>
          <t xml:space="preserve"> </t>
        </is>
      </c>
      <c r="D13" s="4" t="inlineStr">
        <is>
          <t xml:space="preserve"> </t>
        </is>
      </c>
      <c r="E13" s="6" t="n">
        <v>-6259</v>
      </c>
      <c r="G13" s="6" t="n">
        <v>-16422</v>
      </c>
      <c r="I13" s="6" t="n">
        <v>-7409</v>
      </c>
    </row>
    <row r="14">
      <c r="A14" s="4" t="inlineStr">
        <is>
          <t>Loss from discontinued operations before income taxes</t>
        </is>
      </c>
      <c r="C14" s="4" t="inlineStr">
        <is>
          <t xml:space="preserve"> </t>
        </is>
      </c>
      <c r="D14" s="4" t="inlineStr">
        <is>
          <t xml:space="preserve"> </t>
        </is>
      </c>
      <c r="E14" s="6" t="n">
        <v>-18200</v>
      </c>
      <c r="G14" s="6" t="n">
        <v>-62127</v>
      </c>
      <c r="I14" s="6" t="n">
        <v>-55419</v>
      </c>
    </row>
    <row r="15">
      <c r="A15" s="4" t="inlineStr">
        <is>
          <t>Adjustment of spine disposal group to fair value</t>
        </is>
      </c>
      <c r="C15" s="4" t="inlineStr">
        <is>
          <t xml:space="preserve"> </t>
        </is>
      </c>
      <c r="D15" s="5" t="n">
        <v>11100</v>
      </c>
      <c r="E15" s="6" t="n">
        <v>11143</v>
      </c>
      <c r="F15" s="4" t="inlineStr">
        <is>
          <t>[2]</t>
        </is>
      </c>
      <c r="G15" s="6" t="n">
        <v>-289456</v>
      </c>
      <c r="H15" s="4" t="inlineStr">
        <is>
          <t>[2]</t>
        </is>
      </c>
      <c r="I15" s="6" t="n">
        <v>0</v>
      </c>
      <c r="J15" s="4" t="inlineStr">
        <is>
          <t>[2]</t>
        </is>
      </c>
    </row>
    <row r="16">
      <c r="A16" s="4" t="inlineStr">
        <is>
          <t>Gain on sale of spine disposal group</t>
        </is>
      </c>
      <c r="C16" s="5" t="n">
        <v>11100</v>
      </c>
      <c r="D16" s="4" t="inlineStr">
        <is>
          <t xml:space="preserve"> </t>
        </is>
      </c>
      <c r="E16" s="6" t="n">
        <v>11079</v>
      </c>
      <c r="G16" s="6" t="n">
        <v>0</v>
      </c>
      <c r="I16" s="6" t="n">
        <v>0</v>
      </c>
    </row>
    <row r="17">
      <c r="A17" s="4" t="inlineStr">
        <is>
          <t>Benefit for income taxes from discontinued operations</t>
        </is>
      </c>
      <c r="C17" s="4" t="inlineStr">
        <is>
          <t xml:space="preserve"> </t>
        </is>
      </c>
      <c r="D17" s="4" t="inlineStr">
        <is>
          <t xml:space="preserve"> </t>
        </is>
      </c>
      <c r="E17" s="6" t="n">
        <v>3983</v>
      </c>
      <c r="G17" s="6" t="n">
        <v>14350</v>
      </c>
      <c r="I17" s="6" t="n">
        <v>38442</v>
      </c>
    </row>
    <row r="18">
      <c r="A18" s="4" t="inlineStr">
        <is>
          <t>Income (Loss) from discontinued operations, net of tax</t>
        </is>
      </c>
      <c r="C18" s="4" t="inlineStr">
        <is>
          <t xml:space="preserve"> </t>
        </is>
      </c>
      <c r="D18" s="4" t="inlineStr">
        <is>
          <t xml:space="preserve"> </t>
        </is>
      </c>
      <c r="E18" s="6" t="n">
        <v>8005</v>
      </c>
      <c r="G18" s="6" t="n">
        <v>-337233</v>
      </c>
      <c r="I18" s="6" t="n">
        <v>-16977</v>
      </c>
    </row>
    <row r="19">
      <c r="A19" s="4" t="inlineStr">
        <is>
          <t>Third Party Net [Member]</t>
        </is>
      </c>
      <c r="C19" s="4" t="inlineStr">
        <is>
          <t xml:space="preserve"> </t>
        </is>
      </c>
      <c r="D19" s="4" t="inlineStr">
        <is>
          <t xml:space="preserve"> </t>
        </is>
      </c>
      <c r="E19" s="4" t="inlineStr">
        <is>
          <t xml:space="preserve"> </t>
        </is>
      </c>
      <c r="G19" s="4" t="inlineStr">
        <is>
          <t xml:space="preserve"> </t>
        </is>
      </c>
      <c r="I19" s="4" t="inlineStr">
        <is>
          <t xml:space="preserve"> </t>
        </is>
      </c>
    </row>
    <row r="20">
      <c r="A20" s="3" t="inlineStr">
        <is>
          <t>Income Statement, Balance Sheet and Additional Disclosures by Disposal Groups, Including Discontinued Operations [Line Items]</t>
        </is>
      </c>
      <c r="C20" s="4" t="inlineStr">
        <is>
          <t xml:space="preserve"> </t>
        </is>
      </c>
      <c r="D20" s="4" t="inlineStr">
        <is>
          <t xml:space="preserve"> </t>
        </is>
      </c>
      <c r="E20" s="4" t="inlineStr">
        <is>
          <t xml:space="preserve"> </t>
        </is>
      </c>
      <c r="G20" s="4" t="inlineStr">
        <is>
          <t xml:space="preserve"> </t>
        </is>
      </c>
      <c r="I20" s="4" t="inlineStr">
        <is>
          <t xml:space="preserve"> </t>
        </is>
      </c>
    </row>
    <row r="21">
      <c r="A21" s="4" t="inlineStr">
        <is>
          <t>Total Net Sales</t>
        </is>
      </c>
      <c r="C21" s="4" t="inlineStr">
        <is>
          <t xml:space="preserve"> </t>
        </is>
      </c>
      <c r="D21" s="4" t="inlineStr">
        <is>
          <t xml:space="preserve"> </t>
        </is>
      </c>
      <c r="E21" s="6" t="n">
        <v>132785</v>
      </c>
      <c r="G21" s="6" t="n">
        <v>409181</v>
      </c>
      <c r="I21" s="6" t="n">
        <v>449806</v>
      </c>
    </row>
    <row r="22">
      <c r="A22" s="4" t="inlineStr">
        <is>
          <t>Related Party Net [Member]</t>
        </is>
      </c>
      <c r="C22" s="4" t="inlineStr">
        <is>
          <t xml:space="preserve"> </t>
        </is>
      </c>
      <c r="D22" s="4" t="inlineStr">
        <is>
          <t xml:space="preserve"> </t>
        </is>
      </c>
      <c r="E22" s="4" t="inlineStr">
        <is>
          <t xml:space="preserve"> </t>
        </is>
      </c>
      <c r="G22" s="4" t="inlineStr">
        <is>
          <t xml:space="preserve"> </t>
        </is>
      </c>
      <c r="I22" s="4" t="inlineStr">
        <is>
          <t xml:space="preserve"> </t>
        </is>
      </c>
    </row>
    <row r="23">
      <c r="A23" s="3" t="inlineStr">
        <is>
          <t>Income Statement, Balance Sheet and Additional Disclosures by Disposal Groups, Including Discontinued Operations [Line Items]</t>
        </is>
      </c>
      <c r="C23" s="4" t="inlineStr">
        <is>
          <t xml:space="preserve"> </t>
        </is>
      </c>
      <c r="D23" s="4" t="inlineStr">
        <is>
          <t xml:space="preserve"> </t>
        </is>
      </c>
      <c r="E23" s="4" t="inlineStr">
        <is>
          <t xml:space="preserve"> </t>
        </is>
      </c>
      <c r="G23" s="4" t="inlineStr">
        <is>
          <t xml:space="preserve"> </t>
        </is>
      </c>
      <c r="I23" s="4" t="inlineStr">
        <is>
          <t xml:space="preserve"> </t>
        </is>
      </c>
    </row>
    <row r="24">
      <c r="A24" s="4" t="inlineStr">
        <is>
          <t>Total Net Sales</t>
        </is>
      </c>
      <c r="C24" s="4" t="inlineStr">
        <is>
          <t xml:space="preserve"> </t>
        </is>
      </c>
      <c r="D24" s="4" t="inlineStr">
        <is>
          <t xml:space="preserve"> </t>
        </is>
      </c>
      <c r="E24" s="5" t="n">
        <v>0</v>
      </c>
      <c r="G24" s="5" t="n">
        <v>103</v>
      </c>
      <c r="I24" s="5" t="n">
        <v>764</v>
      </c>
    </row>
    <row r="25"/>
    <row r="26">
      <c r="A26" s="4" t="inlineStr">
        <is>
          <t>[1] A portion of the interest on our Term Loan (as defined and described in Note 9) was allocated to discontinued operations consistent with the amount of proceeds used to repay a portion of the amounts outstanding under our Term Loan in accordance with our Credit Agreement (as defined and described in Note 9). We performed an impairment analysis of the spine segment in December 2023 on a held-for-sale basis. The fair value of consideration to be received upon closure of the transaction was less than the carrying value of the spine segment's net assets, resulting in a write-down of $ 289.5 million. We updated our analysis as of March 31, 2024, immediately prior to the sale, which resulted in a reduction of the December 2023 write-down of $ 11.1 million.</t>
        </is>
      </c>
    </row>
  </sheetData>
  <mergeCells count="7">
    <mergeCell ref="A1:B2"/>
    <mergeCell ref="E1:J1"/>
    <mergeCell ref="E2:F2"/>
    <mergeCell ref="G2:H2"/>
    <mergeCell ref="I2:J2"/>
    <mergeCell ref="A25:I25"/>
    <mergeCell ref="A26:I2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Discontinued Operations - Summary of Income (Loss) from Discontinued Operations (Parenthetical) (Details) - USD ($) $ in Thousands</t>
        </is>
      </c>
      <c r="B1" s="2" t="inlineStr">
        <is>
          <t>3 Months Ended</t>
        </is>
      </c>
      <c r="C1" s="2" t="inlineStr">
        <is>
          <t>12 Months Ended</t>
        </is>
      </c>
    </row>
    <row r="2">
      <c r="B2" s="2" t="inlineStr">
        <is>
          <t>Mar. 31, 2024</t>
        </is>
      </c>
      <c r="C2" s="2" t="inlineStr">
        <is>
          <t>Dec. 31, 2024</t>
        </is>
      </c>
      <c r="E2" s="2" t="inlineStr">
        <is>
          <t>Dec. 31, 2023</t>
        </is>
      </c>
      <c r="G2" s="2" t="inlineStr">
        <is>
          <t>Dec. 31, 2022</t>
        </is>
      </c>
    </row>
    <row r="3">
      <c r="A3" s="3" t="inlineStr">
        <is>
          <t>Discontinued Operations and Disposal Groups [Abstract]</t>
        </is>
      </c>
      <c r="B3" s="4" t="inlineStr">
        <is>
          <t xml:space="preserve"> </t>
        </is>
      </c>
      <c r="C3" s="4" t="inlineStr">
        <is>
          <t xml:space="preserve"> </t>
        </is>
      </c>
      <c r="E3" s="4" t="inlineStr">
        <is>
          <t xml:space="preserve"> </t>
        </is>
      </c>
      <c r="G3" s="4" t="inlineStr">
        <is>
          <t xml:space="preserve"> </t>
        </is>
      </c>
    </row>
    <row r="4">
      <c r="A4" s="4" t="inlineStr">
        <is>
          <t>Adjustment of spine disposal group to fair value (Note 3)</t>
        </is>
      </c>
      <c r="B4" s="5" t="n">
        <v>-11100</v>
      </c>
      <c r="C4" s="5" t="n">
        <v>-11143</v>
      </c>
      <c r="D4" s="4" t="inlineStr">
        <is>
          <t>[1]</t>
        </is>
      </c>
      <c r="E4" s="5" t="n">
        <v>289456</v>
      </c>
      <c r="F4" s="4" t="inlineStr">
        <is>
          <t>[1]</t>
        </is>
      </c>
      <c r="G4" s="5" t="n">
        <v>0</v>
      </c>
      <c r="H4" s="4" t="inlineStr">
        <is>
          <t>[1]</t>
        </is>
      </c>
    </row>
    <row r="5"/>
    <row r="6">
      <c r="A6" s="4" t="inlineStr">
        <is>
          <t>[1] We performed an impairment analysis of the spine segment in December 2023 on a held-for-sale basis. The fair value of consideration to be received upon closure of the transaction was less than the carrying value of the spine segment's net assets, resulting in a write-down of $ 289.5 million. We updated our analysis as of March 31, 2024, immediately prior to the sale, which resulted in a reduction of the December 2023 write-down of $ 11.1 million.</t>
        </is>
      </c>
    </row>
  </sheetData>
  <mergeCells count="7">
    <mergeCell ref="A1:A2"/>
    <mergeCell ref="C1:H1"/>
    <mergeCell ref="C2:D2"/>
    <mergeCell ref="E2:F2"/>
    <mergeCell ref="G2:H2"/>
    <mergeCell ref="A5:H5"/>
    <mergeCell ref="A6:H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scontinued Operations - Summary of Assets and Liabilities of Discontinued Operations (Details) - USD ($) $ in Thousands</t>
        </is>
      </c>
      <c r="C1" s="2" t="inlineStr">
        <is>
          <t>Dec. 31, 2024</t>
        </is>
      </c>
      <c r="D1" s="2" t="inlineStr">
        <is>
          <t>Dec. 31, 2023</t>
        </is>
      </c>
    </row>
    <row r="2">
      <c r="A2" s="3" t="inlineStr">
        <is>
          <t>Discontinued Operations and Disposal Groups [Abstract]</t>
        </is>
      </c>
      <c r="C2" s="4" t="inlineStr">
        <is>
          <t xml:space="preserve"> </t>
        </is>
      </c>
      <c r="D2" s="4" t="inlineStr">
        <is>
          <t xml:space="preserve"> </t>
        </is>
      </c>
    </row>
    <row r="3">
      <c r="A3" s="4" t="inlineStr">
        <is>
          <t>Cash and cash equivalents</t>
        </is>
      </c>
      <c r="C3" s="5" t="n">
        <v>1598</v>
      </c>
      <c r="D3" s="5" t="n">
        <v>16257</v>
      </c>
    </row>
    <row r="4">
      <c r="A4" s="4" t="inlineStr">
        <is>
          <t>Accounts receivable, less allowance for credit losses</t>
        </is>
      </c>
      <c r="C4" s="6" t="n">
        <v>7681</v>
      </c>
      <c r="D4" s="6" t="n">
        <v>83871</v>
      </c>
    </row>
    <row r="5">
      <c r="A5" s="4" t="inlineStr">
        <is>
          <t>Inventories</t>
        </is>
      </c>
      <c r="C5" s="6" t="n">
        <v>9416</v>
      </c>
      <c r="D5" s="6" t="n">
        <v>130430</v>
      </c>
    </row>
    <row r="6">
      <c r="A6" s="4" t="inlineStr">
        <is>
          <t>Prepaid expenses and other current assets</t>
        </is>
      </c>
      <c r="C6" s="6" t="n">
        <v>92</v>
      </c>
      <c r="D6" s="6" t="n">
        <v>12215</v>
      </c>
    </row>
    <row r="7">
      <c r="A7" s="4" t="inlineStr">
        <is>
          <t>Total Current Assets of Discontinued Operations</t>
        </is>
      </c>
      <c r="C7" s="6" t="n">
        <v>18787</v>
      </c>
      <c r="D7" s="6" t="n">
        <v>242773</v>
      </c>
    </row>
    <row r="8">
      <c r="A8" s="4" t="inlineStr">
        <is>
          <t>Property, plant and equipment, net</t>
        </is>
      </c>
      <c r="C8" s="6" t="n">
        <v>6833</v>
      </c>
      <c r="D8" s="6" t="n">
        <v>62692</v>
      </c>
    </row>
    <row r="9">
      <c r="A9" s="4" t="inlineStr">
        <is>
          <t>Intangible assets, net</t>
        </is>
      </c>
      <c r="C9" s="6" t="n">
        <v>0</v>
      </c>
      <c r="D9" s="6" t="n">
        <v>477110</v>
      </c>
    </row>
    <row r="10">
      <c r="A10" s="4" t="inlineStr">
        <is>
          <t>Other assets</t>
        </is>
      </c>
      <c r="C10" s="6" t="n">
        <v>695</v>
      </c>
      <c r="D10" s="6" t="n">
        <v>14743</v>
      </c>
    </row>
    <row r="11">
      <c r="A11" s="4" t="inlineStr">
        <is>
          <t>Total Noncurrent Assets of Discontinued Operations</t>
        </is>
      </c>
      <c r="C11" s="6" t="n">
        <v>7528</v>
      </c>
      <c r="D11" s="6" t="n">
        <v>554545</v>
      </c>
    </row>
    <row r="12">
      <c r="A12" s="4" t="inlineStr">
        <is>
          <t>Accounts payable</t>
        </is>
      </c>
      <c r="C12" s="6" t="n">
        <v>4879</v>
      </c>
      <c r="D12" s="6" t="n">
        <v>24186</v>
      </c>
    </row>
    <row r="13">
      <c r="A13" s="4" t="inlineStr">
        <is>
          <t>Income taxes payable</t>
        </is>
      </c>
      <c r="C13" s="6" t="n">
        <v>30</v>
      </c>
      <c r="D13" s="6" t="n">
        <v>410</v>
      </c>
    </row>
    <row r="14">
      <c r="A14" s="4" t="inlineStr">
        <is>
          <t>Other current liabilities</t>
        </is>
      </c>
      <c r="B14" s="4" t="inlineStr">
        <is>
          <t>[1]</t>
        </is>
      </c>
      <c r="C14" s="6" t="n">
        <v>29909</v>
      </c>
      <c r="D14" s="6" t="n">
        <v>51262</v>
      </c>
    </row>
    <row r="15">
      <c r="A15" s="4" t="inlineStr">
        <is>
          <t>Total Current Liabilities of Discontinued Operations</t>
        </is>
      </c>
      <c r="C15" s="6" t="n">
        <v>34818</v>
      </c>
      <c r="D15" s="6" t="n">
        <v>75858</v>
      </c>
    </row>
    <row r="16">
      <c r="A16" s="4" t="inlineStr">
        <is>
          <t>Deferred income taxes</t>
        </is>
      </c>
      <c r="C16" s="6" t="n">
        <v>0</v>
      </c>
      <c r="D16" s="6" t="n">
        <v>86037</v>
      </c>
    </row>
    <row r="17">
      <c r="A17" s="4" t="inlineStr">
        <is>
          <t>Lease liability</t>
        </is>
      </c>
      <c r="C17" s="6" t="n">
        <v>22</v>
      </c>
      <c r="D17" s="6" t="n">
        <v>8032</v>
      </c>
    </row>
    <row r="18">
      <c r="A18" s="4" t="inlineStr">
        <is>
          <t>Other long-term liabilities</t>
        </is>
      </c>
      <c r="C18" s="6" t="n">
        <v>100</v>
      </c>
      <c r="D18" s="6" t="n">
        <v>972</v>
      </c>
    </row>
    <row r="19">
      <c r="A19" s="4" t="inlineStr">
        <is>
          <t>Total Noncurrent Liabilities of Discontinued Operations</t>
        </is>
      </c>
      <c r="C19" s="6" t="n">
        <v>122</v>
      </c>
      <c r="D19" s="6" t="n">
        <v>95041</v>
      </c>
    </row>
    <row r="20">
      <c r="A20" s="4" t="inlineStr">
        <is>
          <t>Adjustment of spine disposal group to fair value</t>
        </is>
      </c>
      <c r="B20" s="4" t="inlineStr">
        <is>
          <t>[2]</t>
        </is>
      </c>
      <c r="C20" s="5" t="n">
        <v>0</v>
      </c>
      <c r="D20" s="5" t="n">
        <v>-289456</v>
      </c>
    </row>
    <row r="21"/>
    <row r="22">
      <c r="A22" s="4" t="inlineStr">
        <is>
          <t>[1] (1) Includes our non-cash liability of $ 27.9 million as of December 31, 2024 to transfer the net assets of the remaining Deferred Transfer Locations to the Buyer. (2) This adjustment is reflected in Noncurrent assets of discontinued operations in the consolidated balance sheets .</t>
        </is>
      </c>
    </row>
  </sheetData>
  <mergeCells count="3">
    <mergeCell ref="A1:B1"/>
    <mergeCell ref="A21:C21"/>
    <mergeCell ref="A22:C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scontinued Operations - Summary of Assets and Liabilities of Discontinued Operations (Parenthetical) (Details) - USD ($) $ in Thousands</t>
        </is>
      </c>
      <c r="C1" s="2" t="inlineStr">
        <is>
          <t>Dec. 31, 2024</t>
        </is>
      </c>
      <c r="D1" s="2" t="inlineStr">
        <is>
          <t>Dec. 31, 2023</t>
        </is>
      </c>
    </row>
    <row r="2">
      <c r="A2" s="3" t="inlineStr">
        <is>
          <t>Income Statement, Balance Sheet and Additional Disclosures by Disposal Groups, Including Discontinued Operations [Line Items]</t>
        </is>
      </c>
      <c r="C2" s="4" t="inlineStr">
        <is>
          <t xml:space="preserve"> </t>
        </is>
      </c>
      <c r="D2" s="4" t="inlineStr">
        <is>
          <t xml:space="preserve"> </t>
        </is>
      </c>
    </row>
    <row r="3">
      <c r="A3" s="4" t="inlineStr">
        <is>
          <t>Non-cash liability</t>
        </is>
      </c>
      <c r="B3" s="4" t="inlineStr">
        <is>
          <t>[1]</t>
        </is>
      </c>
      <c r="C3" s="5" t="n">
        <v>29909</v>
      </c>
      <c r="D3" s="5" t="n">
        <v>51262</v>
      </c>
    </row>
    <row r="4">
      <c r="A4" s="4" t="inlineStr">
        <is>
          <t>Spine Segment [Member]</t>
        </is>
      </c>
      <c r="C4" s="4" t="inlineStr">
        <is>
          <t xml:space="preserve"> </t>
        </is>
      </c>
      <c r="D4" s="4" t="inlineStr">
        <is>
          <t xml:space="preserve"> </t>
        </is>
      </c>
    </row>
    <row r="5">
      <c r="A5" s="3" t="inlineStr">
        <is>
          <t>Income Statement, Balance Sheet and Additional Disclosures by Disposal Groups, Including Discontinued Operations [Line Items]</t>
        </is>
      </c>
      <c r="C5" s="4" t="inlineStr">
        <is>
          <t xml:space="preserve"> </t>
        </is>
      </c>
      <c r="D5" s="4" t="inlineStr">
        <is>
          <t xml:space="preserve"> </t>
        </is>
      </c>
    </row>
    <row r="6">
      <c r="A6" s="4" t="inlineStr">
        <is>
          <t>Non-cash liability</t>
        </is>
      </c>
      <c r="C6" s="5" t="n">
        <v>27900</v>
      </c>
      <c r="D6" s="4" t="inlineStr">
        <is>
          <t xml:space="preserve"> </t>
        </is>
      </c>
    </row>
    <row r="7"/>
    <row r="8">
      <c r="A8" s="4" t="inlineStr">
        <is>
          <t>[1] (1) Includes our non-cash liability of $ 27.9 million as of December 31, 2024 to transfer the net assets of the remaining Deferred Transfer Locations to the Buyer.</t>
        </is>
      </c>
    </row>
  </sheetData>
  <mergeCells count="3">
    <mergeCell ref="A1:B1"/>
    <mergeCell ref="A7:C7"/>
    <mergeCell ref="A8:C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Significant Non-Cash Operating Activities and Capital Expenditures (Details) - USD ($) $ in Thousands</t>
        </is>
      </c>
      <c r="B1" s="2" t="inlineStr">
        <is>
          <t>12 Months Ended</t>
        </is>
      </c>
    </row>
    <row r="2">
      <c r="B2" s="2" t="inlineStr">
        <is>
          <t>Dec. 31, 2024</t>
        </is>
      </c>
      <c r="C2" s="2" t="inlineStr">
        <is>
          <t>Dec. 31, 2023</t>
        </is>
      </c>
      <c r="D2" s="2" t="inlineStr">
        <is>
          <t>Dec. 31,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Depreciation and amortization</t>
        </is>
      </c>
      <c r="B4" s="5" t="n">
        <v>25</v>
      </c>
      <c r="C4" s="5" t="n">
        <v>87179</v>
      </c>
      <c r="D4" s="5" t="n">
        <v>85591</v>
      </c>
    </row>
    <row r="5">
      <c r="A5" s="4" t="inlineStr">
        <is>
          <t>Share-based compensation</t>
        </is>
      </c>
      <c r="B5" s="6" t="n">
        <v>712</v>
      </c>
      <c r="C5" s="6" t="n">
        <v>3545</v>
      </c>
      <c r="D5" s="6" t="n">
        <v>4467</v>
      </c>
    </row>
    <row r="6">
      <c r="A6" s="4" t="inlineStr">
        <is>
          <t>Other non-cash items</t>
        </is>
      </c>
      <c r="B6" s="6" t="n">
        <v>1960</v>
      </c>
      <c r="C6" s="6" t="n">
        <v>0</v>
      </c>
      <c r="D6" s="6" t="n">
        <v>0</v>
      </c>
    </row>
    <row r="7">
      <c r="A7" s="4" t="inlineStr">
        <is>
          <t>(Gain) loss on sale of spine disposal group</t>
        </is>
      </c>
      <c r="B7" s="6" t="n">
        <v>-22222</v>
      </c>
      <c r="C7" s="6" t="n">
        <v>289456</v>
      </c>
      <c r="D7" s="6" t="n">
        <v>0</v>
      </c>
    </row>
    <row r="8">
      <c r="A8" s="4" t="inlineStr">
        <is>
          <t>Additions to instruments</t>
        </is>
      </c>
      <c r="B8" s="6" t="n">
        <v>1330</v>
      </c>
      <c r="C8" s="6" t="n">
        <v>5978</v>
      </c>
      <c r="D8" s="6" t="n">
        <v>10089</v>
      </c>
    </row>
    <row r="9">
      <c r="A9" s="4" t="inlineStr">
        <is>
          <t>Additions to other property, plant &amp; equipment</t>
        </is>
      </c>
      <c r="B9" s="5" t="n">
        <v>88</v>
      </c>
      <c r="C9" s="5" t="n">
        <v>899</v>
      </c>
      <c r="D9" s="5" t="n">
        <v>198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Equity, Attributable to Parent [Abstract]</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6" t="n">
        <v>150000000</v>
      </c>
      <c r="C4" s="6" t="n">
        <v>150000000</v>
      </c>
    </row>
    <row r="5">
      <c r="A5" s="4" t="inlineStr">
        <is>
          <t>Common stock, shares issued</t>
        </is>
      </c>
      <c r="B5" s="6" t="n">
        <v>27677000</v>
      </c>
      <c r="C5" s="6" t="n">
        <v>27076000</v>
      </c>
    </row>
    <row r="6">
      <c r="A6" s="4" t="inlineStr">
        <is>
          <t>Common stock, shares outstanding</t>
        </is>
      </c>
      <c r="B6" s="6" t="n">
        <v>27677000</v>
      </c>
      <c r="C6" s="6" t="n">
        <v>27076000</v>
      </c>
    </row>
    <row r="7">
      <c r="A7" s="4" t="inlineStr">
        <is>
          <t>Preferred stock, par or stated value per share</t>
        </is>
      </c>
      <c r="B7" s="7" t="n">
        <v>0.01</v>
      </c>
      <c r="C7" s="7" t="n">
        <v>0.01</v>
      </c>
    </row>
    <row r="8">
      <c r="A8" s="4" t="inlineStr">
        <is>
          <t>Preferred stock, shares authorized</t>
        </is>
      </c>
      <c r="B8" s="6" t="n">
        <v>15000000</v>
      </c>
      <c r="C8" s="6" t="n">
        <v>15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ummary of Changes in Carrying Amount of Goodwill for continuing operations (Details) - USD ($) $ in Thousands</t>
        </is>
      </c>
      <c r="B1" s="2" t="inlineStr">
        <is>
          <t>12 Months Ended</t>
        </is>
      </c>
    </row>
    <row r="2">
      <c r="B2" s="2" t="inlineStr">
        <is>
          <t>Dec. 31, 2023</t>
        </is>
      </c>
      <c r="C2" s="2" t="inlineStr">
        <is>
          <t>Dec. 31, 2022</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Gross</t>
        </is>
      </c>
      <c r="B4" s="5" t="n">
        <v>404111</v>
      </c>
      <c r="C4" s="5" t="n">
        <v>401999</v>
      </c>
      <c r="D4" s="5" t="n">
        <v>399605</v>
      </c>
    </row>
    <row r="5">
      <c r="A5" s="4" t="inlineStr">
        <is>
          <t>Accumulated impairment losses</t>
        </is>
      </c>
      <c r="B5" s="6" t="n">
        <v>-142000</v>
      </c>
      <c r="C5" s="6" t="n">
        <v>-142000</v>
      </c>
      <c r="D5" s="6" t="n">
        <v>-142000</v>
      </c>
    </row>
    <row r="6">
      <c r="A6" s="4" t="inlineStr">
        <is>
          <t>Goodwill, Net</t>
        </is>
      </c>
      <c r="B6" s="6" t="n">
        <v>262111</v>
      </c>
      <c r="C6" s="6" t="n">
        <v>259999</v>
      </c>
      <c r="D6" s="5" t="n">
        <v>257605</v>
      </c>
    </row>
    <row r="7">
      <c r="A7" s="4" t="inlineStr">
        <is>
          <t>Currency translation</t>
        </is>
      </c>
      <c r="B7" s="5" t="n">
        <v>-4506</v>
      </c>
      <c r="C7" s="5" t="n">
        <v>2112</v>
      </c>
      <c r="D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Goodwill and Other Intangible Assets - Additional Information (Details)</t>
        </is>
      </c>
      <c r="B1" s="2" t="inlineStr">
        <is>
          <t>Dec. 31, 2023</t>
        </is>
      </c>
    </row>
    <row r="2">
      <c r="A2" s="3" t="inlineStr">
        <is>
          <t>Goodwill [Line Items]</t>
        </is>
      </c>
      <c r="B2" s="4" t="inlineStr">
        <is>
          <t xml:space="preserve"> </t>
        </is>
      </c>
    </row>
    <row r="3">
      <c r="A3" s="4" t="inlineStr">
        <is>
          <t>Reporting Unit, Percentage of Fair Value in Excess of Carrying Amount</t>
        </is>
      </c>
      <c r="B3" s="11" t="n">
        <v>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Other Intangible Assets - Summary of Identifiable Intangible Assets (Details) - USD ($) $ in Thousands</t>
        </is>
      </c>
      <c r="C1" s="2" t="inlineStr">
        <is>
          <t>Dec. 31, 2024</t>
        </is>
      </c>
      <c r="D1" s="2" t="inlineStr">
        <is>
          <t>Dec. 31, 2023</t>
        </is>
      </c>
    </row>
    <row r="2">
      <c r="A2" s="3" t="inlineStr">
        <is>
          <t>Finite-Lived Intangible Assets [Line Items]</t>
        </is>
      </c>
      <c r="C2" s="4" t="inlineStr">
        <is>
          <t xml:space="preserve"> </t>
        </is>
      </c>
      <c r="D2" s="4" t="inlineStr">
        <is>
          <t xml:space="preserve"> </t>
        </is>
      </c>
    </row>
    <row r="3">
      <c r="A3" s="4" t="inlineStr">
        <is>
          <t>Gross carrying amount</t>
        </is>
      </c>
      <c r="C3" s="5" t="n">
        <v>302397</v>
      </c>
      <c r="D3" s="5" t="n">
        <v>397132</v>
      </c>
    </row>
    <row r="4">
      <c r="A4" s="4" t="inlineStr">
        <is>
          <t>Accumulated amortization</t>
        </is>
      </c>
      <c r="C4" s="6" t="n">
        <v>-209663</v>
      </c>
      <c r="D4" s="6" t="n">
        <v>-282778</v>
      </c>
    </row>
    <row r="5">
      <c r="A5" s="4" t="inlineStr">
        <is>
          <t>Total identifiable intangible assets</t>
        </is>
      </c>
      <c r="C5" s="6" t="n">
        <v>92734</v>
      </c>
      <c r="D5" s="6" t="n">
        <v>114354</v>
      </c>
    </row>
    <row r="6">
      <c r="A6" s="4" t="inlineStr">
        <is>
          <t>Technology [Member]</t>
        </is>
      </c>
      <c r="C6" s="4" t="inlineStr">
        <is>
          <t xml:space="preserve"> </t>
        </is>
      </c>
      <c r="D6" s="4" t="inlineStr">
        <is>
          <t xml:space="preserve"> </t>
        </is>
      </c>
    </row>
    <row r="7">
      <c r="A7" s="3" t="inlineStr">
        <is>
          <t>Finite-Lived Intangible Assets [Line Items]</t>
        </is>
      </c>
      <c r="C7" s="4" t="inlineStr">
        <is>
          <t xml:space="preserve"> </t>
        </is>
      </c>
      <c r="D7" s="4" t="inlineStr">
        <is>
          <t xml:space="preserve"> </t>
        </is>
      </c>
    </row>
    <row r="8">
      <c r="A8" s="4" t="inlineStr">
        <is>
          <t>Gross carrying amount</t>
        </is>
      </c>
      <c r="C8" s="6" t="n">
        <v>126478</v>
      </c>
      <c r="D8" s="6" t="n">
        <v>168841</v>
      </c>
    </row>
    <row r="9">
      <c r="A9" s="4" t="inlineStr">
        <is>
          <t>Accumulated amortization</t>
        </is>
      </c>
      <c r="C9" s="6" t="n">
        <v>-79619</v>
      </c>
      <c r="D9" s="6" t="n">
        <v>-113354</v>
      </c>
    </row>
    <row r="10">
      <c r="A10" s="4" t="inlineStr">
        <is>
          <t>Total identifiable intangible assets</t>
        </is>
      </c>
      <c r="C10" s="6" t="n">
        <v>46859</v>
      </c>
      <c r="D10" s="6" t="n">
        <v>55487</v>
      </c>
    </row>
    <row r="11">
      <c r="A11" s="4" t="inlineStr">
        <is>
          <t>Trademarks and Trade Names [Member]</t>
        </is>
      </c>
      <c r="C11" s="4" t="inlineStr">
        <is>
          <t xml:space="preserve"> </t>
        </is>
      </c>
      <c r="D11" s="4" t="inlineStr">
        <is>
          <t xml:space="preserve"> </t>
        </is>
      </c>
    </row>
    <row r="12">
      <c r="A12" s="3" t="inlineStr">
        <is>
          <t>Finite-Lived Intangible Assets [Line Items]</t>
        </is>
      </c>
      <c r="C12" s="4" t="inlineStr">
        <is>
          <t xml:space="preserve"> </t>
        </is>
      </c>
      <c r="D12" s="4" t="inlineStr">
        <is>
          <t xml:space="preserve"> </t>
        </is>
      </c>
    </row>
    <row r="13">
      <c r="A13" s="4" t="inlineStr">
        <is>
          <t>Gross carrying amount</t>
        </is>
      </c>
      <c r="C13" s="6" t="n">
        <v>34117</v>
      </c>
      <c r="D13" s="6" t="n">
        <v>37056</v>
      </c>
    </row>
    <row r="14">
      <c r="A14" s="4" t="inlineStr">
        <is>
          <t>Accumulated amortization</t>
        </is>
      </c>
      <c r="C14" s="6" t="n">
        <v>-23563</v>
      </c>
      <c r="D14" s="6" t="n">
        <v>-23393</v>
      </c>
    </row>
    <row r="15">
      <c r="A15" s="4" t="inlineStr">
        <is>
          <t>Total identifiable intangible assets</t>
        </is>
      </c>
      <c r="C15" s="6" t="n">
        <v>10553</v>
      </c>
      <c r="D15" s="6" t="n">
        <v>13663</v>
      </c>
    </row>
    <row r="16">
      <c r="A16" s="4" t="inlineStr">
        <is>
          <t>Customer Relationships [Member]</t>
        </is>
      </c>
      <c r="C16" s="4" t="inlineStr">
        <is>
          <t xml:space="preserve"> </t>
        </is>
      </c>
      <c r="D16" s="4" t="inlineStr">
        <is>
          <t xml:space="preserve"> </t>
        </is>
      </c>
    </row>
    <row r="17">
      <c r="A17" s="3" t="inlineStr">
        <is>
          <t>Finite-Lived Intangible Assets [Line Items]</t>
        </is>
      </c>
      <c r="C17" s="4" t="inlineStr">
        <is>
          <t xml:space="preserve"> </t>
        </is>
      </c>
      <c r="D17" s="4" t="inlineStr">
        <is>
          <t xml:space="preserve"> </t>
        </is>
      </c>
    </row>
    <row r="18">
      <c r="A18" s="4" t="inlineStr">
        <is>
          <t>Gross carrying amount</t>
        </is>
      </c>
      <c r="C18" s="6" t="n">
        <v>137770</v>
      </c>
      <c r="D18" s="6" t="n">
        <v>143565</v>
      </c>
    </row>
    <row r="19">
      <c r="A19" s="4" t="inlineStr">
        <is>
          <t>Accumulated amortization</t>
        </is>
      </c>
      <c r="C19" s="6" t="n">
        <v>-104448</v>
      </c>
      <c r="D19" s="6" t="n">
        <v>-98361</v>
      </c>
    </row>
    <row r="20">
      <c r="A20" s="4" t="inlineStr">
        <is>
          <t>Total identifiable intangible assets</t>
        </is>
      </c>
      <c r="C20" s="6" t="n">
        <v>33322</v>
      </c>
      <c r="D20" s="6" t="n">
        <v>45204</v>
      </c>
    </row>
    <row r="21">
      <c r="A21" s="4" t="inlineStr">
        <is>
          <t>Other [Member]</t>
        </is>
      </c>
      <c r="C21" s="4" t="inlineStr">
        <is>
          <t xml:space="preserve"> </t>
        </is>
      </c>
      <c r="D21" s="4" t="inlineStr">
        <is>
          <t xml:space="preserve"> </t>
        </is>
      </c>
    </row>
    <row r="22">
      <c r="A22" s="3" t="inlineStr">
        <is>
          <t>Finite-Lived Intangible Assets [Line Items]</t>
        </is>
      </c>
      <c r="C22" s="4" t="inlineStr">
        <is>
          <t xml:space="preserve"> </t>
        </is>
      </c>
      <c r="D22" s="4" t="inlineStr">
        <is>
          <t xml:space="preserve"> </t>
        </is>
      </c>
    </row>
    <row r="23">
      <c r="A23" s="4" t="inlineStr">
        <is>
          <t>Gross carrying amount</t>
        </is>
      </c>
      <c r="B23" s="4" t="inlineStr">
        <is>
          <t>[1]</t>
        </is>
      </c>
      <c r="C23" s="6" t="n">
        <v>4032</v>
      </c>
      <c r="D23" s="6" t="n">
        <v>47670</v>
      </c>
    </row>
    <row r="24">
      <c r="A24" s="4" t="inlineStr">
        <is>
          <t>Accumulated amortization</t>
        </is>
      </c>
      <c r="B24" s="4" t="inlineStr">
        <is>
          <t>[1]</t>
        </is>
      </c>
      <c r="C24" s="6" t="n">
        <v>-2032</v>
      </c>
      <c r="D24" s="6" t="n">
        <v>-47670</v>
      </c>
    </row>
    <row r="25">
      <c r="A25" s="4" t="inlineStr">
        <is>
          <t>Total identifiable intangible assets</t>
        </is>
      </c>
      <c r="B25" s="4" t="inlineStr">
        <is>
          <t>[1]</t>
        </is>
      </c>
      <c r="C25" s="5" t="n">
        <v>2000</v>
      </c>
      <c r="D25" s="5" t="n">
        <v>0</v>
      </c>
    </row>
    <row r="26"/>
    <row r="27">
      <c r="A27" s="4" t="inlineStr">
        <is>
          <t>[1] (1) During the year ended December 31, 2024, we wrote off all fully amortized intangible assets that are no longer in use.</t>
        </is>
      </c>
    </row>
  </sheetData>
  <mergeCells count="3">
    <mergeCell ref="A1:B1"/>
    <mergeCell ref="A26:C26"/>
    <mergeCell ref="A27:C2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Estimated Annual Amortization Expense Based upon Intangible Assets Recognized (Details) $ in Millions</t>
        </is>
      </c>
      <c r="B1" s="2" t="inlineStr">
        <is>
          <t>Dec. 31, 2024 USD ($)</t>
        </is>
      </c>
    </row>
    <row r="2">
      <c r="A2" s="3" t="inlineStr">
        <is>
          <t>Goodwill and Intangible Assets Disclosure [Abstract]</t>
        </is>
      </c>
      <c r="B2" s="4" t="inlineStr">
        <is>
          <t xml:space="preserve"> </t>
        </is>
      </c>
    </row>
    <row r="3">
      <c r="A3" s="4" t="inlineStr">
        <is>
          <t>2025</t>
        </is>
      </c>
      <c r="B3" s="8" t="n">
        <v>22.2</v>
      </c>
    </row>
    <row r="4">
      <c r="A4" s="4" t="inlineStr">
        <is>
          <t>2026</t>
        </is>
      </c>
      <c r="B4" s="10" t="n">
        <v>22.2</v>
      </c>
    </row>
    <row r="5">
      <c r="A5" s="4" t="inlineStr">
        <is>
          <t>2027</t>
        </is>
      </c>
      <c r="B5" s="10" t="n">
        <v>17.1</v>
      </c>
    </row>
    <row r="6">
      <c r="A6" s="4" t="inlineStr">
        <is>
          <t>2028</t>
        </is>
      </c>
      <c r="B6" s="10" t="n">
        <v>12.1</v>
      </c>
    </row>
    <row r="7">
      <c r="A7" s="4" t="inlineStr">
        <is>
          <t>2029</t>
        </is>
      </c>
      <c r="B7" s="8" t="n">
        <v>1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4" customWidth="1" min="2" max="2"/>
    <col width="17" customWidth="1" min="3" max="3"/>
    <col width="14" customWidth="1" min="4" max="4"/>
    <col width="14" customWidth="1" min="5" max="5"/>
    <col width="14" customWidth="1" min="6" max="6"/>
  </cols>
  <sheetData>
    <row r="1">
      <c r="A1" s="1" t="inlineStr">
        <is>
          <t>Share-Based Compensation - Additional Information (Details) - USD ($) $ / shares in Units, $ in Thousands</t>
        </is>
      </c>
      <c r="B1" s="2" t="inlineStr">
        <is>
          <t>9 Months Ended</t>
        </is>
      </c>
      <c r="C1" s="2" t="inlineStr">
        <is>
          <t>12 Months Ended</t>
        </is>
      </c>
    </row>
    <row r="2">
      <c r="B2" s="2" t="inlineStr">
        <is>
          <t>Sep. 30, 2024</t>
        </is>
      </c>
      <c r="C2" s="2" t="inlineStr">
        <is>
          <t>Dec. 31, 2024</t>
        </is>
      </c>
      <c r="D2" s="2" t="inlineStr">
        <is>
          <t>Dec. 31, 2023</t>
        </is>
      </c>
      <c r="E2" s="2" t="inlineStr">
        <is>
          <t>Dec. 31, 2022</t>
        </is>
      </c>
      <c r="F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expense</t>
        </is>
      </c>
      <c r="B4" s="4" t="inlineStr">
        <is>
          <t xml:space="preserve"> </t>
        </is>
      </c>
      <c r="C4" s="5" t="n">
        <v>16592</v>
      </c>
      <c r="D4" s="5" t="n">
        <v>27020</v>
      </c>
      <c r="E4" s="5" t="n">
        <v>30289</v>
      </c>
      <c r="F4" s="4" t="inlineStr">
        <is>
          <t xml:space="preserve"> </t>
        </is>
      </c>
    </row>
    <row r="5">
      <c r="A5" s="4" t="inlineStr">
        <is>
          <t>Unexercised stock option</t>
        </is>
      </c>
      <c r="B5" s="4" t="inlineStr">
        <is>
          <t xml:space="preserve"> </t>
        </is>
      </c>
      <c r="C5" s="5" t="n">
        <v>10300</v>
      </c>
      <c r="D5" s="4" t="inlineStr">
        <is>
          <t xml:space="preserve"> </t>
        </is>
      </c>
      <c r="E5" s="4" t="inlineStr">
        <is>
          <t xml:space="preserve"> </t>
        </is>
      </c>
      <c r="F5" s="4" t="inlineStr">
        <is>
          <t xml:space="preserve"> </t>
        </is>
      </c>
    </row>
    <row r="6">
      <c r="A6" s="4" t="inlineStr">
        <is>
          <t>Weighted average remaining vesting period</t>
        </is>
      </c>
      <c r="B6" s="4" t="inlineStr">
        <is>
          <t xml:space="preserve"> </t>
        </is>
      </c>
      <c r="C6" s="4" t="inlineStr">
        <is>
          <t>2 years 6 months</t>
        </is>
      </c>
      <c r="D6" s="4" t="inlineStr">
        <is>
          <t xml:space="preserve"> </t>
        </is>
      </c>
      <c r="E6" s="4" t="inlineStr">
        <is>
          <t xml:space="preserve"> </t>
        </is>
      </c>
      <c r="F6" s="4" t="inlineStr">
        <is>
          <t xml:space="preserve"> </t>
        </is>
      </c>
    </row>
    <row r="7">
      <c r="A7" s="4" t="inlineStr">
        <is>
          <t>Vesting period</t>
        </is>
      </c>
      <c r="B7" s="4" t="inlineStr">
        <is>
          <t xml:space="preserve"> </t>
        </is>
      </c>
      <c r="C7" s="4" t="inlineStr">
        <is>
          <t>3 years</t>
        </is>
      </c>
      <c r="D7" s="4" t="inlineStr">
        <is>
          <t xml:space="preserve"> </t>
        </is>
      </c>
      <c r="E7" s="4" t="inlineStr">
        <is>
          <t xml:space="preserve"> </t>
        </is>
      </c>
      <c r="F7" s="4" t="inlineStr">
        <is>
          <t xml:space="preserve"> </t>
        </is>
      </c>
    </row>
    <row r="8">
      <c r="A8" s="4" t="inlineStr">
        <is>
          <t>Expected Volatility</t>
        </is>
      </c>
      <c r="B8" s="4" t="inlineStr">
        <is>
          <t xml:space="preserve"> </t>
        </is>
      </c>
      <c r="C8" s="12" t="n">
        <v>0.5229</v>
      </c>
      <c r="D8" s="4" t="inlineStr">
        <is>
          <t xml:space="preserve"> </t>
        </is>
      </c>
      <c r="E8" s="4" t="inlineStr">
        <is>
          <t xml:space="preserve"> </t>
        </is>
      </c>
      <c r="F8" s="4" t="inlineStr">
        <is>
          <t xml:space="preserve"> </t>
        </is>
      </c>
    </row>
    <row r="9">
      <c r="A9" s="4" t="inlineStr">
        <is>
          <t>Expected term</t>
        </is>
      </c>
      <c r="B9" s="4" t="inlineStr">
        <is>
          <t xml:space="preserve"> </t>
        </is>
      </c>
      <c r="C9" s="4" t="inlineStr">
        <is>
          <t>6 years</t>
        </is>
      </c>
      <c r="D9" s="4" t="inlineStr">
        <is>
          <t xml:space="preserve"> </t>
        </is>
      </c>
      <c r="E9" s="4" t="inlineStr">
        <is>
          <t xml:space="preserve"> </t>
        </is>
      </c>
      <c r="F9" s="4" t="inlineStr">
        <is>
          <t xml:space="preserve"> </t>
        </is>
      </c>
    </row>
    <row r="10">
      <c r="A10" s="4" t="inlineStr">
        <is>
          <t>Risk-free interest rate</t>
        </is>
      </c>
      <c r="B10" s="4" t="inlineStr">
        <is>
          <t xml:space="preserve"> </t>
        </is>
      </c>
      <c r="C10" s="12" t="n">
        <v>0.0194</v>
      </c>
      <c r="D10" s="4" t="inlineStr">
        <is>
          <t xml:space="preserve"> </t>
        </is>
      </c>
      <c r="E10" s="4" t="inlineStr">
        <is>
          <t xml:space="preserve"> </t>
        </is>
      </c>
      <c r="F10" s="4" t="inlineStr">
        <is>
          <t xml:space="preserve"> </t>
        </is>
      </c>
    </row>
    <row r="11">
      <c r="A11" s="4" t="inlineStr">
        <is>
          <t>Dividend yield</t>
        </is>
      </c>
      <c r="B11" s="4" t="inlineStr">
        <is>
          <t xml:space="preserve"> </t>
        </is>
      </c>
      <c r="C11" s="11" t="n">
        <v>0</v>
      </c>
      <c r="D11" s="4" t="inlineStr">
        <is>
          <t xml:space="preserve"> </t>
        </is>
      </c>
      <c r="E11" s="4" t="inlineStr">
        <is>
          <t xml:space="preserve"> </t>
        </is>
      </c>
      <c r="F11" s="4" t="inlineStr">
        <is>
          <t xml:space="preserve"> </t>
        </is>
      </c>
    </row>
    <row r="12">
      <c r="A12" s="4" t="inlineStr">
        <is>
          <t>Unrecognized share-based compensation cost related to unvested stock options</t>
        </is>
      </c>
      <c r="B12" s="4" t="inlineStr">
        <is>
          <t xml:space="preserve"> </t>
        </is>
      </c>
      <c r="C12" s="5" t="n">
        <v>1000</v>
      </c>
      <c r="D12" s="4" t="inlineStr">
        <is>
          <t xml:space="preserve"> </t>
        </is>
      </c>
      <c r="E12" s="4" t="inlineStr">
        <is>
          <t xml:space="preserve"> </t>
        </is>
      </c>
      <c r="F12" s="4" t="inlineStr">
        <is>
          <t xml:space="preserve"> </t>
        </is>
      </c>
    </row>
    <row r="13">
      <c r="A13" s="4" t="inlineStr">
        <is>
          <t>2022 Stock Incentiv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authorized</t>
        </is>
      </c>
      <c r="B15" s="4" t="inlineStr">
        <is>
          <t xml:space="preserve"> </t>
        </is>
      </c>
      <c r="C15" s="4" t="inlineStr">
        <is>
          <t xml:space="preserve"> </t>
        </is>
      </c>
      <c r="D15" s="4" t="inlineStr">
        <is>
          <t xml:space="preserve"> </t>
        </is>
      </c>
      <c r="E15" s="4" t="inlineStr">
        <is>
          <t xml:space="preserve"> </t>
        </is>
      </c>
      <c r="F15" s="6" t="n">
        <v>6000000</v>
      </c>
    </row>
    <row r="16">
      <c r="A16" s="4" t="inlineStr">
        <is>
          <t>Shares available for future grants</t>
        </is>
      </c>
      <c r="B16" s="4" t="inlineStr">
        <is>
          <t xml:space="preserve"> </t>
        </is>
      </c>
      <c r="C16" s="6" t="n">
        <v>3700000</v>
      </c>
      <c r="D16" s="4" t="inlineStr">
        <is>
          <t xml:space="preserve"> </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vesting period of unrecognized share-based compensation costs</t>
        </is>
      </c>
      <c r="B19" s="4" t="inlineStr">
        <is>
          <t xml:space="preserve"> </t>
        </is>
      </c>
      <c r="C19" s="4" t="inlineStr">
        <is>
          <t>1 year</t>
        </is>
      </c>
      <c r="D19" s="4" t="inlineStr">
        <is>
          <t xml:space="preserve"> </t>
        </is>
      </c>
      <c r="E19" s="4" t="inlineStr">
        <is>
          <t xml:space="preserve"> </t>
        </is>
      </c>
      <c r="F19" s="4" t="inlineStr">
        <is>
          <t xml:space="preserve"> </t>
        </is>
      </c>
    </row>
    <row r="20">
      <c r="A20" s="4" t="inlineStr">
        <is>
          <t>Zim Vie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based compensation expense</t>
        </is>
      </c>
      <c r="B22" s="4" t="inlineStr">
        <is>
          <t xml:space="preserve"> </t>
        </is>
      </c>
      <c r="C22" s="5" t="n">
        <v>21300</v>
      </c>
      <c r="D22" s="4" t="inlineStr">
        <is>
          <t xml:space="preserve"> </t>
        </is>
      </c>
      <c r="E22" s="4" t="inlineStr">
        <is>
          <t xml:space="preserve"> </t>
        </is>
      </c>
      <c r="F22" s="4" t="inlineStr">
        <is>
          <t xml:space="preserve"> </t>
        </is>
      </c>
    </row>
    <row r="23">
      <c r="A23" s="4" t="inlineStr">
        <is>
          <t>Stock option not yet recognized</t>
        </is>
      </c>
      <c r="B23" s="4" t="inlineStr">
        <is>
          <t xml:space="preserve"> </t>
        </is>
      </c>
      <c r="C23" s="6" t="n">
        <v>11000</v>
      </c>
      <c r="D23" s="4" t="inlineStr">
        <is>
          <t xml:space="preserve"> </t>
        </is>
      </c>
      <c r="E23" s="4" t="inlineStr">
        <is>
          <t xml:space="preserve"> </t>
        </is>
      </c>
      <c r="F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cognized share-based compensation cost related to unvested stock options</t>
        </is>
      </c>
      <c r="B26" s="4" t="inlineStr">
        <is>
          <t xml:space="preserve"> </t>
        </is>
      </c>
      <c r="C26" s="6" t="n">
        <v>12600</v>
      </c>
      <c r="D26" s="4" t="inlineStr">
        <is>
          <t xml:space="preserve"> </t>
        </is>
      </c>
      <c r="E26" s="4" t="inlineStr">
        <is>
          <t xml:space="preserve"> </t>
        </is>
      </c>
      <c r="F26" s="4" t="inlineStr">
        <is>
          <t xml:space="preserve"> </t>
        </is>
      </c>
    </row>
    <row r="27">
      <c r="A27" s="4" t="inlineStr">
        <is>
          <t>Total fair value of RSUs granted</t>
        </is>
      </c>
      <c r="B27" s="4" t="inlineStr">
        <is>
          <t xml:space="preserve"> </t>
        </is>
      </c>
      <c r="C27" s="6" t="n">
        <v>14000</v>
      </c>
      <c r="D27" s="6" t="n">
        <v>15800</v>
      </c>
      <c r="E27" s="4" t="inlineStr">
        <is>
          <t xml:space="preserve"> </t>
        </is>
      </c>
      <c r="F27" s="4" t="inlineStr">
        <is>
          <t xml:space="preserve"> </t>
        </is>
      </c>
    </row>
    <row r="28">
      <c r="A28" s="4" t="inlineStr">
        <is>
          <t>Total fair value of RSUs vested</t>
        </is>
      </c>
      <c r="B28" s="4" t="inlineStr">
        <is>
          <t xml:space="preserve"> </t>
        </is>
      </c>
      <c r="C28" s="5" t="n">
        <v>11600</v>
      </c>
      <c r="D28" s="5" t="n">
        <v>19800</v>
      </c>
      <c r="E28" s="4" t="inlineStr">
        <is>
          <t xml:space="preserve"> </t>
        </is>
      </c>
      <c r="F28" s="4" t="inlineStr">
        <is>
          <t xml:space="preserve"> </t>
        </is>
      </c>
    </row>
    <row r="29">
      <c r="A29" s="4" t="inlineStr">
        <is>
          <t>Restricted Stock Unit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vesting period of unrecognized share-based compensation costs</t>
        </is>
      </c>
      <c r="B31" s="4" t="inlineStr">
        <is>
          <t xml:space="preserve"> </t>
        </is>
      </c>
      <c r="C31" s="4" t="inlineStr">
        <is>
          <t>1 year</t>
        </is>
      </c>
      <c r="D31" s="4" t="inlineStr">
        <is>
          <t xml:space="preserve"> </t>
        </is>
      </c>
      <c r="E31" s="4" t="inlineStr">
        <is>
          <t xml:space="preserve"> </t>
        </is>
      </c>
      <c r="F31" s="4" t="inlineStr">
        <is>
          <t xml:space="preserve"> </t>
        </is>
      </c>
    </row>
    <row r="32">
      <c r="A32" s="4" t="inlineStr">
        <is>
          <t>Restricted Stock Units | Zim Vie In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 average fair value</t>
        </is>
      </c>
      <c r="B34" s="4" t="inlineStr">
        <is>
          <t xml:space="preserve"> </t>
        </is>
      </c>
      <c r="C34" s="7" t="n">
        <v>31.55</v>
      </c>
      <c r="D34" s="4" t="inlineStr">
        <is>
          <t xml:space="preserve"> </t>
        </is>
      </c>
      <c r="E34" s="4" t="inlineStr">
        <is>
          <t xml:space="preserve"> </t>
        </is>
      </c>
      <c r="F34" s="4" t="inlineStr">
        <is>
          <t xml:space="preserve"> </t>
        </is>
      </c>
    </row>
    <row r="35">
      <c r="A35" s="4" t="inlineStr">
        <is>
          <t>Performance RSU</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RSUs outstanding</t>
        </is>
      </c>
      <c r="B37" s="6" t="n">
        <v>289310</v>
      </c>
      <c r="C37" s="4" t="inlineStr">
        <is>
          <t xml:space="preserve"> </t>
        </is>
      </c>
      <c r="D37" s="4" t="inlineStr">
        <is>
          <t xml:space="preserve"> </t>
        </is>
      </c>
      <c r="E37" s="4" t="inlineStr">
        <is>
          <t xml:space="preserve"> </t>
        </is>
      </c>
      <c r="F37" s="4" t="inlineStr">
        <is>
          <t xml:space="preserve"> </t>
        </is>
      </c>
    </row>
    <row r="38">
      <c r="A38" s="4" t="inlineStr">
        <is>
          <t>Performance Restricted Stock Units and RSU</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version of Shares</t>
        </is>
      </c>
      <c r="B40" s="4" t="inlineStr">
        <is>
          <t xml:space="preserve"> </t>
        </is>
      </c>
      <c r="C40" s="6" t="n">
        <v>300000</v>
      </c>
      <c r="D40" s="4" t="inlineStr">
        <is>
          <t xml:space="preserve"> </t>
        </is>
      </c>
      <c r="E40" s="4" t="inlineStr">
        <is>
          <t xml:space="preserve"> </t>
        </is>
      </c>
      <c r="F40" s="4" t="inlineStr">
        <is>
          <t xml:space="preserve"> </t>
        </is>
      </c>
    </row>
    <row r="41">
      <c r="A41" s="4" t="inlineStr">
        <is>
          <t>Weighted average fair value</t>
        </is>
      </c>
      <c r="B41" s="4" t="inlineStr">
        <is>
          <t xml:space="preserve"> </t>
        </is>
      </c>
      <c r="C41" s="7" t="n">
        <v>15.75</v>
      </c>
      <c r="D41" s="7" t="n">
        <v>15.13</v>
      </c>
      <c r="E41" s="4" t="inlineStr">
        <is>
          <t xml:space="preserve"> </t>
        </is>
      </c>
      <c r="F41" s="4" t="inlineStr">
        <is>
          <t xml:space="preserve"> </t>
        </is>
      </c>
    </row>
    <row r="42">
      <c r="A42" s="4" t="inlineStr">
        <is>
          <t>Number of RSUs, Granted</t>
        </is>
      </c>
      <c r="B42" s="4" t="inlineStr">
        <is>
          <t xml:space="preserve"> </t>
        </is>
      </c>
      <c r="C42" s="6" t="n">
        <v>797869</v>
      </c>
      <c r="D42" s="4" t="inlineStr">
        <is>
          <t xml:space="preserve"> </t>
        </is>
      </c>
      <c r="E42" s="4" t="inlineStr">
        <is>
          <t xml:space="preserve"> </t>
        </is>
      </c>
      <c r="F42" s="4" t="inlineStr">
        <is>
          <t xml:space="preserve"> </t>
        </is>
      </c>
    </row>
    <row r="43">
      <c r="A43" s="4" t="inlineStr">
        <is>
          <t>Vesting period</t>
        </is>
      </c>
      <c r="B43" s="4" t="inlineStr">
        <is>
          <t>36 months</t>
        </is>
      </c>
      <c r="C43" s="4" t="inlineStr">
        <is>
          <t xml:space="preserve"> </t>
        </is>
      </c>
      <c r="D43" s="4" t="inlineStr">
        <is>
          <t xml:space="preserve"> </t>
        </is>
      </c>
      <c r="E43" s="4" t="inlineStr">
        <is>
          <t xml:space="preserve"> </t>
        </is>
      </c>
      <c r="F43" s="4" t="inlineStr">
        <is>
          <t xml:space="preserve"> </t>
        </is>
      </c>
    </row>
    <row r="44">
      <c r="A44" s="4" t="inlineStr">
        <is>
          <t>Expected term</t>
        </is>
      </c>
      <c r="B44" s="4" t="inlineStr">
        <is>
          <t>1 year 8 months 12 days</t>
        </is>
      </c>
      <c r="C44" s="4" t="inlineStr">
        <is>
          <t xml:space="preserve"> </t>
        </is>
      </c>
      <c r="D44" s="4" t="inlineStr">
        <is>
          <t xml:space="preserve"> </t>
        </is>
      </c>
      <c r="E44" s="4" t="inlineStr">
        <is>
          <t xml:space="preserve"> </t>
        </is>
      </c>
      <c r="F44" s="4" t="inlineStr">
        <is>
          <t xml:space="preserve"> </t>
        </is>
      </c>
    </row>
    <row r="45">
      <c r="A45" s="4" t="inlineStr">
        <is>
          <t>Number of RSUs outstanding</t>
        </is>
      </c>
      <c r="B45" s="6" t="n">
        <v>0</v>
      </c>
      <c r="C45" s="6" t="n">
        <v>1703796</v>
      </c>
      <c r="D45" s="6" t="n">
        <v>1942210</v>
      </c>
      <c r="E45" s="4" t="inlineStr">
        <is>
          <t xml:space="preserve"> </t>
        </is>
      </c>
      <c r="F45" s="4" t="inlineStr">
        <is>
          <t xml:space="preserve"> </t>
        </is>
      </c>
    </row>
    <row r="46">
      <c r="A46" s="4" t="inlineStr">
        <is>
          <t>Incremental compensation expense</t>
        </is>
      </c>
      <c r="B46" s="5" t="n">
        <v>1200</v>
      </c>
      <c r="C46" s="4" t="inlineStr">
        <is>
          <t xml:space="preserve"> </t>
        </is>
      </c>
      <c r="D46" s="4" t="inlineStr">
        <is>
          <t xml:space="preserve"> </t>
        </is>
      </c>
      <c r="E46" s="4" t="inlineStr">
        <is>
          <t xml:space="preserve"> </t>
        </is>
      </c>
      <c r="F46" s="4" t="inlineStr">
        <is>
          <t xml:space="preserve"> </t>
        </is>
      </c>
    </row>
    <row r="47">
      <c r="A47" s="4" t="inlineStr">
        <is>
          <t>Performance Restricted Stock Units and RSU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vision for Restricted stock unit vesting percentage</t>
        </is>
      </c>
      <c r="B49" s="11" t="n">
        <v>0</v>
      </c>
      <c r="C49" s="4" t="inlineStr">
        <is>
          <t xml:space="preserve"> </t>
        </is>
      </c>
      <c r="D49" s="4" t="inlineStr">
        <is>
          <t xml:space="preserve"> </t>
        </is>
      </c>
      <c r="E49" s="4" t="inlineStr">
        <is>
          <t xml:space="preserve"> </t>
        </is>
      </c>
      <c r="F49" s="4" t="inlineStr">
        <is>
          <t xml:space="preserve"> </t>
        </is>
      </c>
    </row>
    <row r="50">
      <c r="A50" s="4" t="inlineStr">
        <is>
          <t>Performance Restricted Stock Units and RSU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vision for Restricted stock unit vesting percentage</t>
        </is>
      </c>
      <c r="B52" s="11" t="n">
        <v>1.5</v>
      </c>
      <c r="C52" s="4" t="inlineStr">
        <is>
          <t xml:space="preserve"> </t>
        </is>
      </c>
      <c r="D52" s="4" t="inlineStr">
        <is>
          <t xml:space="preserve"> </t>
        </is>
      </c>
      <c r="E52" s="4" t="inlineStr">
        <is>
          <t xml:space="preserve"> </t>
        </is>
      </c>
      <c r="F52" s="4" t="inlineStr">
        <is>
          <t xml:space="preserve"> </t>
        </is>
      </c>
    </row>
    <row r="53">
      <c r="A53" s="4" t="inlineStr">
        <is>
          <t>Employee Stock Op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eighted average fair value</t>
        </is>
      </c>
      <c r="B55" s="4" t="inlineStr">
        <is>
          <t xml:space="preserve"> </t>
        </is>
      </c>
      <c r="C55" s="7" t="n">
        <v>14.76</v>
      </c>
      <c r="D55" s="4" t="inlineStr">
        <is>
          <t xml:space="preserve"> </t>
        </is>
      </c>
      <c r="E55" s="4" t="inlineStr">
        <is>
          <t xml:space="preserve"> </t>
        </is>
      </c>
      <c r="F55" s="4" t="inlineStr">
        <is>
          <t xml:space="preserve"> </t>
        </is>
      </c>
    </row>
    <row r="56">
      <c r="A56" s="4" t="inlineStr">
        <is>
          <t>Vesting period</t>
        </is>
      </c>
      <c r="B56" s="4" t="inlineStr">
        <is>
          <t xml:space="preserve"> </t>
        </is>
      </c>
      <c r="C56" s="4" t="inlineStr">
        <is>
          <t>10 years</t>
        </is>
      </c>
      <c r="D56" s="4" t="inlineStr">
        <is>
          <t xml:space="preserve"> </t>
        </is>
      </c>
      <c r="E56" s="4" t="inlineStr">
        <is>
          <t xml:space="preserve"> </t>
        </is>
      </c>
      <c r="F56" s="4" t="inlineStr">
        <is>
          <t xml:space="preserve"> </t>
        </is>
      </c>
    </row>
    <row r="57">
      <c r="A57" s="4" t="inlineStr">
        <is>
          <t>Employee Stock Option | Zim Vie Inc</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version of Shares</t>
        </is>
      </c>
      <c r="B59" s="4" t="inlineStr">
        <is>
          <t xml:space="preserve"> </t>
        </is>
      </c>
      <c r="C59" s="6" t="n">
        <v>2100000</v>
      </c>
      <c r="D59" s="4" t="inlineStr">
        <is>
          <t xml:space="preserve"> </t>
        </is>
      </c>
      <c r="E59" s="4" t="inlineStr">
        <is>
          <t xml:space="preserve"> </t>
        </is>
      </c>
      <c r="F59"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expense, pre-tax</t>
        </is>
      </c>
      <c r="B4" s="5" t="n">
        <v>16592</v>
      </c>
      <c r="C4" s="5" t="n">
        <v>27020</v>
      </c>
      <c r="D4" s="5" t="n">
        <v>30289</v>
      </c>
    </row>
    <row r="5">
      <c r="A5" s="4" t="inlineStr">
        <is>
          <t>Tax benefit related to awards</t>
        </is>
      </c>
      <c r="B5" s="6" t="n">
        <v>-4148</v>
      </c>
      <c r="C5" s="6" t="n">
        <v>-6836</v>
      </c>
      <c r="D5" s="6" t="n">
        <v>-7254</v>
      </c>
    </row>
    <row r="6">
      <c r="A6" s="4" t="inlineStr">
        <is>
          <t>Total expense, net of tax</t>
        </is>
      </c>
      <c r="B6" s="6" t="n">
        <v>12444</v>
      </c>
      <c r="C6" s="6" t="n">
        <v>20184</v>
      </c>
      <c r="D6" s="6" t="n">
        <v>23035</v>
      </c>
    </row>
    <row r="7">
      <c r="A7" s="4" t="inlineStr">
        <is>
          <t>Cost of Products Sold, Excluding Intangible Asset Amortization [Member]</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Total expense, pre-tax</t>
        </is>
      </c>
      <c r="B9" s="6" t="n">
        <v>557</v>
      </c>
      <c r="C9" s="6" t="n">
        <v>1230</v>
      </c>
      <c r="D9" s="6" t="n">
        <v>2437</v>
      </c>
    </row>
    <row r="10">
      <c r="A10" s="4" t="inlineStr">
        <is>
          <t>Research and Development [Member]</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expense, pre-tax</t>
        </is>
      </c>
      <c r="B12" s="6" t="n">
        <v>1312</v>
      </c>
      <c r="C12" s="6" t="n">
        <v>1886</v>
      </c>
      <c r="D12" s="6" t="n">
        <v>3441</v>
      </c>
    </row>
    <row r="13">
      <c r="A13" s="4" t="inlineStr">
        <is>
          <t>Selling, General and Administrative [Member]</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Total expense, pre-tax</t>
        </is>
      </c>
      <c r="B15" s="5" t="n">
        <v>14723</v>
      </c>
      <c r="C15" s="5" t="n">
        <v>23904</v>
      </c>
      <c r="D15" s="5" t="n">
        <v>2441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 Activity (Details) $ / shares in Units, $ in Millions</t>
        </is>
      </c>
      <c r="B1" s="2" t="inlineStr">
        <is>
          <t>12 Months Ended</t>
        </is>
      </c>
    </row>
    <row r="2">
      <c r="B2" s="2" t="inlineStr">
        <is>
          <t>Dec. 31, 2024 USD ($) $ / shares shares</t>
        </is>
      </c>
    </row>
    <row r="3">
      <c r="A3" s="3" t="inlineStr">
        <is>
          <t>Share-Based Payment Arrangement [Abstract]</t>
        </is>
      </c>
      <c r="B3" s="4" t="inlineStr">
        <is>
          <t xml:space="preserve"> </t>
        </is>
      </c>
    </row>
    <row r="4">
      <c r="A4" s="4" t="inlineStr">
        <is>
          <t>Number of Stock Options, Outstanding, Beginning Balance | shares</t>
        </is>
      </c>
      <c r="B4" s="6" t="n">
        <v>2303143</v>
      </c>
    </row>
    <row r="5">
      <c r="A5" s="4" t="inlineStr">
        <is>
          <t>Number of Stock Options, Exercised | shares</t>
        </is>
      </c>
      <c r="B5" s="6" t="n">
        <v>-1117</v>
      </c>
    </row>
    <row r="6">
      <c r="A6" s="4" t="inlineStr">
        <is>
          <t>Number of Stock Options, Forfeited | shares</t>
        </is>
      </c>
      <c r="B6" s="6" t="n">
        <v>-582663</v>
      </c>
    </row>
    <row r="7">
      <c r="A7" s="4" t="inlineStr">
        <is>
          <t>Number of Stock Options, Outstanding, Ending Balance | shares</t>
        </is>
      </c>
      <c r="B7" s="6" t="n">
        <v>1719363</v>
      </c>
    </row>
    <row r="8">
      <c r="A8" s="4" t="inlineStr">
        <is>
          <t>Number of Stock Options, Exercisable | shares</t>
        </is>
      </c>
      <c r="B8" s="6" t="n">
        <v>1447558</v>
      </c>
    </row>
    <row r="9">
      <c r="A9" s="4" t="inlineStr">
        <is>
          <t>Weighted Average Exercise Price, Outstanding, Beginning Balance | $ / shares</t>
        </is>
      </c>
      <c r="B9" s="7" t="n">
        <v>26.83</v>
      </c>
    </row>
    <row r="10">
      <c r="A10" s="4" t="inlineStr">
        <is>
          <t>Weighted Average Exercise Price, Exercised | $ / shares</t>
        </is>
      </c>
      <c r="B10" s="9" t="n">
        <v>18.58</v>
      </c>
    </row>
    <row r="11">
      <c r="A11" s="4" t="inlineStr">
        <is>
          <t>Weighted Average Exercise Price, Forfeited | $ / shares</t>
        </is>
      </c>
      <c r="B11" s="9" t="n">
        <v>26.12</v>
      </c>
    </row>
    <row r="12">
      <c r="A12" s="4" t="inlineStr">
        <is>
          <t>Weighted Average Exercise Price, Outstanding, Ending Balance | $ / shares</t>
        </is>
      </c>
      <c r="B12" s="9" t="n">
        <v>27.08</v>
      </c>
    </row>
    <row r="13">
      <c r="A13" s="4" t="inlineStr">
        <is>
          <t>Weighted Average Exercise Price, Exercisable | $ / shares</t>
        </is>
      </c>
      <c r="B13" s="7" t="n">
        <v>26.91</v>
      </c>
    </row>
    <row r="14">
      <c r="A14" s="4" t="inlineStr">
        <is>
          <t>Weighted Average Remaining Contractual Life, Outstanding</t>
        </is>
      </c>
      <c r="B14" s="4" t="inlineStr">
        <is>
          <t>5 years 2 months 12 days</t>
        </is>
      </c>
    </row>
    <row r="15">
      <c r="A15" s="4" t="inlineStr">
        <is>
          <t>Weighted Average Remaining Contractual Life, Exercisable</t>
        </is>
      </c>
      <c r="B15" s="4" t="inlineStr">
        <is>
          <t>4 years 10 months 24 days</t>
        </is>
      </c>
    </row>
    <row r="16">
      <c r="A16" s="4" t="inlineStr">
        <is>
          <t>Aggregate Intrinsic Value, Outstanding | $</t>
        </is>
      </c>
      <c r="B16" s="5" t="n">
        <v>0</v>
      </c>
    </row>
    <row r="17">
      <c r="A17" s="4" t="inlineStr">
        <is>
          <t>Aggregate Intrinsic Value, Exercisable | $</t>
        </is>
      </c>
      <c r="B17"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 Activity and Performance Restricted Stock Unit (Details) - Performance RSU and RSU</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RSUs, Outstanding, Beginning Balance | shares</t>
        </is>
      </c>
      <c r="B4" s="6" t="n">
        <v>1942210</v>
      </c>
    </row>
    <row r="5">
      <c r="A5" s="4" t="inlineStr">
        <is>
          <t>Number of RSUs, Granted | shares</t>
        </is>
      </c>
      <c r="B5" s="6" t="n">
        <v>797869</v>
      </c>
    </row>
    <row r="6">
      <c r="A6" s="4" t="inlineStr">
        <is>
          <t>Number of RSUs, Vested | shares</t>
        </is>
      </c>
      <c r="B6" s="6" t="n">
        <v>-578129</v>
      </c>
    </row>
    <row r="7">
      <c r="A7" s="4" t="inlineStr">
        <is>
          <t>Number of RSUs, Forfeited | shares</t>
        </is>
      </c>
      <c r="B7" s="6" t="n">
        <v>-458154</v>
      </c>
    </row>
    <row r="8">
      <c r="A8" s="4" t="inlineStr">
        <is>
          <t>Number of RSUs, Outstanding, Ending balance | shares</t>
        </is>
      </c>
      <c r="B8" s="6" t="n">
        <v>1703796</v>
      </c>
    </row>
    <row r="9">
      <c r="A9" s="4" t="inlineStr">
        <is>
          <t>Weighted Average Grant Date Fair Value, Outstanding, Beginning Balance | $ / shares</t>
        </is>
      </c>
      <c r="B9" s="7" t="n">
        <v>15.13</v>
      </c>
    </row>
    <row r="10">
      <c r="A10" s="4" t="inlineStr">
        <is>
          <t>Weighted Average Grant Date Fair Value, Granted | $ / shares</t>
        </is>
      </c>
      <c r="B10" s="9" t="n">
        <v>17.52</v>
      </c>
    </row>
    <row r="11">
      <c r="A11" s="4" t="inlineStr">
        <is>
          <t>Weighted Average Grant Date Fair Value, Vested | $ / shares</t>
        </is>
      </c>
      <c r="B11" s="9" t="n">
        <v>19.98</v>
      </c>
    </row>
    <row r="12">
      <c r="A12" s="4" t="inlineStr">
        <is>
          <t>Weighted Average Grant Date Fair Value, Forfeited | $ / shares</t>
        </is>
      </c>
      <c r="B12" s="9" t="n">
        <v>13.46</v>
      </c>
    </row>
    <row r="13">
      <c r="A13" s="4" t="inlineStr">
        <is>
          <t>Weighted Average Grant Date Fair Value, Outstanding, Ending Balance | $ / shares</t>
        </is>
      </c>
      <c r="B13" s="7" t="n">
        <v>15.7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Additional Information (Details) - shares shares in Millions</t>
        </is>
      </c>
      <c r="B1" s="2" t="inlineStr">
        <is>
          <t>12 Months Ended</t>
        </is>
      </c>
    </row>
    <row r="2">
      <c r="B2" s="2" t="inlineStr">
        <is>
          <t>Dec. 31, 2024</t>
        </is>
      </c>
      <c r="C2" s="2" t="inlineStr">
        <is>
          <t>Dec. 31, 2023</t>
        </is>
      </c>
      <c r="D2" s="2" t="inlineStr">
        <is>
          <t>Dec. 31, 2022</t>
        </is>
      </c>
      <c r="E2" s="2" t="inlineStr">
        <is>
          <t>Mar. 0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shares distributed</t>
        </is>
      </c>
      <c r="B4" s="4" t="inlineStr">
        <is>
          <t xml:space="preserve"> </t>
        </is>
      </c>
      <c r="C4" s="4" t="inlineStr">
        <is>
          <t xml:space="preserve"> </t>
        </is>
      </c>
      <c r="D4" s="4" t="inlineStr">
        <is>
          <t xml:space="preserve"> </t>
        </is>
      </c>
      <c r="E4" s="10" t="n">
        <v>26.1</v>
      </c>
    </row>
    <row r="5">
      <c r="A5" s="4" t="inlineStr">
        <is>
          <t>Weighted average number of shares excluded from computation of diluted net loss per share</t>
        </is>
      </c>
      <c r="B5" s="6" t="n">
        <v>2</v>
      </c>
      <c r="C5" s="10" t="n">
        <v>2.8</v>
      </c>
      <c r="D5" s="10" t="n">
        <v>3.4</v>
      </c>
      <c r="E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Summary of Weighted Average Shares for Basic and Diluted Earnings Per Common Share (Details) - USD ($) $ / shares in Units, shares in Thousands, $ in Thousands</t>
        </is>
      </c>
      <c r="C1" s="2" t="inlineStr">
        <is>
          <t>12 Months Ended</t>
        </is>
      </c>
    </row>
    <row r="2">
      <c r="C2" s="2" t="inlineStr">
        <is>
          <t>Dec. 31, 2024</t>
        </is>
      </c>
      <c r="D2" s="2" t="inlineStr">
        <is>
          <t>Dec. 31, 2023</t>
        </is>
      </c>
      <c r="E2" s="2" t="inlineStr">
        <is>
          <t>Dec. 31, 2022</t>
        </is>
      </c>
    </row>
    <row r="3">
      <c r="A3" s="3" t="inlineStr">
        <is>
          <t>Earnings Per Share [Abstract]</t>
        </is>
      </c>
      <c r="C3" s="4" t="inlineStr">
        <is>
          <t xml:space="preserve"> </t>
        </is>
      </c>
      <c r="D3" s="4" t="inlineStr">
        <is>
          <t xml:space="preserve"> </t>
        </is>
      </c>
      <c r="E3" s="4" t="inlineStr">
        <is>
          <t xml:space="preserve"> </t>
        </is>
      </c>
    </row>
    <row r="4">
      <c r="A4" s="4" t="inlineStr">
        <is>
          <t>Net Loss from Continuing Operations of ZimVie Inc.</t>
        </is>
      </c>
      <c r="C4" s="5" t="n">
        <v>-33830</v>
      </c>
      <c r="D4" s="5" t="n">
        <v>-56049</v>
      </c>
      <c r="E4" s="5" t="n">
        <v>-46904</v>
      </c>
    </row>
    <row r="5">
      <c r="A5" s="4" t="inlineStr">
        <is>
          <t>Income (loss) from discontinued operations</t>
        </is>
      </c>
      <c r="C5" s="6" t="n">
        <v>8005</v>
      </c>
      <c r="D5" s="6" t="n">
        <v>-337233</v>
      </c>
      <c r="E5" s="6" t="n">
        <v>-16977</v>
      </c>
    </row>
    <row r="6">
      <c r="A6" s="4" t="inlineStr">
        <is>
          <t>Net Loss of ZimVie Inc.</t>
        </is>
      </c>
      <c r="C6" s="5" t="n">
        <v>-25825</v>
      </c>
      <c r="D6" s="5" t="n">
        <v>-393282</v>
      </c>
      <c r="E6" s="5" t="n">
        <v>-63881</v>
      </c>
    </row>
    <row r="7">
      <c r="A7" s="4" t="inlineStr">
        <is>
          <t>Weighted average shares outstanding for basic net loss per share</t>
        </is>
      </c>
      <c r="C7" s="6" t="n">
        <v>27431</v>
      </c>
      <c r="D7" s="6" t="n">
        <v>26454</v>
      </c>
      <c r="E7" s="6" t="n">
        <v>26083</v>
      </c>
    </row>
    <row r="8">
      <c r="A8" s="4" t="inlineStr">
        <is>
          <t>Effect of dilutive stock options and other equity awards</t>
        </is>
      </c>
      <c r="B8" s="4" t="inlineStr">
        <is>
          <t>[1]</t>
        </is>
      </c>
      <c r="C8" s="6" t="n">
        <v>0</v>
      </c>
      <c r="D8" s="6" t="n">
        <v>0</v>
      </c>
      <c r="E8" s="6" t="n">
        <v>0</v>
      </c>
    </row>
    <row r="9">
      <c r="A9" s="4" t="inlineStr">
        <is>
          <t>Weighted average shares outstanding for dilutive net loss per share</t>
        </is>
      </c>
      <c r="C9" s="6" t="n">
        <v>27431</v>
      </c>
      <c r="D9" s="6" t="n">
        <v>26454</v>
      </c>
      <c r="E9" s="6" t="n">
        <v>26083</v>
      </c>
    </row>
    <row r="10">
      <c r="A10" s="3" t="inlineStr">
        <is>
          <t>Basic (Loss) Earnings Per Common Share:</t>
        </is>
      </c>
      <c r="C10" s="4" t="inlineStr">
        <is>
          <t xml:space="preserve"> </t>
        </is>
      </c>
      <c r="D10" s="4" t="inlineStr">
        <is>
          <t xml:space="preserve"> </t>
        </is>
      </c>
      <c r="E10" s="4" t="inlineStr">
        <is>
          <t xml:space="preserve"> </t>
        </is>
      </c>
    </row>
    <row r="11">
      <c r="A11" s="4" t="inlineStr">
        <is>
          <t>Continuing operations</t>
        </is>
      </c>
      <c r="C11" s="7" t="n">
        <v>-1.23</v>
      </c>
      <c r="D11" s="7" t="n">
        <v>-2.12</v>
      </c>
      <c r="E11" s="8" t="n">
        <v>-1.8</v>
      </c>
    </row>
    <row r="12">
      <c r="A12" s="4" t="inlineStr">
        <is>
          <t>Discontinued operations</t>
        </is>
      </c>
      <c r="C12" s="9" t="n">
        <v>0.29</v>
      </c>
      <c r="D12" s="9" t="n">
        <v>-12.75</v>
      </c>
      <c r="E12" s="9" t="n">
        <v>-0.65</v>
      </c>
    </row>
    <row r="13">
      <c r="A13" s="4" t="inlineStr">
        <is>
          <t>Net Loss</t>
        </is>
      </c>
      <c r="C13" s="9" t="n">
        <v>-0.9399999999999999</v>
      </c>
      <c r="D13" s="9" t="n">
        <v>-14.87</v>
      </c>
      <c r="E13" s="9" t="n">
        <v>-2.45</v>
      </c>
    </row>
    <row r="14">
      <c r="A14" s="3" t="inlineStr">
        <is>
          <t>Diluted (Loss) Earnings Per Common Share</t>
        </is>
      </c>
      <c r="C14" s="4" t="inlineStr">
        <is>
          <t xml:space="preserve"> </t>
        </is>
      </c>
      <c r="D14" s="4" t="inlineStr">
        <is>
          <t xml:space="preserve"> </t>
        </is>
      </c>
      <c r="E14" s="4" t="inlineStr">
        <is>
          <t xml:space="preserve"> </t>
        </is>
      </c>
    </row>
    <row r="15">
      <c r="A15" s="4" t="inlineStr">
        <is>
          <t>Continuing operations</t>
        </is>
      </c>
      <c r="C15" s="9" t="n">
        <v>-1.23</v>
      </c>
      <c r="D15" s="9" t="n">
        <v>-2.12</v>
      </c>
      <c r="E15" s="10" t="n">
        <v>-1.8</v>
      </c>
    </row>
    <row r="16">
      <c r="A16" s="4" t="inlineStr">
        <is>
          <t>Discontinued operations</t>
        </is>
      </c>
      <c r="C16" s="9" t="n">
        <v>0.29</v>
      </c>
      <c r="D16" s="9" t="n">
        <v>-12.75</v>
      </c>
      <c r="E16" s="9" t="n">
        <v>-0.65</v>
      </c>
    </row>
    <row r="17">
      <c r="A17" s="4" t="inlineStr">
        <is>
          <t>Net Loss</t>
        </is>
      </c>
      <c r="C17" s="7" t="n">
        <v>-0.9399999999999999</v>
      </c>
      <c r="D17" s="7" t="n">
        <v>-14.87</v>
      </c>
      <c r="E17" s="7" t="n">
        <v>-2.45</v>
      </c>
    </row>
    <row r="18"/>
    <row r="19">
      <c r="A19" s="4" t="inlineStr">
        <is>
          <t>[1] Since we incurred a net loss from continuing operations in each of the years ended December 31, 2024, 2023 and 2022, no dilutive stock options or other equity awards were included as diluted shares in those periods .</t>
        </is>
      </c>
    </row>
  </sheetData>
  <mergeCells count="4">
    <mergeCell ref="A1:B2"/>
    <mergeCell ref="C1:E1"/>
    <mergeCell ref="A18:D18"/>
    <mergeCell ref="A19:D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0" customWidth="1" min="6" max="6"/>
    <col width="46" customWidth="1" min="7" max="7"/>
  </cols>
  <sheetData>
    <row r="1">
      <c r="A1" s="1" t="inlineStr">
        <is>
          <t>Consolidated Statements of Changes in Stockholders' Equity - USD ($) $ in Thousands</t>
        </is>
      </c>
      <c r="B1" s="2" t="inlineStr">
        <is>
          <t>Total</t>
        </is>
      </c>
      <c r="C1" s="2" t="inlineStr">
        <is>
          <t>Common Stock</t>
        </is>
      </c>
      <c r="D1" s="2" t="inlineStr">
        <is>
          <t>Additional Paid In Capital</t>
        </is>
      </c>
      <c r="E1" s="2" t="inlineStr">
        <is>
          <t>Accumulated Deficit</t>
        </is>
      </c>
      <c r="F1" s="2" t="inlineStr">
        <is>
          <t>Net Parent Company Investment</t>
        </is>
      </c>
      <c r="G1" s="2" t="inlineStr">
        <is>
          <t>Accumulated Other Comprehensive Income (Loss)</t>
        </is>
      </c>
    </row>
    <row r="2">
      <c r="A2" s="4" t="inlineStr">
        <is>
          <t>Beginning Balance at Dec. 31, 2021</t>
        </is>
      </c>
      <c r="B2" s="5" t="n">
        <v>1451377</v>
      </c>
      <c r="C2" s="5" t="n">
        <v>0</v>
      </c>
      <c r="D2" s="5" t="n">
        <v>0</v>
      </c>
      <c r="E2" s="5" t="n">
        <v>0</v>
      </c>
      <c r="F2" s="5" t="n">
        <v>1494157</v>
      </c>
      <c r="G2" s="5" t="n">
        <v>-42780</v>
      </c>
    </row>
    <row r="3">
      <c r="A3" s="4" t="inlineStr">
        <is>
          <t>Net loss</t>
        </is>
      </c>
      <c r="B3" s="6" t="n">
        <v>-63881</v>
      </c>
      <c r="C3" s="6" t="n">
        <v>0</v>
      </c>
      <c r="D3" s="6" t="n">
        <v>0</v>
      </c>
      <c r="E3" s="6" t="n">
        <v>-47532</v>
      </c>
      <c r="F3" s="6" t="n">
        <v>-16349</v>
      </c>
      <c r="G3" s="6" t="n">
        <v>0</v>
      </c>
    </row>
    <row r="4">
      <c r="A4" s="4" t="inlineStr">
        <is>
          <t>Net transactions with Zimmer Biomet Holdings Inc</t>
        </is>
      </c>
      <c r="B4" s="6" t="n">
        <v>-70430</v>
      </c>
      <c r="C4" s="6" t="n">
        <v>0</v>
      </c>
      <c r="D4" s="6" t="n">
        <v>0</v>
      </c>
      <c r="E4" s="6" t="n">
        <v>0</v>
      </c>
      <c r="F4" s="6" t="n">
        <v>-70430</v>
      </c>
      <c r="G4" s="6" t="n">
        <v>0</v>
      </c>
    </row>
    <row r="5">
      <c r="A5" s="4" t="inlineStr">
        <is>
          <t>Net considerations paid to Zimmer Biomet Holdings, Inc. in connection with distribution</t>
        </is>
      </c>
      <c r="B5" s="6" t="n">
        <v>-540567</v>
      </c>
      <c r="C5" s="6" t="n">
        <v>0</v>
      </c>
      <c r="D5" s="6" t="n">
        <v>0</v>
      </c>
      <c r="E5" s="6" t="n">
        <v>0</v>
      </c>
      <c r="F5" s="6" t="n">
        <v>-540567</v>
      </c>
      <c r="G5" s="6" t="n">
        <v>0</v>
      </c>
    </row>
    <row r="6">
      <c r="A6" s="4" t="inlineStr">
        <is>
          <t>Reclassification of net parent company investment to additional paid-in capital</t>
        </is>
      </c>
      <c r="B6" s="6" t="n">
        <v>0</v>
      </c>
      <c r="C6" s="6" t="n">
        <v>261</v>
      </c>
      <c r="D6" s="6" t="n">
        <v>866550</v>
      </c>
      <c r="E6" s="6" t="n">
        <v>0</v>
      </c>
      <c r="F6" s="6" t="n">
        <v>-866811</v>
      </c>
      <c r="G6" s="6" t="n">
        <v>0</v>
      </c>
    </row>
    <row r="7">
      <c r="A7" s="4" t="inlineStr">
        <is>
          <t>Stock plan activity</t>
        </is>
      </c>
      <c r="B7" s="6" t="n">
        <v>190</v>
      </c>
      <c r="C7" s="6" t="n">
        <v>1</v>
      </c>
      <c r="D7" s="6" t="n">
        <v>189</v>
      </c>
      <c r="E7" s="6" t="n">
        <v>0</v>
      </c>
      <c r="F7" s="6" t="n">
        <v>0</v>
      </c>
      <c r="G7" s="6" t="n">
        <v>0</v>
      </c>
    </row>
    <row r="8">
      <c r="A8" s="4" t="inlineStr">
        <is>
          <t>Share-based compensation expense</t>
        </is>
      </c>
      <c r="B8" s="6" t="n">
        <v>30289</v>
      </c>
      <c r="C8" s="6" t="n">
        <v>0</v>
      </c>
      <c r="D8" s="6" t="n">
        <v>30289</v>
      </c>
      <c r="E8" s="6" t="n">
        <v>0</v>
      </c>
      <c r="F8" s="6" t="n">
        <v>0</v>
      </c>
      <c r="G8" s="6" t="n">
        <v>0</v>
      </c>
    </row>
    <row r="9">
      <c r="A9" s="4" t="inlineStr">
        <is>
          <t>Other comprehensive (loss) income</t>
        </is>
      </c>
      <c r="B9" s="6" t="n">
        <v>-48374</v>
      </c>
      <c r="C9" s="6" t="n">
        <v>0</v>
      </c>
      <c r="D9" s="6" t="n">
        <v>0</v>
      </c>
      <c r="E9" s="6" t="n">
        <v>0</v>
      </c>
      <c r="F9" s="6" t="n">
        <v>0</v>
      </c>
      <c r="G9" s="6" t="n">
        <v>-48374</v>
      </c>
    </row>
    <row r="10">
      <c r="A10" s="4" t="inlineStr">
        <is>
          <t>Ending Balance at Dec. 31, 2022</t>
        </is>
      </c>
      <c r="B10" s="6" t="n">
        <v>758604</v>
      </c>
      <c r="C10" s="6" t="n">
        <v>262</v>
      </c>
      <c r="D10" s="6" t="n">
        <v>897028</v>
      </c>
      <c r="E10" s="6" t="n">
        <v>-47532</v>
      </c>
      <c r="F10" s="6" t="n">
        <v>0</v>
      </c>
      <c r="G10" s="6" t="n">
        <v>-91154</v>
      </c>
    </row>
    <row r="11">
      <c r="A11" s="4" t="inlineStr">
        <is>
          <t>Net loss</t>
        </is>
      </c>
      <c r="B11" s="6" t="n">
        <v>-393282</v>
      </c>
      <c r="C11" s="6" t="n">
        <v>0</v>
      </c>
      <c r="D11" s="6" t="n">
        <v>0</v>
      </c>
      <c r="E11" s="6" t="n">
        <v>-393282</v>
      </c>
      <c r="F11" s="4" t="inlineStr">
        <is>
          <t xml:space="preserve"> </t>
        </is>
      </c>
      <c r="G11" s="6" t="n">
        <v>0</v>
      </c>
    </row>
    <row r="12">
      <c r="A12" s="4" t="inlineStr">
        <is>
          <t>Stock plan activity</t>
        </is>
      </c>
      <c r="B12" s="6" t="n">
        <v>-1043</v>
      </c>
      <c r="C12" s="6" t="n">
        <v>9</v>
      </c>
      <c r="D12" s="6" t="n">
        <v>-1052</v>
      </c>
      <c r="E12" s="6" t="n">
        <v>0</v>
      </c>
      <c r="F12" s="6" t="n">
        <v>0</v>
      </c>
      <c r="G12" s="6" t="n">
        <v>0</v>
      </c>
    </row>
    <row r="13">
      <c r="A13" s="4" t="inlineStr">
        <is>
          <t>Share-based compensation expense</t>
        </is>
      </c>
      <c r="B13" s="6" t="n">
        <v>27020</v>
      </c>
      <c r="C13" s="6" t="n">
        <v>0</v>
      </c>
      <c r="D13" s="6" t="n">
        <v>27020</v>
      </c>
      <c r="E13" s="6" t="n">
        <v>0</v>
      </c>
      <c r="F13" s="6" t="n">
        <v>0</v>
      </c>
      <c r="G13" s="6" t="n">
        <v>0</v>
      </c>
    </row>
    <row r="14">
      <c r="A14" s="4" t="inlineStr">
        <is>
          <t>Other comprehensive (loss) income</t>
        </is>
      </c>
      <c r="B14" s="6" t="n">
        <v>18194</v>
      </c>
      <c r="C14" s="6" t="n">
        <v>0</v>
      </c>
      <c r="D14" s="6" t="n">
        <v>0</v>
      </c>
      <c r="E14" s="6" t="n">
        <v>0</v>
      </c>
      <c r="F14" s="6" t="n">
        <v>0</v>
      </c>
      <c r="G14" s="6" t="n">
        <v>18194</v>
      </c>
    </row>
    <row r="15">
      <c r="A15" s="4" t="inlineStr">
        <is>
          <t>Ending Balance at Dec. 31, 2023</t>
        </is>
      </c>
      <c r="B15" s="6" t="n">
        <v>409493</v>
      </c>
      <c r="C15" s="6" t="n">
        <v>271</v>
      </c>
      <c r="D15" s="6" t="n">
        <v>922996</v>
      </c>
      <c r="E15" s="6" t="n">
        <v>-440814</v>
      </c>
      <c r="F15" s="6" t="n">
        <v>0</v>
      </c>
      <c r="G15" s="6" t="n">
        <v>-72960</v>
      </c>
    </row>
    <row r="16">
      <c r="A16" s="4" t="inlineStr">
        <is>
          <t>Net loss</t>
        </is>
      </c>
      <c r="B16" s="6" t="n">
        <v>-25825</v>
      </c>
      <c r="C16" s="6" t="n">
        <v>0</v>
      </c>
      <c r="D16" s="6" t="n">
        <v>0</v>
      </c>
      <c r="E16" s="6" t="n">
        <v>-25825</v>
      </c>
      <c r="F16" s="4" t="inlineStr">
        <is>
          <t xml:space="preserve"> </t>
        </is>
      </c>
      <c r="G16" s="6" t="n">
        <v>0</v>
      </c>
    </row>
    <row r="17">
      <c r="A17" s="4" t="inlineStr">
        <is>
          <t>Stock plan activity</t>
        </is>
      </c>
      <c r="B17" s="6" t="n">
        <v>-952</v>
      </c>
      <c r="C17" s="6" t="n">
        <v>6</v>
      </c>
      <c r="D17" s="6" t="n">
        <v>-958</v>
      </c>
      <c r="E17" s="6" t="n">
        <v>0</v>
      </c>
      <c r="F17" s="6" t="n">
        <v>0</v>
      </c>
      <c r="G17" s="6" t="n">
        <v>0</v>
      </c>
    </row>
    <row r="18">
      <c r="A18" s="4" t="inlineStr">
        <is>
          <t>Share-based compensation expense</t>
        </is>
      </c>
      <c r="B18" s="6" t="n">
        <v>16592000</v>
      </c>
      <c r="C18" s="6" t="n">
        <v>0</v>
      </c>
      <c r="D18" s="6" t="n">
        <v>16592000</v>
      </c>
      <c r="E18" s="6" t="n">
        <v>0</v>
      </c>
      <c r="F18" s="6" t="n">
        <v>0</v>
      </c>
      <c r="G18" s="6" t="n">
        <v>0</v>
      </c>
    </row>
    <row r="19">
      <c r="A19" s="4" t="inlineStr">
        <is>
          <t>Other comprehensive (loss) income</t>
        </is>
      </c>
      <c r="B19" s="6" t="n">
        <v>-17601</v>
      </c>
      <c r="C19" s="6" t="n">
        <v>0</v>
      </c>
      <c r="D19" s="6" t="n">
        <v>0</v>
      </c>
      <c r="E19" s="6" t="n">
        <v>0</v>
      </c>
      <c r="F19" s="6" t="n">
        <v>0</v>
      </c>
      <c r="G19" s="6" t="n">
        <v>-17601</v>
      </c>
    </row>
    <row r="20">
      <c r="A20" s="4" t="inlineStr">
        <is>
          <t>Ending Balance at Dec. 31, 2024</t>
        </is>
      </c>
      <c r="B20" s="5" t="n">
        <v>381707</v>
      </c>
      <c r="C20" s="5" t="n">
        <v>277</v>
      </c>
      <c r="D20" s="5" t="n">
        <v>938630</v>
      </c>
      <c r="E20" s="5" t="n">
        <v>-466639</v>
      </c>
      <c r="F20" s="5" t="n">
        <v>0</v>
      </c>
      <c r="G20" s="5" t="n">
        <v>-905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expenses</t>
        </is>
      </c>
      <c r="B3" s="5" t="n">
        <v>15975</v>
      </c>
      <c r="C3" s="5" t="n">
        <v>13332</v>
      </c>
    </row>
    <row r="4">
      <c r="A4" s="4" t="inlineStr">
        <is>
          <t>Income tax receivable</t>
        </is>
      </c>
      <c r="B4" s="6" t="n">
        <v>6650</v>
      </c>
      <c r="C4" s="6" t="n">
        <v>9641</v>
      </c>
    </row>
    <row r="5">
      <c r="A5" s="4" t="inlineStr">
        <is>
          <t>Other assets</t>
        </is>
      </c>
      <c r="B5" s="6" t="n">
        <v>670</v>
      </c>
      <c r="C5" s="6" t="n">
        <v>852</v>
      </c>
    </row>
    <row r="6">
      <c r="A6" s="4" t="inlineStr">
        <is>
          <t>Total prepaid expenses and other current assets</t>
        </is>
      </c>
      <c r="B6" s="5" t="n">
        <v>23295</v>
      </c>
      <c r="C6" s="5" t="n">
        <v>238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Inventor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5" t="n">
        <v>53929</v>
      </c>
      <c r="C3" s="5" t="n">
        <v>54456</v>
      </c>
    </row>
    <row r="4">
      <c r="A4" s="4" t="inlineStr">
        <is>
          <t>Work in progress</t>
        </is>
      </c>
      <c r="B4" s="6" t="n">
        <v>18104</v>
      </c>
      <c r="C4" s="6" t="n">
        <v>20659</v>
      </c>
    </row>
    <row r="5">
      <c r="A5" s="4" t="inlineStr">
        <is>
          <t>Raw materials</t>
        </is>
      </c>
      <c r="B5" s="6" t="n">
        <v>2985</v>
      </c>
      <c r="C5" s="6" t="n">
        <v>4485</v>
      </c>
    </row>
    <row r="6">
      <c r="A6" s="4" t="inlineStr">
        <is>
          <t>Inventories</t>
        </is>
      </c>
      <c r="B6" s="5" t="n">
        <v>75018</v>
      </c>
      <c r="C6" s="5" t="n">
        <v>79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73888</v>
      </c>
      <c r="C3" s="5" t="n">
        <v>180791</v>
      </c>
    </row>
    <row r="4">
      <c r="A4" s="4" t="inlineStr">
        <is>
          <t>Accumulated depreciation</t>
        </is>
      </c>
      <c r="B4" s="6" t="n">
        <v>-126620</v>
      </c>
      <c r="C4" s="6" t="n">
        <v>-126624</v>
      </c>
    </row>
    <row r="5">
      <c r="A5" s="4" t="inlineStr">
        <is>
          <t>Property, plant and equipment, net</t>
        </is>
      </c>
      <c r="B5" s="6" t="n">
        <v>47268</v>
      </c>
      <c r="C5" s="6" t="n">
        <v>5416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687</v>
      </c>
      <c r="C8" s="6" t="n">
        <v>6700</v>
      </c>
    </row>
    <row r="9">
      <c r="A9" s="4" t="inlineStr">
        <is>
          <t>Building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44478</v>
      </c>
      <c r="C11" s="6" t="n">
        <v>146287</v>
      </c>
    </row>
    <row r="12">
      <c r="A12" s="4" t="inlineStr">
        <is>
          <t>Capitalized software cos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8124</v>
      </c>
      <c r="C14" s="6" t="n">
        <v>19626</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599</v>
      </c>
      <c r="C17" s="5" t="n">
        <v>81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Liabilities (Details) - USD ($) $ in Thousands</t>
        </is>
      </c>
      <c r="B1" s="2" t="inlineStr">
        <is>
          <t>Dec. 31, 2024</t>
        </is>
      </c>
      <c r="C1" s="2" t="inlineStr">
        <is>
          <t>Dec. 31, 2023</t>
        </is>
      </c>
    </row>
    <row r="2">
      <c r="A2" s="3" t="inlineStr">
        <is>
          <t>Other current liabilities:</t>
        </is>
      </c>
      <c r="B2" s="4" t="inlineStr">
        <is>
          <t xml:space="preserve"> </t>
        </is>
      </c>
      <c r="C2" s="4" t="inlineStr">
        <is>
          <t xml:space="preserve"> </t>
        </is>
      </c>
    </row>
    <row r="3">
      <c r="A3" s="4" t="inlineStr">
        <is>
          <t>Salaries, wages and benefits</t>
        </is>
      </c>
      <c r="B3" s="5" t="n">
        <v>21606</v>
      </c>
      <c r="C3" s="5" t="n">
        <v>23171</v>
      </c>
    </row>
    <row r="4">
      <c r="A4" s="4" t="inlineStr">
        <is>
          <t>Lease liabilities</t>
        </is>
      </c>
      <c r="B4" s="6" t="n">
        <v>3902</v>
      </c>
      <c r="C4" s="6" t="n">
        <v>4053</v>
      </c>
    </row>
    <row r="5">
      <c r="A5" s="4" t="inlineStr">
        <is>
          <t>Other Liabilities</t>
        </is>
      </c>
      <c r="B5" s="6" t="n">
        <v>37397</v>
      </c>
      <c r="C5" s="6" t="n">
        <v>39884</v>
      </c>
    </row>
    <row r="6">
      <c r="A6" s="4" t="inlineStr">
        <is>
          <t>Total other current liabilities</t>
        </is>
      </c>
      <c r="B6" s="5" t="n">
        <v>62905</v>
      </c>
      <c r="C6" s="5" t="n">
        <v>671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8" t="n">
        <v>7.4</v>
      </c>
      <c r="C4" s="8" t="n">
        <v>7.7</v>
      </c>
      <c r="D4" s="8" t="n">
        <v>9.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s of Financial Assets - Additional Information (Details) - USD ($) $ in Thousands</t>
        </is>
      </c>
      <c r="B1" s="2" t="inlineStr">
        <is>
          <t>12 Months Ended</t>
        </is>
      </c>
    </row>
    <row r="2">
      <c r="B2" s="2" t="inlineStr">
        <is>
          <t>Dec. 31, 2024</t>
        </is>
      </c>
      <c r="C2" s="2" t="inlineStr">
        <is>
          <t>Dec. 31, 2023</t>
        </is>
      </c>
      <c r="D2" s="2" t="inlineStr">
        <is>
          <t>Dec. 31, 2022</t>
        </is>
      </c>
    </row>
    <row r="3">
      <c r="A3" s="4" t="inlineStr">
        <is>
          <t>Effect of exchange rates on cash and cash equivalents</t>
        </is>
      </c>
      <c r="B3" s="5" t="n">
        <v>-13001</v>
      </c>
      <c r="C3" s="5" t="n">
        <v>1859</v>
      </c>
      <c r="D3" s="5" t="n">
        <v>-545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Fair Value Measurements of Assets and Liabilities - Additional Information (Details) - USD ($) $ in Thousands</t>
        </is>
      </c>
      <c r="C1" s="2" t="inlineStr">
        <is>
          <t>12 Months Ended</t>
        </is>
      </c>
    </row>
    <row r="2">
      <c r="B2" s="2" t="inlineStr">
        <is>
          <t>Apr. 01, 2024</t>
        </is>
      </c>
      <c r="C2" s="2" t="inlineStr">
        <is>
          <t>Dec. 31, 2024</t>
        </is>
      </c>
      <c r="D2" s="2" t="inlineStr">
        <is>
          <t>Dec. 31, 2023</t>
        </is>
      </c>
      <c r="E2" s="2" t="inlineStr">
        <is>
          <t>Dec. 31, 2022</t>
        </is>
      </c>
      <c r="F2" s="2" t="inlineStr">
        <is>
          <t>Dec. 15,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as promissory note</t>
        </is>
      </c>
      <c r="B4" s="5" t="n">
        <v>60000</v>
      </c>
      <c r="C4" s="5" t="n">
        <v>60000</v>
      </c>
      <c r="D4" s="5" t="n">
        <v>0</v>
      </c>
      <c r="E4" s="5" t="n">
        <v>0</v>
      </c>
      <c r="F4" s="4" t="inlineStr">
        <is>
          <t xml:space="preserve"> </t>
        </is>
      </c>
    </row>
    <row r="5">
      <c r="A5" s="4" t="inlineStr">
        <is>
          <t>Promissory note, interest rate</t>
        </is>
      </c>
      <c r="B5" s="11" t="n">
        <v>0.1</v>
      </c>
      <c r="C5" s="4" t="inlineStr">
        <is>
          <t xml:space="preserve"> </t>
        </is>
      </c>
      <c r="D5" s="4" t="inlineStr">
        <is>
          <t xml:space="preserve"> </t>
        </is>
      </c>
      <c r="E5" s="4" t="inlineStr">
        <is>
          <t xml:space="preserve"> </t>
        </is>
      </c>
      <c r="F5" s="11" t="n">
        <v>0.1</v>
      </c>
    </row>
    <row r="6">
      <c r="A6" s="4" t="inlineStr">
        <is>
          <t>Note receivable</t>
        </is>
      </c>
      <c r="B6" s="4" t="inlineStr">
        <is>
          <t xml:space="preserve"> </t>
        </is>
      </c>
      <c r="C6" s="5" t="n">
        <v>64643</v>
      </c>
      <c r="D6" s="5" t="n">
        <v>0</v>
      </c>
      <c r="E6" s="4" t="inlineStr">
        <is>
          <t xml:space="preserve"> </t>
        </is>
      </c>
      <c r="F6"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of Assets and Liabilities - Reconciliation of Items Measured at Fair Value on Recurring Basis with Significant Unobservable Inputs (Level 3) (Details) - Contingent Consideration to Acquisitions [Member] - Significant Unobservable Inputs (Level 3) [Member] - USD ($) $ in Thousands</t>
        </is>
      </c>
      <c r="B1" s="2" t="inlineStr">
        <is>
          <t>12 Months Ended</t>
        </is>
      </c>
    </row>
    <row r="2">
      <c r="B2" s="2" t="inlineStr">
        <is>
          <t>Dec. 31, 2024</t>
        </is>
      </c>
      <c r="C2" s="2" t="inlineStr">
        <is>
          <t>Dec. 31, 2023</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Fair Value, Beginning Balance</t>
        </is>
      </c>
      <c r="B4" s="5" t="n">
        <v>9799</v>
      </c>
      <c r="C4" s="5" t="n">
        <v>13250</v>
      </c>
    </row>
    <row r="5">
      <c r="A5" s="4" t="inlineStr">
        <is>
          <t>Settlements</t>
        </is>
      </c>
      <c r="B5" s="6" t="n">
        <v>-5213</v>
      </c>
      <c r="C5" s="6" t="n">
        <v>-3451</v>
      </c>
    </row>
    <row r="6">
      <c r="A6" s="4" t="inlineStr">
        <is>
          <t>Fair Value, Ending Balance</t>
        </is>
      </c>
      <c r="B6" s="5" t="n">
        <v>4586</v>
      </c>
      <c r="C6" s="5" t="n">
        <v>97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Debt Due to Paren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Term loan</t>
        </is>
      </c>
      <c r="B3" s="5" t="n">
        <v>221913</v>
      </c>
      <c r="C3" s="5" t="n">
        <v>511912</v>
      </c>
    </row>
    <row r="4">
      <c r="A4" s="4" t="inlineStr">
        <is>
          <t>Debt issuance costs</t>
        </is>
      </c>
      <c r="B4" s="6" t="n">
        <v>-1462</v>
      </c>
      <c r="C4" s="6" t="n">
        <v>-3115</v>
      </c>
    </row>
    <row r="5">
      <c r="A5" s="4" t="inlineStr">
        <is>
          <t>Total debt</t>
        </is>
      </c>
      <c r="B5" s="6" t="n">
        <v>220451</v>
      </c>
      <c r="C5" s="6" t="n">
        <v>508797</v>
      </c>
    </row>
    <row r="6">
      <c r="A6" s="4" t="inlineStr">
        <is>
          <t>Less: current portion</t>
        </is>
      </c>
      <c r="B6" s="6" t="n">
        <v>0</v>
      </c>
      <c r="C6" s="6" t="n">
        <v>0</v>
      </c>
    </row>
    <row r="7">
      <c r="A7" s="4" t="inlineStr">
        <is>
          <t>Total debt due after one year</t>
        </is>
      </c>
      <c r="B7" s="5" t="n">
        <v>220451</v>
      </c>
      <c r="C7" s="5" t="n">
        <v>5087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Debt - Schedule of Long Term Maturities (Details) $ in Millions</t>
        </is>
      </c>
      <c r="B1" s="2" t="inlineStr">
        <is>
          <t>Dec. 31, 2024 USD ($)</t>
        </is>
      </c>
    </row>
    <row r="2">
      <c r="A2" s="3" t="inlineStr">
        <is>
          <t>Debt Disclosure [Abstract]</t>
        </is>
      </c>
      <c r="B2" s="4" t="inlineStr">
        <is>
          <t xml:space="preserve"> </t>
        </is>
      </c>
    </row>
    <row r="3">
      <c r="A3" s="4" t="inlineStr">
        <is>
          <t>2025</t>
        </is>
      </c>
      <c r="B3" s="5" t="n">
        <v>0</v>
      </c>
    </row>
    <row r="4">
      <c r="A4" s="4" t="inlineStr">
        <is>
          <t>2026</t>
        </is>
      </c>
      <c r="B4" s="6" t="n">
        <v>0</v>
      </c>
    </row>
    <row r="5">
      <c r="A5" s="4" t="inlineStr">
        <is>
          <t>2027</t>
        </is>
      </c>
      <c r="B5" s="10" t="n">
        <v>221.9</v>
      </c>
    </row>
    <row r="6">
      <c r="A6" s="4" t="inlineStr">
        <is>
          <t>Total</t>
        </is>
      </c>
      <c r="B6" s="8" t="n">
        <v>22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flows provided by operating activities:</t>
        </is>
      </c>
      <c r="C3" s="4" t="inlineStr">
        <is>
          <t xml:space="preserve"> </t>
        </is>
      </c>
      <c r="D3" s="4" t="inlineStr">
        <is>
          <t xml:space="preserve"> </t>
        </is>
      </c>
      <c r="E3" s="4" t="inlineStr">
        <is>
          <t xml:space="preserve"> </t>
        </is>
      </c>
    </row>
    <row r="4">
      <c r="A4" s="4" t="inlineStr">
        <is>
          <t>Net Loss of ZimVie Inc.</t>
        </is>
      </c>
      <c r="C4" s="5" t="n">
        <v>-25825</v>
      </c>
      <c r="D4" s="5" t="n">
        <v>-393282</v>
      </c>
      <c r="E4" s="5" t="n">
        <v>-63881</v>
      </c>
    </row>
    <row r="5">
      <c r="A5" s="3" t="inlineStr">
        <is>
          <t>Adjustments to reconcile net loss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34312</v>
      </c>
      <c r="D6" s="6" t="n">
        <v>121686</v>
      </c>
      <c r="E6" s="6" t="n">
        <v>122789</v>
      </c>
    </row>
    <row r="7">
      <c r="A7" s="4" t="inlineStr">
        <is>
          <t>Share-based compensation</t>
        </is>
      </c>
      <c r="C7" s="6" t="n">
        <v>16592</v>
      </c>
      <c r="D7" s="6" t="n">
        <v>27020</v>
      </c>
      <c r="E7" s="6" t="n">
        <v>30289</v>
      </c>
    </row>
    <row r="8">
      <c r="A8" s="4" t="inlineStr">
        <is>
          <t>Deferred income tax provision</t>
        </is>
      </c>
      <c r="C8" s="6" t="n">
        <v>-4243</v>
      </c>
      <c r="D8" s="6" t="n">
        <v>-17088</v>
      </c>
      <c r="E8" s="6" t="n">
        <v>-70422</v>
      </c>
    </row>
    <row r="9">
      <c r="A9" s="4" t="inlineStr">
        <is>
          <t>Loss on disposal of fixed assets</t>
        </is>
      </c>
      <c r="C9" s="6" t="n">
        <v>5518</v>
      </c>
      <c r="D9" s="6" t="n">
        <v>2996</v>
      </c>
      <c r="E9" s="6" t="n">
        <v>3358</v>
      </c>
    </row>
    <row r="10">
      <c r="A10" s="4" t="inlineStr">
        <is>
          <t>Other non-cash items</t>
        </is>
      </c>
      <c r="C10" s="6" t="n">
        <v>4985</v>
      </c>
      <c r="D10" s="6" t="n">
        <v>3245</v>
      </c>
      <c r="E10" s="6" t="n">
        <v>1172</v>
      </c>
    </row>
    <row r="11">
      <c r="A11" s="4" t="inlineStr">
        <is>
          <t>Gain on sale of spine disposal group (Note 3)</t>
        </is>
      </c>
      <c r="C11" s="6" t="n">
        <v>-11079</v>
      </c>
      <c r="D11" s="6" t="n">
        <v>0</v>
      </c>
      <c r="E11" s="6" t="n">
        <v>0</v>
      </c>
    </row>
    <row r="12">
      <c r="A12" s="4" t="inlineStr">
        <is>
          <t>Adjustment of spine disposal group to fair value (Note 3)</t>
        </is>
      </c>
      <c r="B12" s="4" t="inlineStr">
        <is>
          <t>[1]</t>
        </is>
      </c>
      <c r="C12" s="6" t="n">
        <v>-11143</v>
      </c>
      <c r="D12" s="6" t="n">
        <v>289456</v>
      </c>
      <c r="E12" s="6" t="n">
        <v>0</v>
      </c>
    </row>
    <row r="13">
      <c r="A13" s="3" t="inlineStr">
        <is>
          <t>Changes in operating assets and liabilities, net of acquired assets and liabilities</t>
        </is>
      </c>
      <c r="C13" s="4" t="inlineStr">
        <is>
          <t xml:space="preserve"> </t>
        </is>
      </c>
      <c r="D13" s="4" t="inlineStr">
        <is>
          <t xml:space="preserve"> </t>
        </is>
      </c>
      <c r="E13" s="4" t="inlineStr">
        <is>
          <t xml:space="preserve"> </t>
        </is>
      </c>
    </row>
    <row r="14">
      <c r="A14" s="4" t="inlineStr">
        <is>
          <t>Income taxes</t>
        </is>
      </c>
      <c r="C14" s="6" t="n">
        <v>3253</v>
      </c>
      <c r="D14" s="6" t="n">
        <v>-15054</v>
      </c>
      <c r="E14" s="6" t="n">
        <v>5485</v>
      </c>
    </row>
    <row r="15">
      <c r="A15" s="4" t="inlineStr">
        <is>
          <t>Accounts receivable</t>
        </is>
      </c>
      <c r="C15" s="6" t="n">
        <v>-4202</v>
      </c>
      <c r="D15" s="6" t="n">
        <v>21083</v>
      </c>
      <c r="E15" s="6" t="n">
        <v>-26156</v>
      </c>
    </row>
    <row r="16">
      <c r="A16" s="4" t="inlineStr">
        <is>
          <t>Related party receivables</t>
        </is>
      </c>
      <c r="C16" s="6" t="n">
        <v>0</v>
      </c>
      <c r="D16" s="6" t="n">
        <v>8483</v>
      </c>
      <c r="E16" s="6" t="n">
        <v>-8483</v>
      </c>
    </row>
    <row r="17">
      <c r="A17" s="4" t="inlineStr">
        <is>
          <t>Inventories</t>
        </is>
      </c>
      <c r="C17" s="6" t="n">
        <v>6443</v>
      </c>
      <c r="D17" s="6" t="n">
        <v>25446</v>
      </c>
      <c r="E17" s="6" t="n">
        <v>10210</v>
      </c>
    </row>
    <row r="18">
      <c r="A18" s="4" t="inlineStr">
        <is>
          <t>Prepaid expenses and other current assets</t>
        </is>
      </c>
      <c r="C18" s="6" t="n">
        <v>-3015</v>
      </c>
      <c r="D18" s="6" t="n">
        <v>5340</v>
      </c>
      <c r="E18" s="6" t="n">
        <v>-19951</v>
      </c>
    </row>
    <row r="19">
      <c r="A19" s="4" t="inlineStr">
        <is>
          <t>Accounts payable and accrued liabilities</t>
        </is>
      </c>
      <c r="C19" s="6" t="n">
        <v>8323</v>
      </c>
      <c r="D19" s="6" t="n">
        <v>-24759</v>
      </c>
      <c r="E19" s="6" t="n">
        <v>21842</v>
      </c>
    </row>
    <row r="20">
      <c r="A20" s="4" t="inlineStr">
        <is>
          <t>Related party payable</t>
        </is>
      </c>
      <c r="C20" s="6" t="n">
        <v>0</v>
      </c>
      <c r="D20" s="6" t="n">
        <v>-13176</v>
      </c>
      <c r="E20" s="6" t="n">
        <v>13176</v>
      </c>
    </row>
    <row r="21">
      <c r="A21" s="4" t="inlineStr">
        <is>
          <t>Other assets and liabilities</t>
        </is>
      </c>
      <c r="C21" s="6" t="n">
        <v>-5745</v>
      </c>
      <c r="D21" s="6" t="n">
        <v>-4248</v>
      </c>
      <c r="E21" s="6" t="n">
        <v>5200</v>
      </c>
    </row>
    <row r="22">
      <c r="A22" s="4" t="inlineStr">
        <is>
          <t>Net cash provided by operating activities</t>
        </is>
      </c>
      <c r="C22" s="6" t="n">
        <v>14174</v>
      </c>
      <c r="D22" s="6" t="n">
        <v>37148</v>
      </c>
      <c r="E22" s="6" t="n">
        <v>24628</v>
      </c>
    </row>
    <row r="23">
      <c r="A23" s="3" t="inlineStr">
        <is>
          <t>Cash flows provided by (used in) investing activities</t>
        </is>
      </c>
      <c r="C23" s="4" t="inlineStr">
        <is>
          <t xml:space="preserve"> </t>
        </is>
      </c>
      <c r="D23" s="4" t="inlineStr">
        <is>
          <t xml:space="preserve"> </t>
        </is>
      </c>
      <c r="E23" s="4" t="inlineStr">
        <is>
          <t xml:space="preserve"> </t>
        </is>
      </c>
    </row>
    <row r="24">
      <c r="A24" s="4" t="inlineStr">
        <is>
          <t>Additions to instruments</t>
        </is>
      </c>
      <c r="C24" s="6" t="n">
        <v>-1330</v>
      </c>
      <c r="D24" s="6" t="n">
        <v>-5978</v>
      </c>
      <c r="E24" s="6" t="n">
        <v>-10089</v>
      </c>
    </row>
    <row r="25">
      <c r="A25" s="4" t="inlineStr">
        <is>
          <t>Additions to other property, plant and equipment</t>
        </is>
      </c>
      <c r="C25" s="6" t="n">
        <v>-5352</v>
      </c>
      <c r="D25" s="6" t="n">
        <v>-6509</v>
      </c>
      <c r="E25" s="6" t="n">
        <v>-16457</v>
      </c>
    </row>
    <row r="26">
      <c r="A26" s="4" t="inlineStr">
        <is>
          <t>Net cash proceeds from sale of spine disposal group</t>
        </is>
      </c>
      <c r="C26" s="6" t="n">
        <v>290918</v>
      </c>
      <c r="D26" s="6" t="n">
        <v>0</v>
      </c>
      <c r="E26" s="6" t="n">
        <v>0</v>
      </c>
    </row>
    <row r="27">
      <c r="A27" s="4" t="inlineStr">
        <is>
          <t>Other investing activities</t>
        </is>
      </c>
      <c r="C27" s="6" t="n">
        <v>-1940</v>
      </c>
      <c r="D27" s="6" t="n">
        <v>-2687</v>
      </c>
      <c r="E27" s="6" t="n">
        <v>-2117</v>
      </c>
    </row>
    <row r="28">
      <c r="A28" s="4" t="inlineStr">
        <is>
          <t>Net cash provided by (used in) investing activities</t>
        </is>
      </c>
      <c r="C28" s="6" t="n">
        <v>282296</v>
      </c>
      <c r="D28" s="6" t="n">
        <v>-15174</v>
      </c>
      <c r="E28" s="6" t="n">
        <v>-28663</v>
      </c>
    </row>
    <row r="29">
      <c r="A29" s="3" t="inlineStr">
        <is>
          <t>Cash flows used in financing activities</t>
        </is>
      </c>
      <c r="C29" s="4" t="inlineStr">
        <is>
          <t xml:space="preserve"> </t>
        </is>
      </c>
      <c r="D29" s="4" t="inlineStr">
        <is>
          <t xml:space="preserve"> </t>
        </is>
      </c>
      <c r="E29" s="4" t="inlineStr">
        <is>
          <t xml:space="preserve"> </t>
        </is>
      </c>
    </row>
    <row r="30">
      <c r="A30" s="4" t="inlineStr">
        <is>
          <t>Net transactions with Zimmer Biomet</t>
        </is>
      </c>
      <c r="C30" s="6" t="n">
        <v>0</v>
      </c>
      <c r="D30" s="6" t="n">
        <v>0</v>
      </c>
      <c r="E30" s="6" t="n">
        <v>6920</v>
      </c>
    </row>
    <row r="31">
      <c r="A31" s="4" t="inlineStr">
        <is>
          <t>Dividend paid to Zimmer Biomet</t>
        </is>
      </c>
      <c r="C31" s="6" t="n">
        <v>0</v>
      </c>
      <c r="D31" s="6" t="n">
        <v>0</v>
      </c>
      <c r="E31" s="6" t="n">
        <v>-540567</v>
      </c>
    </row>
    <row r="32">
      <c r="A32" s="4" t="inlineStr">
        <is>
          <t>Proceeds from debt</t>
        </is>
      </c>
      <c r="C32" s="6" t="n">
        <v>0</v>
      </c>
      <c r="D32" s="6" t="n">
        <v>4760</v>
      </c>
      <c r="E32" s="6" t="n">
        <v>595000</v>
      </c>
    </row>
    <row r="33">
      <c r="A33" s="4" t="inlineStr">
        <is>
          <t>Payments on debt</t>
        </is>
      </c>
      <c r="C33" s="6" t="n">
        <v>-290000</v>
      </c>
      <c r="D33" s="6" t="n">
        <v>-29304</v>
      </c>
      <c r="E33" s="6" t="n">
        <v>-58544</v>
      </c>
    </row>
    <row r="34">
      <c r="A34" s="4" t="inlineStr">
        <is>
          <t>Debt issuance costs</t>
        </is>
      </c>
      <c r="C34" s="6" t="n">
        <v>0</v>
      </c>
      <c r="D34" s="6" t="n">
        <v>0</v>
      </c>
      <c r="E34" s="6" t="n">
        <v>-5170</v>
      </c>
    </row>
    <row r="35">
      <c r="A35" s="4" t="inlineStr">
        <is>
          <t>Payments related to tax withholding for share-based compensation</t>
        </is>
      </c>
      <c r="C35" s="6" t="n">
        <v>-2825</v>
      </c>
      <c r="D35" s="6" t="n">
        <v>-3402</v>
      </c>
      <c r="E35" s="6" t="n">
        <v>0</v>
      </c>
    </row>
    <row r="36">
      <c r="A36" s="4" t="inlineStr">
        <is>
          <t>Proceeds from stock option activity</t>
        </is>
      </c>
      <c r="C36" s="6" t="n">
        <v>1872</v>
      </c>
      <c r="D36" s="6" t="n">
        <v>2280</v>
      </c>
      <c r="E36" s="6" t="n">
        <v>1059</v>
      </c>
    </row>
    <row r="37">
      <c r="A37" s="4" t="inlineStr">
        <is>
          <t>Business combination contingent consideration payments</t>
        </is>
      </c>
      <c r="C37" s="6" t="n">
        <v>-3712</v>
      </c>
      <c r="D37" s="6" t="n">
        <v>0</v>
      </c>
      <c r="E37" s="6" t="n">
        <v>0</v>
      </c>
    </row>
    <row r="38">
      <c r="A38" s="4" t="inlineStr">
        <is>
          <t>Other financing activities</t>
        </is>
      </c>
      <c r="C38" s="6" t="n">
        <v>0</v>
      </c>
      <c r="D38" s="6" t="n">
        <v>0</v>
      </c>
      <c r="E38" s="6" t="n">
        <v>-5</v>
      </c>
    </row>
    <row r="39">
      <c r="A39" s="4" t="inlineStr">
        <is>
          <t>Net cash used in financing activities</t>
        </is>
      </c>
      <c r="C39" s="6" t="n">
        <v>-294665</v>
      </c>
      <c r="D39" s="6" t="n">
        <v>-25666</v>
      </c>
      <c r="E39" s="6" t="n">
        <v>-1307</v>
      </c>
    </row>
    <row r="40">
      <c r="A40" s="4" t="inlineStr">
        <is>
          <t>Effect of exchange rates on cash and cash equivalents</t>
        </is>
      </c>
      <c r="C40" s="6" t="n">
        <v>-13001</v>
      </c>
      <c r="D40" s="6" t="n">
        <v>1859</v>
      </c>
      <c r="E40" s="6" t="n">
        <v>-5456</v>
      </c>
    </row>
    <row r="41">
      <c r="A41" s="4" t="inlineStr">
        <is>
          <t>Decrease in cash and cash equivalents</t>
        </is>
      </c>
      <c r="C41" s="6" t="n">
        <v>-11196</v>
      </c>
      <c r="D41" s="6" t="n">
        <v>-1833</v>
      </c>
      <c r="E41" s="6" t="n">
        <v>-10798</v>
      </c>
    </row>
    <row r="42">
      <c r="A42" s="4" t="inlineStr">
        <is>
          <t>Cash and cash equivalents, beginning of year</t>
        </is>
      </c>
      <c r="C42" s="6" t="n">
        <v>87768</v>
      </c>
      <c r="D42" s="6" t="n">
        <v>89601</v>
      </c>
      <c r="E42" s="6" t="n">
        <v>100399</v>
      </c>
    </row>
    <row r="43">
      <c r="A43" s="4" t="inlineStr">
        <is>
          <t>Cash and cash equivalents, end of period</t>
        </is>
      </c>
      <c r="C43" s="6" t="n">
        <v>76572</v>
      </c>
      <c r="D43" s="6" t="n">
        <v>87768</v>
      </c>
      <c r="E43" s="6" t="n">
        <v>89601</v>
      </c>
    </row>
    <row r="44">
      <c r="A44" s="3" t="inlineStr">
        <is>
          <t>Supplemental cash flow information:</t>
        </is>
      </c>
      <c r="C44" s="4" t="inlineStr">
        <is>
          <t xml:space="preserve"> </t>
        </is>
      </c>
      <c r="D44" s="4" t="inlineStr">
        <is>
          <t xml:space="preserve"> </t>
        </is>
      </c>
      <c r="E44" s="4" t="inlineStr">
        <is>
          <t xml:space="preserve"> </t>
        </is>
      </c>
    </row>
    <row r="45">
      <c r="A45" s="4" t="inlineStr">
        <is>
          <t>Income taxes paid, net</t>
        </is>
      </c>
      <c r="C45" s="6" t="n">
        <v>8691</v>
      </c>
      <c r="D45" s="6" t="n">
        <v>20152</v>
      </c>
      <c r="E45" s="6" t="n">
        <v>25730</v>
      </c>
    </row>
    <row r="46">
      <c r="A46" s="4" t="inlineStr">
        <is>
          <t>Interest paid</t>
        </is>
      </c>
      <c r="C46" s="6" t="n">
        <v>21753</v>
      </c>
      <c r="D46" s="6" t="n">
        <v>37709</v>
      </c>
      <c r="E46" s="6" t="n">
        <v>17283</v>
      </c>
    </row>
    <row r="47">
      <c r="A47" s="4" t="inlineStr">
        <is>
          <t>Promissory note receivable issued in connection with the sale of spine disposal group</t>
        </is>
      </c>
      <c r="C47" s="6" t="n">
        <v>60000</v>
      </c>
      <c r="D47" s="6" t="n">
        <v>0</v>
      </c>
      <c r="E47" s="6" t="n">
        <v>0</v>
      </c>
    </row>
    <row r="48">
      <c r="A48" s="4" t="inlineStr">
        <is>
          <t>Interest received in-kind</t>
        </is>
      </c>
      <c r="C48" s="6" t="n">
        <v>4643</v>
      </c>
      <c r="D48" s="6" t="n">
        <v>0</v>
      </c>
      <c r="E48" s="6" t="n">
        <v>0</v>
      </c>
    </row>
    <row r="49">
      <c r="A49" s="4" t="inlineStr">
        <is>
          <t>Recognition (derecognition) of right-of-use assets</t>
        </is>
      </c>
      <c r="C49" s="6" t="n">
        <v>3689000</v>
      </c>
      <c r="D49" s="6" t="n">
        <v>-1222000</v>
      </c>
      <c r="E49" s="6" t="n">
        <v>-14174000</v>
      </c>
    </row>
    <row r="50">
      <c r="A50" s="4" t="inlineStr">
        <is>
          <t>(Recognition) derecognition of lease liabilities</t>
        </is>
      </c>
      <c r="C50" s="5" t="n">
        <v>-3692000</v>
      </c>
      <c r="D50" s="5" t="n">
        <v>1225000</v>
      </c>
      <c r="E50" s="5" t="n">
        <v>15303000</v>
      </c>
    </row>
    <row r="51"/>
    <row r="52">
      <c r="A52" s="4" t="inlineStr">
        <is>
          <t>[1] We performed an impairment analysis of the spine segment in December 2023 on a held-for-sale basis. The fair value of consideration to be received upon closure of the transaction was less than the carrying value of the spine segment's net assets, resulting in a write-down of $ 289.5 million. We updated our analysis as of March 31, 2024, immediately prior to the sale, which resulted in a reduction of the December 2023 write-down of $ 11.1 million.</t>
        </is>
      </c>
    </row>
  </sheetData>
  <mergeCells count="4">
    <mergeCell ref="A1:B2"/>
    <mergeCell ref="C1:E1"/>
    <mergeCell ref="A51:D51"/>
    <mergeCell ref="A52:D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5" customWidth="1" min="5" max="5"/>
    <col width="15" customWidth="1" min="6" max="6"/>
    <col width="80" customWidth="1" min="7" max="7"/>
  </cols>
  <sheetData>
    <row r="1">
      <c r="A1" s="1" t="inlineStr">
        <is>
          <t>Debt - Additional Information (Details) - USD ($)</t>
        </is>
      </c>
      <c r="D1" s="2" t="inlineStr">
        <is>
          <t>1 Months Ended</t>
        </is>
      </c>
      <c r="E1" s="2" t="inlineStr">
        <is>
          <t>3 Months Ended</t>
        </is>
      </c>
      <c r="F1" s="2" t="inlineStr">
        <is>
          <t>9 Months Ended</t>
        </is>
      </c>
      <c r="G1" s="2" t="inlineStr">
        <is>
          <t>12 Months Ended</t>
        </is>
      </c>
    </row>
    <row r="2">
      <c r="B2" s="2" t="inlineStr">
        <is>
          <t>Apr. 01, 2024</t>
        </is>
      </c>
      <c r="C2" s="2" t="inlineStr">
        <is>
          <t>Dec. 17, 2021</t>
        </is>
      </c>
      <c r="D2" s="2" t="inlineStr">
        <is>
          <t>Apr. 30, 2023</t>
        </is>
      </c>
      <c r="E2" s="2" t="inlineStr">
        <is>
          <t>Dec. 31, 2024</t>
        </is>
      </c>
      <c r="F2" s="2" t="inlineStr">
        <is>
          <t>Sep. 30, 2024</t>
        </is>
      </c>
      <c r="G2" s="2" t="inlineStr">
        <is>
          <t>Dec.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cheduled repayments on the term loan</t>
        </is>
      </c>
      <c r="B4" s="4" t="inlineStr">
        <is>
          <t xml:space="preserve"> </t>
        </is>
      </c>
      <c r="C4" s="4" t="inlineStr">
        <is>
          <t xml:space="preserve"> </t>
        </is>
      </c>
      <c r="D4" s="4" t="inlineStr">
        <is>
          <t xml:space="preserve"> </t>
        </is>
      </c>
      <c r="E4" s="5" t="n">
        <v>0</v>
      </c>
      <c r="F4" s="4" t="inlineStr">
        <is>
          <t xml:space="preserve"> </t>
        </is>
      </c>
      <c r="G4" s="4" t="inlineStr">
        <is>
          <t xml:space="preserve"> </t>
        </is>
      </c>
    </row>
    <row r="5">
      <c r="A5" s="4" t="inlineStr">
        <is>
          <t>Borrowing interest Rate</t>
        </is>
      </c>
      <c r="B5" s="4" t="inlineStr">
        <is>
          <t xml:space="preserve"> </t>
        </is>
      </c>
      <c r="C5" s="4" t="inlineStr">
        <is>
          <t xml:space="preserve"> </t>
        </is>
      </c>
      <c r="D5" s="4" t="inlineStr">
        <is>
          <t xml:space="preserve"> </t>
        </is>
      </c>
      <c r="E5" s="13" t="n">
        <v>0.01625</v>
      </c>
      <c r="F5" s="4" t="inlineStr">
        <is>
          <t xml:space="preserve"> </t>
        </is>
      </c>
      <c r="G5" s="13" t="n">
        <v>0.01625</v>
      </c>
    </row>
    <row r="6">
      <c r="A6" s="4" t="inlineStr">
        <is>
          <t>Debt instrume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Borrowings under the Credit Facility that are not term benchmark borrowings bear interest at a per annum rate equal to (a) the greatest of (i) the prime rate in effect on such day, (ii) the Federal Reserve Bank of New York rate in effect on such day plus 1⁄2 of 1% and (iii) the adjusted term SOFR for a one month interest period as published two U.S. government securities business days prior to such day (or if such day is not a business day, the immediately preceding business day) plus 1%, plus (b) an applicable margin, which may range from 0.50% to 0.75%, based on our consolidated total net leverage ratio.</t>
        </is>
      </c>
    </row>
    <row r="7">
      <c r="A7" s="4" t="inlineStr">
        <is>
          <t>Corporate insurance premium finance amount</t>
        </is>
      </c>
      <c r="B7" s="4" t="inlineStr">
        <is>
          <t xml:space="preserve"> </t>
        </is>
      </c>
      <c r="C7" s="4" t="inlineStr">
        <is>
          <t xml:space="preserve"> </t>
        </is>
      </c>
      <c r="D7" s="5" t="n">
        <v>4800000</v>
      </c>
      <c r="E7" s="4" t="inlineStr">
        <is>
          <t xml:space="preserve"> </t>
        </is>
      </c>
      <c r="F7" s="4" t="inlineStr">
        <is>
          <t xml:space="preserve"> </t>
        </is>
      </c>
      <c r="G7" s="4" t="inlineStr">
        <is>
          <t xml:space="preserve"> </t>
        </is>
      </c>
    </row>
    <row r="8">
      <c r="A8" s="4" t="inlineStr">
        <is>
          <t>Revolv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facility outstanding</t>
        </is>
      </c>
      <c r="B10" s="4" t="inlineStr">
        <is>
          <t xml:space="preserve"> </t>
        </is>
      </c>
      <c r="C10" s="4" t="inlineStr">
        <is>
          <t xml:space="preserve"> </t>
        </is>
      </c>
      <c r="D10" s="4" t="inlineStr">
        <is>
          <t xml:space="preserve"> </t>
        </is>
      </c>
      <c r="E10" s="4" t="inlineStr">
        <is>
          <t xml:space="preserve"> </t>
        </is>
      </c>
      <c r="F10" s="4" t="inlineStr">
        <is>
          <t xml:space="preserve"> </t>
        </is>
      </c>
      <c r="G10" s="5" t="n">
        <v>0</v>
      </c>
    </row>
    <row r="11">
      <c r="A11" s="4" t="inlineStr">
        <is>
          <t>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facility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221900000</v>
      </c>
    </row>
    <row r="14">
      <c r="A14" s="4" t="inlineStr">
        <is>
          <t>Prepayment of debt</t>
        </is>
      </c>
      <c r="B14" s="5" t="n">
        <v>275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rote off of debt isuance cost</t>
        </is>
      </c>
      <c r="B15" s="5" t="n">
        <v>9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periodic payment</t>
        </is>
      </c>
      <c r="B16" s="4" t="inlineStr">
        <is>
          <t xml:space="preserve"> </t>
        </is>
      </c>
      <c r="C16" s="4" t="inlineStr">
        <is>
          <t xml:space="preserve"> </t>
        </is>
      </c>
      <c r="D16" s="4" t="inlineStr">
        <is>
          <t xml:space="preserve"> </t>
        </is>
      </c>
      <c r="E16" s="4" t="inlineStr">
        <is>
          <t xml:space="preserve"> </t>
        </is>
      </c>
      <c r="F16" s="5" t="n">
        <v>15000000</v>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revolving loans</t>
        </is>
      </c>
      <c r="B19" s="4" t="inlineStr">
        <is>
          <t xml:space="preserve"> </t>
        </is>
      </c>
      <c r="C19" s="5" t="n">
        <v>175000000</v>
      </c>
      <c r="D19" s="4" t="inlineStr">
        <is>
          <t xml:space="preserve"> </t>
        </is>
      </c>
      <c r="E19" s="4" t="inlineStr">
        <is>
          <t xml:space="preserve"> </t>
        </is>
      </c>
      <c r="F19" s="4" t="inlineStr">
        <is>
          <t xml:space="preserve"> </t>
        </is>
      </c>
      <c r="G19" s="4" t="inlineStr">
        <is>
          <t xml:space="preserve"> </t>
        </is>
      </c>
    </row>
    <row r="20">
      <c r="A20" s="4" t="inlineStr">
        <is>
          <t>Borrowings under term loan credit agreements</t>
        </is>
      </c>
      <c r="B20" s="4" t="inlineStr">
        <is>
          <t xml:space="preserve"> </t>
        </is>
      </c>
      <c r="C20" s="5" t="n">
        <v>595000000</v>
      </c>
      <c r="D20" s="4" t="inlineStr">
        <is>
          <t xml:space="preserve"> </t>
        </is>
      </c>
      <c r="E20" s="4" t="inlineStr">
        <is>
          <t xml:space="preserve"> </t>
        </is>
      </c>
      <c r="F20" s="4" t="inlineStr">
        <is>
          <t xml:space="preserve"> </t>
        </is>
      </c>
      <c r="G20" s="4" t="inlineStr">
        <is>
          <t xml:space="preserve"> </t>
        </is>
      </c>
    </row>
    <row r="21">
      <c r="A21" s="4" t="inlineStr">
        <is>
          <t>Borrowing interest Rate</t>
        </is>
      </c>
      <c r="B21" s="4" t="inlineStr">
        <is>
          <t xml:space="preserve"> </t>
        </is>
      </c>
      <c r="C21" s="4" t="inlineStr">
        <is>
          <t xml:space="preserve"> </t>
        </is>
      </c>
      <c r="D21" s="4" t="inlineStr">
        <is>
          <t xml:space="preserve"> </t>
        </is>
      </c>
      <c r="E21" s="12" t="n">
        <v>0.0175</v>
      </c>
      <c r="F21" s="4" t="inlineStr">
        <is>
          <t xml:space="preserve"> </t>
        </is>
      </c>
      <c r="G21" s="12" t="n">
        <v>0.0175</v>
      </c>
    </row>
    <row r="22">
      <c r="A22" s="4" t="inlineStr">
        <is>
          <t>Debt instrument total net leverage ratio</t>
        </is>
      </c>
      <c r="B22" s="4" t="inlineStr">
        <is>
          <t xml:space="preserve"> </t>
        </is>
      </c>
      <c r="C22" s="4" t="inlineStr">
        <is>
          <t xml:space="preserve"> </t>
        </is>
      </c>
      <c r="D22" s="4" t="inlineStr">
        <is>
          <t xml:space="preserve"> </t>
        </is>
      </c>
      <c r="E22" s="6" t="n">
        <v>6</v>
      </c>
      <c r="F22" s="4" t="inlineStr">
        <is>
          <t xml:space="preserve"> </t>
        </is>
      </c>
      <c r="G22" s="6" t="n">
        <v>6</v>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rrowing interest Rate</t>
        </is>
      </c>
      <c r="B25" s="4" t="inlineStr">
        <is>
          <t xml:space="preserve"> </t>
        </is>
      </c>
      <c r="C25" s="4" t="inlineStr">
        <is>
          <t xml:space="preserve"> </t>
        </is>
      </c>
      <c r="D25" s="4" t="inlineStr">
        <is>
          <t xml:space="preserve"> </t>
        </is>
      </c>
      <c r="E25" s="12" t="n">
        <v>0.015</v>
      </c>
      <c r="F25" s="4" t="inlineStr">
        <is>
          <t xml:space="preserve"> </t>
        </is>
      </c>
      <c r="G25" s="12" t="n">
        <v>0.015</v>
      </c>
    </row>
    <row r="26">
      <c r="A26" s="4" t="inlineStr">
        <is>
          <t>Debt instrument total net leverage ratio</t>
        </is>
      </c>
      <c r="B26" s="4" t="inlineStr">
        <is>
          <t xml:space="preserve"> </t>
        </is>
      </c>
      <c r="C26" s="4" t="inlineStr">
        <is>
          <t xml:space="preserve"> </t>
        </is>
      </c>
      <c r="D26" s="4" t="inlineStr">
        <is>
          <t xml:space="preserve"> </t>
        </is>
      </c>
      <c r="E26" s="6" t="n">
        <v>1</v>
      </c>
      <c r="F26" s="4" t="inlineStr">
        <is>
          <t xml:space="preserve"> </t>
        </is>
      </c>
      <c r="G26"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Derivatives - Additional Information (Details) - USD ($) $ in Million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Current derivative assets</t>
        </is>
      </c>
      <c r="B4" s="5" t="n">
        <v>0</v>
      </c>
      <c r="C4" s="8" t="n">
        <v>0.4</v>
      </c>
      <c r="D4" s="4" t="inlineStr">
        <is>
          <t xml:space="preserve"> </t>
        </is>
      </c>
    </row>
    <row r="5">
      <c r="A5" s="4" t="inlineStr">
        <is>
          <t>Derivative Asset, Current, Statement of Financial Position [Extensible Enumeration]</t>
        </is>
      </c>
      <c r="B5" s="4" t="inlineStr">
        <is>
          <t>Assets, Current</t>
        </is>
      </c>
      <c r="C5" s="4" t="inlineStr">
        <is>
          <t>Assets, Current</t>
        </is>
      </c>
      <c r="D5" s="4" t="inlineStr">
        <is>
          <t xml:space="preserve"> </t>
        </is>
      </c>
    </row>
    <row r="6">
      <c r="A6" s="4" t="inlineStr">
        <is>
          <t>Current derivative liabilities</t>
        </is>
      </c>
      <c r="B6" s="8" t="n">
        <v>0.4</v>
      </c>
      <c r="C6" s="8" t="n">
        <v>0.2</v>
      </c>
      <c r="D6" s="4" t="inlineStr">
        <is>
          <t xml:space="preserve"> </t>
        </is>
      </c>
    </row>
    <row r="7">
      <c r="A7" s="4" t="inlineStr">
        <is>
          <t>Derivative Liability, Current, Statement of Financial Position [Extensible Enumeration]</t>
        </is>
      </c>
      <c r="B7" s="4" t="inlineStr">
        <is>
          <t>Liabilities, Current</t>
        </is>
      </c>
      <c r="C7" s="4" t="inlineStr">
        <is>
          <t>Liabilities, Current</t>
        </is>
      </c>
      <c r="D7" s="4" t="inlineStr">
        <is>
          <t xml:space="preserve"> </t>
        </is>
      </c>
    </row>
    <row r="8">
      <c r="A8" s="4" t="inlineStr">
        <is>
          <t>Derivative (Losses) gains on derivative instrument</t>
        </is>
      </c>
      <c r="B8" s="8" t="n">
        <v>-1.6</v>
      </c>
      <c r="C8" s="8" t="n">
        <v>0.2</v>
      </c>
      <c r="D8" s="8" t="n">
        <v>-1.2</v>
      </c>
    </row>
    <row r="9">
      <c r="A9" s="4" t="inlineStr">
        <is>
          <t>Derivative, Gain (Loss), Statement of Income or Comprehensive Income [Extensible Enumeration]</t>
        </is>
      </c>
      <c r="B9" s="4" t="inlineStr">
        <is>
          <t>Other Nonoperating Income (Expense)</t>
        </is>
      </c>
      <c r="C9" s="4" t="inlineStr">
        <is>
          <t>Other Nonoperating Income (Expense)</t>
        </is>
      </c>
      <c r="D9" s="4" t="inlineStr">
        <is>
          <t>Other Nonoperating Income (Expense)</t>
        </is>
      </c>
    </row>
    <row r="10">
      <c r="A10" s="4" t="inlineStr">
        <is>
          <t>Derivative notional amount</t>
        </is>
      </c>
      <c r="B10" s="8" t="n">
        <v>27.9</v>
      </c>
      <c r="C10" s="5" t="n">
        <v>25</v>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Foreign currency exchange forward contracts term</t>
        </is>
      </c>
      <c r="B13" s="4" t="inlineStr">
        <is>
          <t>3 months</t>
        </is>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Foreign currency exchange forward contracts term</t>
        </is>
      </c>
      <c r="B16" s="4" t="inlineStr">
        <is>
          <t>1 month</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cost</t>
        </is>
      </c>
      <c r="B4" s="5" t="n">
        <v>4407</v>
      </c>
      <c r="C4" s="5" t="n">
        <v>4517</v>
      </c>
      <c r="D4" s="5" t="n">
        <v>4345</v>
      </c>
    </row>
    <row r="5">
      <c r="A5" s="4" t="inlineStr">
        <is>
          <t>Cash paid for leases recognized in operating cash flows</t>
        </is>
      </c>
      <c r="B5" s="6" t="n">
        <v>4496</v>
      </c>
      <c r="C5" s="6" t="n">
        <v>4632</v>
      </c>
      <c r="D5" s="6" t="n">
        <v>4322</v>
      </c>
    </row>
    <row r="6">
      <c r="A6" s="4" t="inlineStr">
        <is>
          <t>Right-of-use assets obtained in exchange for new lease liabilities</t>
        </is>
      </c>
      <c r="B6" s="5" t="n">
        <v>3654</v>
      </c>
      <c r="C6" s="5" t="n">
        <v>7800</v>
      </c>
      <c r="D6" s="5" t="n">
        <v>210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Operating Lease Right of Use Assets and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s recognized in Other assets</t>
        </is>
      </c>
      <c r="B3" s="5" t="n">
        <v>10620</v>
      </c>
      <c r="C3" s="5" t="n">
        <v>11076</v>
      </c>
    </row>
    <row r="4">
      <c r="A4" s="4" t="inlineStr">
        <is>
          <t>Operating Lease, Right-of-Use Asset, Statement of Financial Position [Extensible Enumeration]</t>
        </is>
      </c>
      <c r="B4" s="4" t="inlineStr">
        <is>
          <t>Other assets</t>
        </is>
      </c>
      <c r="C4" s="4" t="inlineStr">
        <is>
          <t>Other assets</t>
        </is>
      </c>
    </row>
    <row r="5">
      <c r="A5" s="4" t="inlineStr">
        <is>
          <t>Lease liabilities recognized in Other current liabilities</t>
        </is>
      </c>
      <c r="B5" s="5" t="n">
        <v>3902</v>
      </c>
      <c r="C5" s="5" t="n">
        <v>4053</v>
      </c>
    </row>
    <row r="6">
      <c r="A6" s="4" t="inlineStr">
        <is>
          <t>Operating Lease, Liability, Statement of Financial Position [Extensible Enumeration]</t>
        </is>
      </c>
      <c r="B6" s="4" t="inlineStr">
        <is>
          <t>Other current liabilities</t>
        </is>
      </c>
      <c r="C6" s="4" t="inlineStr">
        <is>
          <t>Other current liabilities</t>
        </is>
      </c>
    </row>
    <row r="7">
      <c r="A7" s="4" t="inlineStr">
        <is>
          <t>Long-term lease liabilities</t>
        </is>
      </c>
      <c r="B7" s="5" t="n">
        <v>8218</v>
      </c>
      <c r="C7" s="5" t="n">
        <v>9080</v>
      </c>
    </row>
    <row r="8">
      <c r="A8" s="4" t="inlineStr">
        <is>
          <t>Weighted-average remaining lease term</t>
        </is>
      </c>
      <c r="B8" s="4" t="inlineStr">
        <is>
          <t>4 years 10 months 24 days</t>
        </is>
      </c>
      <c r="C8" s="4" t="inlineStr">
        <is>
          <t>3 years 7 months 6 days</t>
        </is>
      </c>
    </row>
    <row r="9">
      <c r="A9" s="4" t="inlineStr">
        <is>
          <t>Weighted-average discount rate</t>
        </is>
      </c>
      <c r="B9" s="12" t="n">
        <v>0.041</v>
      </c>
      <c r="C9" s="12" t="n">
        <v>0.0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Schedule of Future Minimum Lease Payments (Details) $ in Millions</t>
        </is>
      </c>
      <c r="B1" s="2" t="inlineStr">
        <is>
          <t>Dec. 31, 2024 USD ($)</t>
        </is>
      </c>
    </row>
    <row r="2">
      <c r="A2" s="3" t="inlineStr">
        <is>
          <t>Leases [Abstract]</t>
        </is>
      </c>
      <c r="B2" s="4" t="inlineStr">
        <is>
          <t xml:space="preserve"> </t>
        </is>
      </c>
    </row>
    <row r="3">
      <c r="A3" s="4" t="inlineStr">
        <is>
          <t>2025</t>
        </is>
      </c>
      <c r="B3" s="8" t="n">
        <v>4.2</v>
      </c>
    </row>
    <row r="4">
      <c r="A4" s="4" t="inlineStr">
        <is>
          <t>2026</t>
        </is>
      </c>
      <c r="B4" s="10" t="n">
        <v>3.3</v>
      </c>
    </row>
    <row r="5">
      <c r="A5" s="4" t="inlineStr">
        <is>
          <t>2027</t>
        </is>
      </c>
      <c r="B5" s="10" t="n">
        <v>2.3</v>
      </c>
    </row>
    <row r="6">
      <c r="A6" s="4" t="inlineStr">
        <is>
          <t>2028</t>
        </is>
      </c>
      <c r="B6" s="10" t="n">
        <v>1.5</v>
      </c>
    </row>
    <row r="7">
      <c r="A7" s="4" t="inlineStr">
        <is>
          <t>2029</t>
        </is>
      </c>
      <c r="B7" s="10" t="n">
        <v>1.1</v>
      </c>
    </row>
    <row r="8">
      <c r="A8" s="4" t="inlineStr">
        <is>
          <t>Thereafter</t>
        </is>
      </c>
      <c r="B8" s="6" t="n">
        <v>1</v>
      </c>
    </row>
    <row r="9">
      <c r="A9" s="4" t="inlineStr">
        <is>
          <t>Total</t>
        </is>
      </c>
      <c r="B9" s="10" t="n">
        <v>13.5</v>
      </c>
    </row>
    <row r="10">
      <c r="A10" s="4" t="inlineStr">
        <is>
          <t>Less imputed interest</t>
        </is>
      </c>
      <c r="B10" s="10" t="n">
        <v>-1.3</v>
      </c>
    </row>
    <row r="11">
      <c r="A11" s="4" t="inlineStr">
        <is>
          <t>Total</t>
        </is>
      </c>
      <c r="B11" s="8" t="n">
        <v>1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Summary of Activity of Allowance for Credit Losses (Details) - USD ($) $ in Thousands</t>
        </is>
      </c>
      <c r="B1" s="2" t="inlineStr">
        <is>
          <t>12 Months Ended</t>
        </is>
      </c>
    </row>
    <row r="2">
      <c r="B2" s="2" t="inlineStr">
        <is>
          <t>Dec. 31, 2024</t>
        </is>
      </c>
      <c r="C2" s="2" t="inlineStr">
        <is>
          <t>Dec. 31, 2023</t>
        </is>
      </c>
    </row>
    <row r="3">
      <c r="A3" s="3" t="inlineStr">
        <is>
          <t>Allowance for Credit Loss [Abstract]</t>
        </is>
      </c>
      <c r="B3" s="4" t="inlineStr">
        <is>
          <t xml:space="preserve"> </t>
        </is>
      </c>
      <c r="C3" s="4" t="inlineStr">
        <is>
          <t xml:space="preserve"> </t>
        </is>
      </c>
    </row>
    <row r="4">
      <c r="A4" s="4" t="inlineStr">
        <is>
          <t>Beginning balance</t>
        </is>
      </c>
      <c r="B4" s="5" t="n">
        <v>3222</v>
      </c>
      <c r="C4" s="5" t="n">
        <v>4135</v>
      </c>
    </row>
    <row r="5">
      <c r="A5" s="4" t="inlineStr">
        <is>
          <t>Additions Charged to Expense</t>
        </is>
      </c>
      <c r="B5" s="6" t="n">
        <v>357</v>
      </c>
      <c r="C5" s="6" t="n">
        <v>298</v>
      </c>
    </row>
    <row r="6">
      <c r="A6" s="4" t="inlineStr">
        <is>
          <t>Deductions</t>
        </is>
      </c>
      <c r="B6" s="6" t="n">
        <v>-1393</v>
      </c>
      <c r="C6" s="6" t="n">
        <v>-1148</v>
      </c>
    </row>
    <row r="7">
      <c r="A7" s="4" t="inlineStr">
        <is>
          <t>Effects of Foreign Currency</t>
        </is>
      </c>
      <c r="B7" s="6" t="n">
        <v>-98</v>
      </c>
      <c r="C7" s="6" t="n">
        <v>-63</v>
      </c>
    </row>
    <row r="8">
      <c r="A8" s="4" t="inlineStr">
        <is>
          <t>Ending balance</t>
        </is>
      </c>
      <c r="B8" s="5" t="n">
        <v>2088</v>
      </c>
      <c r="C8" s="5" t="n">
        <v>322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from Continuing Operation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operations</t>
        </is>
      </c>
      <c r="B4" s="5" t="n">
        <v>-55498</v>
      </c>
      <c r="C4" s="5" t="n">
        <v>-60674</v>
      </c>
      <c r="D4" s="5" t="n">
        <v>-96110</v>
      </c>
    </row>
    <row r="5">
      <c r="A5" s="4" t="inlineStr">
        <is>
          <t>Foreign operations</t>
        </is>
      </c>
      <c r="B5" s="6" t="n">
        <v>31905</v>
      </c>
      <c r="C5" s="6" t="n">
        <v>9827</v>
      </c>
      <c r="D5" s="6" t="n">
        <v>41610</v>
      </c>
    </row>
    <row r="6">
      <c r="A6" s="4" t="inlineStr">
        <is>
          <t>Loss from continuing operations before income taxes</t>
        </is>
      </c>
      <c r="B6" s="5" t="n">
        <v>-23593</v>
      </c>
      <c r="C6" s="5" t="n">
        <v>-50847</v>
      </c>
      <c r="D6" s="5" t="n">
        <v>-545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and the Income Taxes Paid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766</v>
      </c>
      <c r="C4" s="5" t="n">
        <v>1616</v>
      </c>
      <c r="D4" s="5" t="n">
        <v>-2556</v>
      </c>
    </row>
    <row r="5">
      <c r="A5" s="4" t="inlineStr">
        <is>
          <t>State</t>
        </is>
      </c>
      <c r="B5" s="6" t="n">
        <v>945</v>
      </c>
      <c r="C5" s="6" t="n">
        <v>-875</v>
      </c>
      <c r="D5" s="6" t="n">
        <v>483</v>
      </c>
    </row>
    <row r="6">
      <c r="A6" s="4" t="inlineStr">
        <is>
          <t>Foreign</t>
        </is>
      </c>
      <c r="B6" s="6" t="n">
        <v>10381</v>
      </c>
      <c r="C6" s="6" t="n">
        <v>5875</v>
      </c>
      <c r="D6" s="6" t="n">
        <v>16407</v>
      </c>
    </row>
    <row r="7">
      <c r="A7" s="4" t="inlineStr">
        <is>
          <t>Total current taxes</t>
        </is>
      </c>
      <c r="B7" s="6" t="n">
        <v>12092</v>
      </c>
      <c r="C7" s="6" t="n">
        <v>6616</v>
      </c>
      <c r="D7" s="6" t="n">
        <v>14334</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11464</v>
      </c>
    </row>
    <row r="10">
      <c r="A10" s="4" t="inlineStr">
        <is>
          <t>State</t>
        </is>
      </c>
      <c r="B10" s="6" t="n">
        <v>0</v>
      </c>
      <c r="C10" s="6" t="n">
        <v>0</v>
      </c>
      <c r="D10" s="6" t="n">
        <v>-5127</v>
      </c>
    </row>
    <row r="11">
      <c r="A11" s="4" t="inlineStr">
        <is>
          <t>Foreign</t>
        </is>
      </c>
      <c r="B11" s="6" t="n">
        <v>-1855</v>
      </c>
      <c r="C11" s="6" t="n">
        <v>-1414</v>
      </c>
      <c r="D11" s="6" t="n">
        <v>-5339</v>
      </c>
    </row>
    <row r="12">
      <c r="A12" s="4" t="inlineStr">
        <is>
          <t>Total deferred taxes</t>
        </is>
      </c>
      <c r="B12" s="6" t="n">
        <v>-1855</v>
      </c>
      <c r="C12" s="6" t="n">
        <v>-1414</v>
      </c>
      <c r="D12" s="6" t="n">
        <v>-21930</v>
      </c>
    </row>
    <row r="13">
      <c r="A13" s="4" t="inlineStr">
        <is>
          <t>Provision (benefit) for income taxes</t>
        </is>
      </c>
      <c r="B13" s="6" t="n">
        <v>10237</v>
      </c>
      <c r="C13" s="6" t="n">
        <v>5202</v>
      </c>
      <c r="D13" s="6" t="n">
        <v>-7596</v>
      </c>
    </row>
    <row r="14">
      <c r="A14" s="4" t="inlineStr">
        <is>
          <t>Net income taxes paid</t>
        </is>
      </c>
      <c r="B14" s="5" t="n">
        <v>8278</v>
      </c>
      <c r="C14" s="5" t="n">
        <v>20152</v>
      </c>
      <c r="D14" s="5" t="n">
        <v>2562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Income Tax Provision (Benefit) at the U.S Statutory Income Tax Rate (Details) - USD ($) $ in Thousands</t>
        </is>
      </c>
      <c r="B1" s="2" t="inlineStr">
        <is>
          <t>12 Months Ended</t>
        </is>
      </c>
    </row>
    <row r="2">
      <c r="B2" s="2" t="inlineStr">
        <is>
          <t>Dec. 31, 2024</t>
        </is>
      </c>
      <c r="C2" s="2" t="inlineStr">
        <is>
          <t>Dec. 31,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Income tax (benefit) provision at the U.S. statutory rate</t>
        </is>
      </c>
      <c r="B4" s="5" t="n">
        <v>-4955</v>
      </c>
      <c r="C4" s="5" t="n">
        <v>-10678</v>
      </c>
      <c r="D4" s="5" t="n">
        <v>-11445</v>
      </c>
    </row>
    <row r="5">
      <c r="A5" s="4" t="inlineStr">
        <is>
          <t>State taxes, net of federal deduction</t>
        </is>
      </c>
      <c r="B5" s="6" t="n">
        <v>-277</v>
      </c>
      <c r="C5" s="6" t="n">
        <v>-1739</v>
      </c>
      <c r="D5" s="6" t="n">
        <v>-1651</v>
      </c>
    </row>
    <row r="6">
      <c r="A6" s="4" t="inlineStr">
        <is>
          <t>Change in valuation allowance</t>
        </is>
      </c>
      <c r="B6" s="6" t="n">
        <v>10238</v>
      </c>
      <c r="C6" s="6" t="n">
        <v>6467</v>
      </c>
      <c r="D6" s="6" t="n">
        <v>1033</v>
      </c>
    </row>
    <row r="7">
      <c r="A7" s="4" t="inlineStr">
        <is>
          <t>Tax impact of foreign operations, including U.S. taxes on international income and foreign tax credits</t>
        </is>
      </c>
      <c r="B7" s="6" t="n">
        <v>1761</v>
      </c>
      <c r="C7" s="6" t="n">
        <v>3547</v>
      </c>
      <c r="D7" s="6" t="n">
        <v>2344</v>
      </c>
    </row>
    <row r="8">
      <c r="A8" s="4" t="inlineStr">
        <is>
          <t>GILTI</t>
        </is>
      </c>
      <c r="B8" s="6" t="n">
        <v>1652</v>
      </c>
      <c r="C8" s="6" t="n">
        <v>2474</v>
      </c>
      <c r="D8" s="6" t="n">
        <v>2406</v>
      </c>
    </row>
    <row r="9">
      <c r="A9" s="4" t="inlineStr">
        <is>
          <t>Share-based compensation</t>
        </is>
      </c>
      <c r="B9" s="6" t="n">
        <v>1278</v>
      </c>
      <c r="C9" s="6" t="n">
        <v>1652</v>
      </c>
      <c r="D9" s="6" t="n">
        <v>667</v>
      </c>
    </row>
    <row r="10">
      <c r="A10" s="4" t="inlineStr">
        <is>
          <t>Non-deductible executive compensation</t>
        </is>
      </c>
      <c r="B10" s="6" t="n">
        <v>1050</v>
      </c>
      <c r="C10" s="6" t="n">
        <v>1349</v>
      </c>
      <c r="D10" s="6" t="n">
        <v>1157</v>
      </c>
    </row>
    <row r="11">
      <c r="A11" s="4" t="inlineStr">
        <is>
          <t>Base Erosion Anti-Abuse Tax</t>
        </is>
      </c>
      <c r="B11" s="6" t="n">
        <v>1013</v>
      </c>
      <c r="C11" s="6" t="n">
        <v>0</v>
      </c>
      <c r="D11" s="6" t="n">
        <v>0</v>
      </c>
    </row>
    <row r="12">
      <c r="A12" s="4" t="inlineStr">
        <is>
          <t>Subpart F Income</t>
        </is>
      </c>
      <c r="B12" s="6" t="n">
        <v>566</v>
      </c>
      <c r="C12" s="6" t="n">
        <v>20</v>
      </c>
      <c r="D12" s="6" t="n">
        <v>0</v>
      </c>
    </row>
    <row r="13">
      <c r="A13" s="4" t="inlineStr">
        <is>
          <t>Non-deductible expenses</t>
        </is>
      </c>
      <c r="B13" s="6" t="n">
        <v>255</v>
      </c>
      <c r="C13" s="6" t="n">
        <v>0</v>
      </c>
      <c r="D13" s="6" t="n">
        <v>0</v>
      </c>
    </row>
    <row r="14">
      <c r="A14" s="4" t="inlineStr">
        <is>
          <t>Non-deductible transaction cost</t>
        </is>
      </c>
      <c r="B14" s="6" t="n">
        <v>89</v>
      </c>
      <c r="C14" s="6" t="n">
        <v>1001</v>
      </c>
      <c r="D14" s="6" t="n">
        <v>0</v>
      </c>
    </row>
    <row r="15">
      <c r="A15" s="4" t="inlineStr">
        <is>
          <t>Pre-spin tax expense</t>
        </is>
      </c>
      <c r="B15" s="6" t="n">
        <v>0</v>
      </c>
      <c r="C15" s="6" t="n">
        <v>0</v>
      </c>
      <c r="D15" s="6" t="n">
        <v>877</v>
      </c>
    </row>
    <row r="16">
      <c r="A16" s="4" t="inlineStr">
        <is>
          <t>Return to provision adjustments</t>
        </is>
      </c>
      <c r="B16" s="6" t="n">
        <v>-1363</v>
      </c>
      <c r="C16" s="6" t="n">
        <v>24</v>
      </c>
      <c r="D16" s="6" t="n">
        <v>-228</v>
      </c>
    </row>
    <row r="17">
      <c r="A17" s="4" t="inlineStr">
        <is>
          <t>R&amp;D tax credit</t>
        </is>
      </c>
      <c r="B17" s="6" t="n">
        <v>-975</v>
      </c>
      <c r="C17" s="6" t="n">
        <v>-79</v>
      </c>
      <c r="D17" s="6" t="n">
        <v>-622</v>
      </c>
    </row>
    <row r="18">
      <c r="A18" s="4" t="inlineStr">
        <is>
          <t>Other</t>
        </is>
      </c>
      <c r="B18" s="6" t="n">
        <v>-95</v>
      </c>
      <c r="C18" s="6" t="n">
        <v>1164</v>
      </c>
      <c r="D18" s="6" t="n">
        <v>-2134</v>
      </c>
    </row>
    <row r="19">
      <c r="A19" s="4" t="inlineStr">
        <is>
          <t>Provision (benefit) for income taxes</t>
        </is>
      </c>
      <c r="B19" s="5" t="n">
        <v>10237</v>
      </c>
      <c r="C19" s="5" t="n">
        <v>5202</v>
      </c>
      <c r="D19" s="5" t="n">
        <v>-759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Income Taxes - Components of Deferred Taxes (Details) - USD ($) $ in Thousands</t>
        </is>
      </c>
      <c r="B1" s="2" t="inlineStr">
        <is>
          <t>Dec. 31, 2024</t>
        </is>
      </c>
      <c r="C1" s="2" t="inlineStr">
        <is>
          <t>Dec. 31, 2023</t>
        </is>
      </c>
      <c r="D1" s="2" t="inlineStr">
        <is>
          <t>Dec. 31, 2022</t>
        </is>
      </c>
    </row>
    <row r="2">
      <c r="A2" s="3" t="inlineStr">
        <is>
          <t>Components of Deferred Tax Assets and Liabilities [Abstract]</t>
        </is>
      </c>
      <c r="B2" s="4" t="inlineStr">
        <is>
          <t xml:space="preserve"> </t>
        </is>
      </c>
      <c r="C2" s="4" t="inlineStr">
        <is>
          <t xml:space="preserve"> </t>
        </is>
      </c>
      <c r="D2" s="4" t="inlineStr">
        <is>
          <t xml:space="preserve"> </t>
        </is>
      </c>
    </row>
    <row r="3">
      <c r="A3" s="4" t="inlineStr">
        <is>
          <t>Capitalized research and development</t>
        </is>
      </c>
      <c r="B3" s="5" t="n">
        <v>23688</v>
      </c>
      <c r="C3" s="5" t="n">
        <v>21749</v>
      </c>
      <c r="D3" s="4" t="inlineStr">
        <is>
          <t xml:space="preserve"> </t>
        </is>
      </c>
    </row>
    <row r="4">
      <c r="A4" s="4" t="inlineStr">
        <is>
          <t>Net operating loss carryover</t>
        </is>
      </c>
      <c r="B4" s="6" t="n">
        <v>15654</v>
      </c>
      <c r="C4" s="6" t="n">
        <v>10408</v>
      </c>
      <c r="D4" s="4" t="inlineStr">
        <is>
          <t xml:space="preserve"> </t>
        </is>
      </c>
    </row>
    <row r="5">
      <c r="A5" s="4" t="inlineStr">
        <is>
          <t>Disallowed business interest expense</t>
        </is>
      </c>
      <c r="B5" s="6" t="n">
        <v>11776</v>
      </c>
      <c r="C5" s="6" t="n">
        <v>6518</v>
      </c>
      <c r="D5" s="4" t="inlineStr">
        <is>
          <t xml:space="preserve"> </t>
        </is>
      </c>
    </row>
    <row r="6">
      <c r="A6" s="4" t="inlineStr">
        <is>
          <t>Share-based compensation</t>
        </is>
      </c>
      <c r="B6" s="6" t="n">
        <v>6834</v>
      </c>
      <c r="C6" s="6" t="n">
        <v>8228</v>
      </c>
      <c r="D6" s="4" t="inlineStr">
        <is>
          <t xml:space="preserve"> </t>
        </is>
      </c>
    </row>
    <row r="7">
      <c r="A7" s="4" t="inlineStr">
        <is>
          <t>Deferred market closing lossdeferral</t>
        </is>
      </c>
      <c r="B7" s="6" t="n">
        <v>4004</v>
      </c>
      <c r="C7" s="6" t="n">
        <v>0</v>
      </c>
      <c r="D7" s="4" t="inlineStr">
        <is>
          <t xml:space="preserve"> </t>
        </is>
      </c>
    </row>
    <row r="8">
      <c r="A8" s="4" t="inlineStr">
        <is>
          <t>Inventory</t>
        </is>
      </c>
      <c r="B8" s="6" t="n">
        <v>3961</v>
      </c>
      <c r="C8" s="6" t="n">
        <v>25092</v>
      </c>
      <c r="D8" s="4" t="inlineStr">
        <is>
          <t xml:space="preserve"> </t>
        </is>
      </c>
    </row>
    <row r="9">
      <c r="A9" s="4" t="inlineStr">
        <is>
          <t>Capital loss carryover</t>
        </is>
      </c>
      <c r="B9" s="6" t="n">
        <v>2714</v>
      </c>
      <c r="C9" s="6" t="n">
        <v>0</v>
      </c>
      <c r="D9" s="4" t="inlineStr">
        <is>
          <t xml:space="preserve"> </t>
        </is>
      </c>
    </row>
    <row r="10">
      <c r="A10" s="4" t="inlineStr">
        <is>
          <t>Leases - right of use liability</t>
        </is>
      </c>
      <c r="B10" s="6" t="n">
        <v>2336</v>
      </c>
      <c r="C10" s="6" t="n">
        <v>3578</v>
      </c>
      <c r="D10" s="4" t="inlineStr">
        <is>
          <t xml:space="preserve"> </t>
        </is>
      </c>
    </row>
    <row r="11">
      <c r="A11" s="4" t="inlineStr">
        <is>
          <t>Accrued liabilities</t>
        </is>
      </c>
      <c r="B11" s="6" t="n">
        <v>1844</v>
      </c>
      <c r="C11" s="6" t="n">
        <v>4069</v>
      </c>
      <c r="D11" s="4" t="inlineStr">
        <is>
          <t xml:space="preserve"> </t>
        </is>
      </c>
    </row>
    <row r="12">
      <c r="A12" s="4" t="inlineStr">
        <is>
          <t>Accounts receivable</t>
        </is>
      </c>
      <c r="B12" s="6" t="n">
        <v>758</v>
      </c>
      <c r="C12" s="6" t="n">
        <v>3264</v>
      </c>
      <c r="D12" s="4" t="inlineStr">
        <is>
          <t xml:space="preserve"> </t>
        </is>
      </c>
    </row>
    <row r="13">
      <c r="A13" s="4" t="inlineStr">
        <is>
          <t>Tax credit carryover</t>
        </is>
      </c>
      <c r="B13" s="6" t="n">
        <v>428</v>
      </c>
      <c r="C13" s="6" t="n">
        <v>0</v>
      </c>
      <c r="D13" s="4" t="inlineStr">
        <is>
          <t xml:space="preserve"> </t>
        </is>
      </c>
    </row>
    <row r="14">
      <c r="A14" s="4" t="inlineStr">
        <is>
          <t>Product liability and litigation</t>
        </is>
      </c>
      <c r="B14" s="6" t="n">
        <v>216</v>
      </c>
      <c r="C14" s="6" t="n">
        <v>576</v>
      </c>
      <c r="D14" s="4" t="inlineStr">
        <is>
          <t xml:space="preserve"> </t>
        </is>
      </c>
    </row>
    <row r="15">
      <c r="A15" s="4" t="inlineStr">
        <is>
          <t>Fixed assets</t>
        </is>
      </c>
      <c r="B15" s="6" t="n">
        <v>58</v>
      </c>
      <c r="C15" s="6" t="n">
        <v>1357</v>
      </c>
      <c r="D15" s="4" t="inlineStr">
        <is>
          <t xml:space="preserve"> </t>
        </is>
      </c>
    </row>
    <row r="16">
      <c r="A16" s="4" t="inlineStr">
        <is>
          <t>Other</t>
        </is>
      </c>
      <c r="B16" s="6" t="n">
        <v>909</v>
      </c>
      <c r="C16" s="6" t="n">
        <v>1900</v>
      </c>
      <c r="D16" s="4" t="inlineStr">
        <is>
          <t xml:space="preserve"> </t>
        </is>
      </c>
    </row>
    <row r="17">
      <c r="A17" s="4" t="inlineStr">
        <is>
          <t>Total deferred tax assets</t>
        </is>
      </c>
      <c r="B17" s="6" t="n">
        <v>75180</v>
      </c>
      <c r="C17" s="6" t="n">
        <v>86739</v>
      </c>
      <c r="D17" s="4" t="inlineStr">
        <is>
          <t xml:space="preserve"> </t>
        </is>
      </c>
    </row>
    <row r="18">
      <c r="A18" s="4" t="inlineStr">
        <is>
          <t>Less: Valuation allowances</t>
        </is>
      </c>
      <c r="B18" s="6" t="n">
        <v>-49181</v>
      </c>
      <c r="C18" s="6" t="n">
        <v>-49084</v>
      </c>
      <c r="D18" s="5" t="n">
        <v>-10700</v>
      </c>
    </row>
    <row r="19">
      <c r="A19" s="4" t="inlineStr">
        <is>
          <t>Total deferred tax assets after valuation allowances</t>
        </is>
      </c>
      <c r="B19" s="6" t="n">
        <v>25999</v>
      </c>
      <c r="C19" s="6" t="n">
        <v>37655</v>
      </c>
      <c r="D19" s="4" t="inlineStr">
        <is>
          <t xml:space="preserve"> </t>
        </is>
      </c>
    </row>
    <row r="20">
      <c r="A20" s="4" t="inlineStr">
        <is>
          <t>Intangible assets</t>
        </is>
      </c>
      <c r="B20" s="6" t="n">
        <v>13880</v>
      </c>
      <c r="C20" s="6" t="n">
        <v>27647</v>
      </c>
      <c r="D20" s="4" t="inlineStr">
        <is>
          <t xml:space="preserve"> </t>
        </is>
      </c>
    </row>
    <row r="21">
      <c r="A21" s="4" t="inlineStr">
        <is>
          <t>Leases - right of use asset</t>
        </is>
      </c>
      <c r="B21" s="6" t="n">
        <v>2294</v>
      </c>
      <c r="C21" s="6" t="n">
        <v>2574</v>
      </c>
      <c r="D21" s="4" t="inlineStr">
        <is>
          <t xml:space="preserve"> </t>
        </is>
      </c>
    </row>
    <row r="22">
      <c r="A22" s="4" t="inlineStr">
        <is>
          <t>Unremitted earnings of foreign subs</t>
        </is>
      </c>
      <c r="B22" s="6" t="n">
        <v>1152</v>
      </c>
      <c r="C22" s="6" t="n">
        <v>1703</v>
      </c>
      <c r="D22" s="4" t="inlineStr">
        <is>
          <t xml:space="preserve"> </t>
        </is>
      </c>
    </row>
    <row r="23">
      <c r="A23" s="4" t="inlineStr">
        <is>
          <t>Other</t>
        </is>
      </c>
      <c r="B23" s="6" t="n">
        <v>84</v>
      </c>
      <c r="C23" s="6" t="n">
        <v>683</v>
      </c>
      <c r="D23" s="4" t="inlineStr">
        <is>
          <t xml:space="preserve"> </t>
        </is>
      </c>
    </row>
    <row r="24">
      <c r="A24" s="4" t="inlineStr">
        <is>
          <t>Total deferred tax liabilities</t>
        </is>
      </c>
      <c r="B24" s="6" t="n">
        <v>17410</v>
      </c>
      <c r="C24" s="6" t="n">
        <v>32607</v>
      </c>
      <c r="D24" s="4" t="inlineStr">
        <is>
          <t xml:space="preserve"> </t>
        </is>
      </c>
    </row>
    <row r="25">
      <c r="A25" s="4" t="inlineStr">
        <is>
          <t>Total net deferred income taxes</t>
        </is>
      </c>
      <c r="B25" s="5" t="n">
        <v>8589</v>
      </c>
      <c r="C25" s="5" t="n">
        <v>5048</v>
      </c>
      <c r="D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recognize the critical importance of developing, implementing, and maintaining robust cybersecurity measures and processes that are designed to safeguard our information systems and to assess, identify and manage material risks from cybersecurity threats. Managing Material Risks and Integrated Overall Risk Managemen t We have strategically integrated cybersecurity risk management into our broader risk management framework. This integration ensures that cybersecurity considerations are an integral part of our overall risk management system and processes. In addition, our risk management team works closely with our IT department to continuously evaluate and address cybersecurity risks in alignment with our business objectives and operational needs. Engaging Third Parties on Risk Management Recognizing the complexity and evolving nature of cybersecurity threats, we engage a range of external experts, including cybersecurity assessors, consultants and auditors to evaluate and test our systems and to advise us on cybersecurity risk management processes. These relationships enable us to leverage specialized knowledge and insights, in an effort to keep our cybersecurity strategies and processes at the forefront of industry best practices. Our collaboration with these third parties includes regular audits, threat assessments and consultation on security enhancements. Overseeing Third-party Risk We have implemented processes to oversee and manage risks from cybersecurity threats associated with third-party service providers. We conduct security requirements assessments of third-party providers before engagement and maintain ongoing monitoring for compliance with our cybersecurity requirements. This approach is designed to mitigate risks related to data breaches or other security incidents originating from third parties. Risks from Cybersecurity Threats To date, we have not experienced any cybersecurity incidents that have materially affected our business strategy, results of operations or financial condition. However, we are subject to risks from cybersecurity threats that could have that effect, as further described in Part I, Item 1A "Risk Factors" of this Annual Report. Governance Our Board of Directors is acutely aware of the critical nature of managing risks associated with cybersecurity threats and has established robust processes to oversee such risks. Board of Directors Oversight The Audit Committee is central to the Board’s oversight of cybersecurity risks and has been delegated responsibility for assessing and managing such risks. The Audit Committee members have diverse expertise in risk management, technology and finance, equipping them to oversee cybersecurity risks effectively . Management’s Role Managing Risk and Reporting to the Board of Directors Our Chief Information Officer (“CIO”) and Chief Executive Officer (“CEO”) play a pivotal role in informing the Audit Committee on cybersecurity risks. They provide comprehensive briefings to the Audit Committee at their meetings on a regular basis.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In addition to the scheduled meetings, the Audit Committee, CIO and CEO maintain an ongoing dialogue regarding emerging or potential cybersecurity risks. Together, they receive updates on any significant developments in the cybersecurity domain. The Audit Committee actively participates in strategic decisions related to cybersecurity, offering guidance and approval for major initiatives. This involvement ensures that cybersecurity considerations are integrated into our broader strategic objectives. In addition, the Audit Committee conducts an annual review of our cybersecurity posture and the effectiveness of our risk management strategies. This review helps in identifying areas for improvement and ensuring the alignment of cybersecurity efforts with the overall risk management framework. Cybersecurity Risk Management Personnel Primary responsibility for assessing, monitoring and managing our cybersecurity risks rests with our Director of IT Security, reporting to the CIO. Our Director of IT Security oversees our cybersecurity program, tests our compliance with standards, remediates known risks and leads our employee security training program. With over 25 years of experience in the field of cybersecurity, our Director of IT Security brings a wealth of expertise to the role, including extensive experience as an enterprise head of security and recognition within the industry. Our Director of IT Security provides in-depth knowledge and experience, which is instrumental in developing and executing our cybersecurity strategies. Monitoring Cybersecurity Incidents Our Director of IT Security implements and oversees processes for the regular monitoring of our information systems. This includes the deployment of advanced security measures and regular system audits to identify potential vulnerabilities. In the event of a cybersecurity incident, we have in place a detailed incident response plan. This plan includes immediate actions designed to mitigate the impact and long-term strategies for remediation and prevention of future incidents. In addition, our Director of IT Security is continually informed about the latest developments in cybersecurity, including potential threats and innovative risk management techniques. This ongoing knowledge acquisition assists in the prevention, detection, mitigation and remediation of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We have strategically integrated cybersecurity risk management into our broader risk management framework. This integration ensures that cybersecurity considerations are an integral part of our overall risk management system and processes. In addition, our risk management team works closely with our IT department to continuously evaluate and address cybersecurity risks in alignment with our business objectives and operational nee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 The Audit Committee is central to the Board’s oversight of cybersecurity risks and has been delegated responsibility for assessing and managing such risks. The Audit Committee members have diverse expertise in risk management, technology and finance, equipping them to oversee cybersecurity risks effectively .</t>
        </is>
      </c>
    </row>
    <row r="11">
      <c r="A11" s="4" t="inlineStr">
        <is>
          <t>Cybersecurity Risk Board Committee or Subcommittee Responsible for Oversight [Text Block]</t>
        </is>
      </c>
      <c r="B11" s="4" t="inlineStr">
        <is>
          <t>The Audit Committee is central to the Board’s oversight of cybersecurity risks and has been delegated responsibility for assessing and managing such risks. The Audit Committee members have diverse expertise in risk management, technology and finance, equipping them to oversee cybersecurity risks effectively</t>
        </is>
      </c>
    </row>
    <row r="12">
      <c r="A12" s="4" t="inlineStr">
        <is>
          <t>Cybersecurity Risk Role of Management [Text Block]</t>
        </is>
      </c>
      <c r="B12" s="4" t="inlineStr">
        <is>
          <t>Management’s Role Managing Risk and Reporting to the Board of Directors Our Chief Information Officer (“CIO”) and Chief Executive Officer (“CEO”) play a pivotal role in informing the Audit Committee on cybersecurity risks. They provide comprehensive briefings to the Audit Committee at their meetings on a regular basis.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In addition to the scheduled meetings, the Audit Committee, CIO and CEO maintain an ongoing dialogue regarding emerging or potential cybersecurity risks. Together, they receive updates on any significant developments in the cybersecurity domain. The Audit Committee actively participates in strategic decisions related to cybersecurity, offering guidance and approval for major initiatives. This involvement ensures that cybersecurity considerations are integrated into our broader strategic objectives. In addition, the Audit Committee conducts an annual review of our cybersecurity posture and the effectiveness of our risk management strategies. This review helps in identifying areas for improvement and ensuring the alignment of cybersecurity efforts with the overall risk management framework.</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Audit Committee, CIO and CEO maintain an ongoing dialogue regarding emerging or potential cybersecurity risks. Together, they receive updates on any significant developments in the cybersecurity domain. The Audit Committee actively participates in strategic decisions related to cybersecurity, offering guidance and approval for major initiatives.</t>
        </is>
      </c>
    </row>
    <row r="15">
      <c r="A15" s="4" t="inlineStr">
        <is>
          <t>Cybersecurity Risk Management Expertise of Management Responsible [Text Block]</t>
        </is>
      </c>
      <c r="B15" s="4" t="inlineStr">
        <is>
          <t>Cybersecurity Risk Management Personnel Primary responsibility for assessing, monitoring and managing our cybersecurity risks rests with our Director of IT Security, reporting to the CIO. Our Director of IT Security oversees our cybersecurity program, tests our compliance with standards, remediates known risks and leads our employee security training program. With over 25 years of experience in the field of cybersecurity, our Director of IT Security brings a wealth of expertise to the role, including extensive experience as an enterprise head of security and recognition within the industry. Our Director of IT Security provides in-depth knowledge and experience, which is instrumental in developing and executing our cybersecurity strategies.</t>
        </is>
      </c>
    </row>
    <row r="16">
      <c r="A16" s="4" t="inlineStr">
        <is>
          <t>Cybersecurity Risk Process for Informing Management or Committees Responsible [Text Block]</t>
        </is>
      </c>
      <c r="B16" s="4" t="inlineStr">
        <is>
          <t>Monitoring Cybersecurity Incidents Our Director of IT Security implements and oversees processes for the regular monitoring of our information systems. This includes the deployment of advanced security measures and regular system audits to identify potential vulnerabilities. In the event of a cybersecurity incident, we have in place a detailed incident response plan. This plan includes immediate actions designed to mitigate the impact and long-term strategies for remediation and prevention of future incidents. In addition, our Director of IT Security is continually informed about the latest developments in cybersecurity, including potential threats and innovative risk management technique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4" t="inlineStr">
        <is>
          <t>Valuation allowance</t>
        </is>
      </c>
      <c r="B3" s="5" t="n">
        <v>-49181</v>
      </c>
      <c r="C3" s="5" t="n">
        <v>-49084</v>
      </c>
      <c r="D3" s="5" t="n">
        <v>-10700</v>
      </c>
    </row>
    <row r="4">
      <c r="A4" s="4" t="inlineStr">
        <is>
          <t>Increase decrease in valuation allowance</t>
        </is>
      </c>
      <c r="B4" s="6" t="n">
        <v>100</v>
      </c>
      <c r="C4" s="6" t="n">
        <v>38400</v>
      </c>
      <c r="D4" s="5" t="n">
        <v>2400</v>
      </c>
    </row>
    <row r="5">
      <c r="A5" s="4" t="inlineStr">
        <is>
          <t>Deferred tax asset</t>
        </is>
      </c>
      <c r="B5" s="6" t="n">
        <v>25999</v>
      </c>
      <c r="C5" s="5" t="n">
        <v>37655</v>
      </c>
      <c r="D5" s="4" t="inlineStr">
        <is>
          <t xml:space="preserve"> </t>
        </is>
      </c>
    </row>
    <row r="6">
      <c r="A6" s="4" t="inlineStr">
        <is>
          <t>Deferred tax assets, held for sale</t>
        </is>
      </c>
      <c r="B6" s="5" t="n">
        <v>600</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4" t="inlineStr">
        <is>
          <t>State income tax returns examination period</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4" t="inlineStr">
        <is>
          <t>State income tax returns examination period</t>
        </is>
      </c>
      <c r="B10" s="4" t="inlineStr">
        <is>
          <t>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et Operating Loss and Tax Credit Carryovers (Details) $ in Millions</t>
        </is>
      </c>
      <c r="B1" s="2" t="inlineStr">
        <is>
          <t>Dec. 31, 2024 USD ($)</t>
        </is>
      </c>
    </row>
    <row r="2">
      <c r="A2" s="3" t="inlineStr">
        <is>
          <t>Operating Loss Carryforwards [Line Items]</t>
        </is>
      </c>
      <c r="B2" s="4" t="inlineStr">
        <is>
          <t xml:space="preserve"> </t>
        </is>
      </c>
    </row>
    <row r="3">
      <c r="A3" s="4" t="inlineStr">
        <is>
          <t>Operating loss carryforwards</t>
        </is>
      </c>
      <c r="B3" s="8" t="n">
        <v>15.7</v>
      </c>
    </row>
    <row r="4">
      <c r="A4" s="4" t="inlineStr">
        <is>
          <t>Valuation allowances</t>
        </is>
      </c>
      <c r="B4" s="10" t="n">
        <v>14.7</v>
      </c>
    </row>
    <row r="5">
      <c r="A5" s="4" t="inlineStr">
        <is>
          <t>Tax credit carryforward amount</t>
        </is>
      </c>
      <c r="B5" s="10" t="n">
        <v>0.4</v>
      </c>
    </row>
    <row r="6">
      <c r="A6" s="4" t="inlineStr">
        <is>
          <t>Valuation allowances</t>
        </is>
      </c>
      <c r="B6" s="10" t="n">
        <v>0.4</v>
      </c>
    </row>
    <row r="7">
      <c r="A7" s="4" t="inlineStr">
        <is>
          <t>Capital loss carryover</t>
        </is>
      </c>
      <c r="B7" s="10" t="n">
        <v>2.7</v>
      </c>
    </row>
    <row r="8">
      <c r="A8" s="4" t="inlineStr">
        <is>
          <t>Valuation allowances</t>
        </is>
      </c>
      <c r="B8" s="10" t="n">
        <v>2.7</v>
      </c>
    </row>
    <row r="9">
      <c r="A9" s="4" t="inlineStr">
        <is>
          <t>2025 - 2029</t>
        </is>
      </c>
      <c r="B9" s="4" t="inlineStr">
        <is>
          <t xml:space="preserve"> </t>
        </is>
      </c>
    </row>
    <row r="10">
      <c r="A10" s="3" t="inlineStr">
        <is>
          <t>Operating Loss Carryforwards [Line Items]</t>
        </is>
      </c>
      <c r="B10" s="4" t="inlineStr">
        <is>
          <t xml:space="preserve"> </t>
        </is>
      </c>
    </row>
    <row r="11">
      <c r="A11" s="4" t="inlineStr">
        <is>
          <t>Operating loss carryforwards</t>
        </is>
      </c>
      <c r="B11" s="10" t="n">
        <v>3.5</v>
      </c>
    </row>
    <row r="12">
      <c r="A12" s="4" t="inlineStr">
        <is>
          <t>Tax credit carryforward amount</t>
        </is>
      </c>
      <c r="B12" s="6" t="n">
        <v>0</v>
      </c>
    </row>
    <row r="13">
      <c r="A13" s="4" t="inlineStr">
        <is>
          <t>Capital loss carryover</t>
        </is>
      </c>
      <c r="B13" s="10" t="n">
        <v>2.7</v>
      </c>
    </row>
    <row r="14">
      <c r="A14" s="4" t="inlineStr">
        <is>
          <t>2030 - 2034</t>
        </is>
      </c>
      <c r="B14" s="4" t="inlineStr">
        <is>
          <t xml:space="preserve"> </t>
        </is>
      </c>
    </row>
    <row r="15">
      <c r="A15" s="3" t="inlineStr">
        <is>
          <t>Operating Loss Carryforwards [Line Items]</t>
        </is>
      </c>
      <c r="B15" s="4" t="inlineStr">
        <is>
          <t xml:space="preserve"> </t>
        </is>
      </c>
    </row>
    <row r="16">
      <c r="A16" s="4" t="inlineStr">
        <is>
          <t>Operating loss carryforwards</t>
        </is>
      </c>
      <c r="B16" s="10" t="n">
        <v>2.1</v>
      </c>
    </row>
    <row r="17">
      <c r="A17" s="4" t="inlineStr">
        <is>
          <t>Tax credit carryforward amount</t>
        </is>
      </c>
      <c r="B17" s="6" t="n">
        <v>0</v>
      </c>
    </row>
    <row r="18">
      <c r="A18" s="4" t="inlineStr">
        <is>
          <t>Capital loss carryover</t>
        </is>
      </c>
      <c r="B18" s="6" t="n">
        <v>0</v>
      </c>
    </row>
    <row r="19">
      <c r="A19" s="4" t="inlineStr">
        <is>
          <t>2035 - 2044</t>
        </is>
      </c>
      <c r="B19" s="4" t="inlineStr">
        <is>
          <t xml:space="preserve"> </t>
        </is>
      </c>
    </row>
    <row r="20">
      <c r="A20" s="3" t="inlineStr">
        <is>
          <t>Operating Loss Carryforwards [Line Items]</t>
        </is>
      </c>
      <c r="B20" s="4" t="inlineStr">
        <is>
          <t xml:space="preserve"> </t>
        </is>
      </c>
    </row>
    <row r="21">
      <c r="A21" s="4" t="inlineStr">
        <is>
          <t>Operating loss carryforwards</t>
        </is>
      </c>
      <c r="B21" s="6" t="n">
        <v>6</v>
      </c>
    </row>
    <row r="22">
      <c r="A22" s="4" t="inlineStr">
        <is>
          <t>Tax credit carryforward amount</t>
        </is>
      </c>
      <c r="B22" s="10" t="n">
        <v>0.4</v>
      </c>
    </row>
    <row r="23">
      <c r="A23" s="4" t="inlineStr">
        <is>
          <t>Capital loss carryover</t>
        </is>
      </c>
      <c r="B23" s="6" t="n">
        <v>0</v>
      </c>
    </row>
    <row r="24">
      <c r="A24" s="4" t="inlineStr">
        <is>
          <t>Indefinite</t>
        </is>
      </c>
      <c r="B24" s="4" t="inlineStr">
        <is>
          <t xml:space="preserve"> </t>
        </is>
      </c>
    </row>
    <row r="25">
      <c r="A25" s="3" t="inlineStr">
        <is>
          <t>Operating Loss Carryforwards [Line Items]</t>
        </is>
      </c>
      <c r="B25" s="4" t="inlineStr">
        <is>
          <t xml:space="preserve"> </t>
        </is>
      </c>
    </row>
    <row r="26">
      <c r="A26" s="4" t="inlineStr">
        <is>
          <t>Operating loss carryforwards</t>
        </is>
      </c>
      <c r="B26" s="10" t="n">
        <v>4.1</v>
      </c>
    </row>
    <row r="27">
      <c r="A27" s="4" t="inlineStr">
        <is>
          <t>Tax credit carryforward amount</t>
        </is>
      </c>
      <c r="B27" s="6" t="n">
        <v>0</v>
      </c>
    </row>
    <row r="28">
      <c r="A28" s="4" t="inlineStr">
        <is>
          <t>Capital loss carryover</t>
        </is>
      </c>
      <c r="B28"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otal Amounts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 Uncertainties [Abstract]</t>
        </is>
      </c>
      <c r="B3" s="4" t="inlineStr">
        <is>
          <t xml:space="preserve"> </t>
        </is>
      </c>
      <c r="C3" s="4" t="inlineStr">
        <is>
          <t xml:space="preserve"> </t>
        </is>
      </c>
      <c r="D3" s="4" t="inlineStr">
        <is>
          <t xml:space="preserve"> </t>
        </is>
      </c>
    </row>
    <row r="4">
      <c r="A4" s="4" t="inlineStr">
        <is>
          <t>Beginning balance</t>
        </is>
      </c>
      <c r="B4" s="5" t="n">
        <v>304</v>
      </c>
      <c r="C4" s="5" t="n">
        <v>105</v>
      </c>
      <c r="D4" s="5" t="n">
        <v>0</v>
      </c>
    </row>
    <row r="5">
      <c r="A5" s="4" t="inlineStr">
        <is>
          <t>Increases related to current period</t>
        </is>
      </c>
      <c r="B5" s="6" t="n">
        <v>96</v>
      </c>
      <c r="C5" s="6" t="n">
        <v>168</v>
      </c>
      <c r="D5" s="6" t="n">
        <v>105</v>
      </c>
    </row>
    <row r="6">
      <c r="A6" s="4" t="inlineStr">
        <is>
          <t>Increases related to prior periods</t>
        </is>
      </c>
      <c r="B6" s="6" t="n">
        <v>6</v>
      </c>
      <c r="C6" s="6" t="n">
        <v>31</v>
      </c>
      <c r="D6" s="6" t="n">
        <v>0</v>
      </c>
    </row>
    <row r="7">
      <c r="A7" s="4" t="inlineStr">
        <is>
          <t>Ending balance</t>
        </is>
      </c>
      <c r="B7" s="6" t="n">
        <v>406</v>
      </c>
      <c r="C7" s="6" t="n">
        <v>304</v>
      </c>
      <c r="D7" s="6" t="n">
        <v>105</v>
      </c>
    </row>
    <row r="8">
      <c r="A8" s="4" t="inlineStr">
        <is>
          <t>Amounts impacting effective tax rate, if balance at December 31 recognized</t>
        </is>
      </c>
      <c r="B8" s="6" t="n">
        <v>406</v>
      </c>
      <c r="C8" s="6" t="n">
        <v>105</v>
      </c>
      <c r="D8" s="6" t="n">
        <v>0</v>
      </c>
    </row>
    <row r="9">
      <c r="A9" s="4" t="inlineStr">
        <is>
          <t>Interest and penalty expense related to unrecognized tax benefits</t>
        </is>
      </c>
      <c r="B9" s="6" t="n">
        <v>8</v>
      </c>
      <c r="C9" s="6" t="n">
        <v>3</v>
      </c>
      <c r="D9" s="6" t="n">
        <v>0</v>
      </c>
    </row>
    <row r="10">
      <c r="A10" s="4" t="inlineStr">
        <is>
          <t>Total accrued interest and penalties balance at December 31</t>
        </is>
      </c>
      <c r="B10" s="5" t="n">
        <v>11</v>
      </c>
      <c r="C10" s="5" t="n">
        <v>3</v>
      </c>
      <c r="D10"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Additional Informatio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Retirement Benefit Plans expense</t>
        </is>
      </c>
      <c r="B4" s="8" t="n">
        <v>4.2</v>
      </c>
      <c r="C4" s="8" t="n">
        <v>4.7</v>
      </c>
      <c r="D4" s="8" t="n">
        <v>5.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80" customWidth="1" min="2" max="2"/>
    <col width="23" customWidth="1" min="3" max="3"/>
    <col width="23" customWidth="1" min="4" max="4"/>
  </cols>
  <sheetData>
    <row r="1">
      <c r="A1" s="1" t="inlineStr">
        <is>
          <t>Segment Data - Additional Information (Details)</t>
        </is>
      </c>
      <c r="B1" s="2" t="inlineStr">
        <is>
          <t>12 Months Ended</t>
        </is>
      </c>
    </row>
    <row r="2">
      <c r="B2" s="2" t="inlineStr">
        <is>
          <t>Dec. 31, 2024 Customer Segment</t>
        </is>
      </c>
      <c r="C2" s="2" t="inlineStr">
        <is>
          <t>Dec. 31, 2023 Customer</t>
        </is>
      </c>
      <c r="D2" s="2" t="inlineStr">
        <is>
          <t>Dec. 31, 2022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CODM Individual Title</t>
        </is>
      </c>
      <c r="B5" s="4" t="inlineStr">
        <is>
          <t>srt:ChiefExecutiveOfficerMember</t>
        </is>
      </c>
      <c r="C5" s="4" t="inlineStr">
        <is>
          <t xml:space="preserve"> </t>
        </is>
      </c>
      <c r="D5" s="4" t="inlineStr">
        <is>
          <t xml:space="preserve"> </t>
        </is>
      </c>
    </row>
    <row r="6">
      <c r="A6" s="4" t="inlineStr">
        <is>
          <t>CODM Profit Loss Measure</t>
        </is>
      </c>
      <c r="B6" s="4" t="inlineStr">
        <is>
          <t>Our CODM uses Net loss from continuing operations of ZimVie Inc. to evaluate income (loss) generated from segment assets in determining whether to reinvest cash into the dental segment or into other parts of our business, such as for acquisitions or debt service.  Net loss from continuing operations of ZimVie Inc. is also used to monitor budget versus actual results, which is a key factor in establishing management's compensation.</t>
        </is>
      </c>
      <c r="C6" s="4" t="inlineStr">
        <is>
          <t xml:space="preserve"> </t>
        </is>
      </c>
      <c r="D6" s="4" t="inlineStr">
        <is>
          <t xml:space="preserve"> </t>
        </is>
      </c>
    </row>
    <row r="7">
      <c r="A7" s="4" t="inlineStr">
        <is>
          <t>Revenu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umber of customers accounted for 10% or more | Customer</t>
        </is>
      </c>
      <c r="B9" s="6" t="n">
        <v>0</v>
      </c>
      <c r="C9" s="6" t="n">
        <v>0</v>
      </c>
      <c r="D9" s="6" t="n">
        <v>0</v>
      </c>
    </row>
    <row r="10">
      <c r="A10" s="4" t="inlineStr">
        <is>
          <t>Geographic Concentration Risk | Revenue | Dent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 segment less than 10%</t>
        </is>
      </c>
      <c r="B12" s="11" t="n">
        <v>0.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Disclosure on Geographic Areas, Long-Lived Asset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Property, plant and equipment, net</t>
        </is>
      </c>
      <c r="B4" s="5" t="n">
        <v>47268</v>
      </c>
      <c r="C4" s="5" t="n">
        <v>54167</v>
      </c>
      <c r="D4" s="4" t="inlineStr">
        <is>
          <t xml:space="preserve"> </t>
        </is>
      </c>
    </row>
    <row r="5">
      <c r="A5" s="4" t="inlineStr">
        <is>
          <t>Third party sales</t>
        </is>
      </c>
      <c r="B5" s="6" t="n">
        <v>449749</v>
      </c>
      <c r="C5" s="6" t="n">
        <v>457197</v>
      </c>
      <c r="D5" s="5" t="n">
        <v>459681</v>
      </c>
    </row>
    <row r="6">
      <c r="A6" s="4" t="inlineStr">
        <is>
          <t>U.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Property, plant and equipment, net</t>
        </is>
      </c>
      <c r="B8" s="6" t="n">
        <v>29341</v>
      </c>
      <c r="C8" s="6" t="n">
        <v>35444</v>
      </c>
      <c r="D8" s="4" t="inlineStr">
        <is>
          <t xml:space="preserve"> </t>
        </is>
      </c>
    </row>
    <row r="9">
      <c r="A9" s="4" t="inlineStr">
        <is>
          <t>Third party sales</t>
        </is>
      </c>
      <c r="B9" s="6" t="n">
        <v>266816</v>
      </c>
      <c r="C9" s="6" t="n">
        <v>269557</v>
      </c>
      <c r="D9" s="6" t="n">
        <v>272726</v>
      </c>
    </row>
    <row r="10">
      <c r="A10" s="4" t="inlineStr">
        <is>
          <t>Spain</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Property, plant and equipment, net</t>
        </is>
      </c>
      <c r="B12" s="6" t="n">
        <v>14780</v>
      </c>
      <c r="C12" s="6" t="n">
        <v>14431</v>
      </c>
      <c r="D12" s="4" t="inlineStr">
        <is>
          <t xml:space="preserve"> </t>
        </is>
      </c>
    </row>
    <row r="13">
      <c r="A13" s="4" t="inlineStr">
        <is>
          <t>Third party sales</t>
        </is>
      </c>
      <c r="B13" s="6" t="n">
        <v>50032</v>
      </c>
      <c r="C13" s="6" t="n">
        <v>51025</v>
      </c>
      <c r="D13" s="6" t="n">
        <v>34837</v>
      </c>
    </row>
    <row r="14">
      <c r="A14" s="4" t="inlineStr">
        <is>
          <t>Other countrie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Property, plant and equipment, net</t>
        </is>
      </c>
      <c r="B16" s="6" t="n">
        <v>3147</v>
      </c>
      <c r="C16" s="6" t="n">
        <v>4292</v>
      </c>
      <c r="D16" s="4" t="inlineStr">
        <is>
          <t xml:space="preserve"> </t>
        </is>
      </c>
    </row>
    <row r="17">
      <c r="A17" s="4" t="inlineStr">
        <is>
          <t>Third party sales</t>
        </is>
      </c>
      <c r="B17" s="5" t="n">
        <v>132901</v>
      </c>
      <c r="C17" s="5" t="n">
        <v>136615</v>
      </c>
      <c r="D17" s="5" t="n">
        <v>15211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Amount of accrued loss contingency</t>
        </is>
      </c>
      <c r="B3" s="8" t="n">
        <v>2.2</v>
      </c>
      <c r="C3" s="8" t="n">
        <v>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orporate Allocations Reflected in the Combined Statements of Operations (Details) - USD ($) $ in Thousands</t>
        </is>
      </c>
      <c r="B1" s="2" t="inlineStr">
        <is>
          <t>12 Months Ended</t>
        </is>
      </c>
    </row>
    <row r="2">
      <c r="B2" s="2" t="inlineStr">
        <is>
          <t>Dec. 31, 2024</t>
        </is>
      </c>
      <c r="C2" s="2" t="inlineStr">
        <is>
          <t>Dec. 31, 2023</t>
        </is>
      </c>
      <c r="D2" s="2" t="inlineStr">
        <is>
          <t>Dec. 31, 2022</t>
        </is>
      </c>
    </row>
    <row r="3">
      <c r="A3" s="4" t="inlineStr">
        <is>
          <t>Selling, general &amp; administrative</t>
        </is>
      </c>
      <c r="B3" s="5" t="n">
        <v>238589</v>
      </c>
      <c r="C3" s="5" t="n">
        <v>248964</v>
      </c>
      <c r="D3" s="5" t="n">
        <v>253158</v>
      </c>
    </row>
    <row r="4">
      <c r="A4" s="4" t="inlineStr">
        <is>
          <t>Zimmer Biomet [Member]</t>
        </is>
      </c>
      <c r="B4" s="4" t="inlineStr">
        <is>
          <t xml:space="preserve"> </t>
        </is>
      </c>
      <c r="C4" s="4" t="inlineStr">
        <is>
          <t xml:space="preserve"> </t>
        </is>
      </c>
      <c r="D4" s="4" t="inlineStr">
        <is>
          <t xml:space="preserve"> </t>
        </is>
      </c>
    </row>
    <row r="5">
      <c r="A5" s="4" t="inlineStr">
        <is>
          <t>Cost of products sold</t>
        </is>
      </c>
      <c r="B5" s="6" t="n">
        <v>0</v>
      </c>
      <c r="C5" s="6" t="n">
        <v>0</v>
      </c>
      <c r="D5" s="6" t="n">
        <v>-78</v>
      </c>
    </row>
    <row r="6">
      <c r="A6" s="4" t="inlineStr">
        <is>
          <t>Selling, general &amp; administrative</t>
        </is>
      </c>
      <c r="B6" s="5" t="n">
        <v>0</v>
      </c>
      <c r="C6" s="5" t="n">
        <v>0</v>
      </c>
      <c r="D6" s="5" t="n">
        <v>139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Additional Information (Details) - USD ($) $ in Thousands</t>
        </is>
      </c>
      <c r="B1" s="2" t="inlineStr">
        <is>
          <t>12 Months Ended</t>
        </is>
      </c>
    </row>
    <row r="2">
      <c r="B2" s="2" t="inlineStr">
        <is>
          <t>Dec. 31, 2024</t>
        </is>
      </c>
      <c r="C2" s="2" t="inlineStr">
        <is>
          <t>Dec. 31, 2023</t>
        </is>
      </c>
      <c r="D2" s="2" t="inlineStr">
        <is>
          <t>Dec. 31, 2022</t>
        </is>
      </c>
      <c r="E2" s="2" t="inlineStr">
        <is>
          <t>Feb. 01, 2023</t>
        </is>
      </c>
    </row>
    <row r="3">
      <c r="A3" s="4" t="inlineStr">
        <is>
          <t>Share-based compensation expense</t>
        </is>
      </c>
      <c r="B3" s="5" t="n">
        <v>16592</v>
      </c>
      <c r="C3" s="5" t="n">
        <v>27020</v>
      </c>
      <c r="D3" s="5" t="n">
        <v>30289</v>
      </c>
      <c r="E3" s="4" t="inlineStr">
        <is>
          <t xml:space="preserve"> </t>
        </is>
      </c>
    </row>
    <row r="4">
      <c r="A4" s="4" t="inlineStr">
        <is>
          <t>Payment to operate a standalone company</t>
        </is>
      </c>
      <c r="B4" s="6" t="n">
        <v>100000</v>
      </c>
      <c r="C4" s="4" t="inlineStr">
        <is>
          <t xml:space="preserve"> </t>
        </is>
      </c>
      <c r="D4" s="4" t="inlineStr">
        <is>
          <t xml:space="preserve"> </t>
        </is>
      </c>
      <c r="E4" s="4" t="inlineStr">
        <is>
          <t xml:space="preserve"> </t>
        </is>
      </c>
    </row>
    <row r="5">
      <c r="A5" s="4" t="inlineStr">
        <is>
          <t>Net transactions with Zimmer Biomet Holdings Inc</t>
        </is>
      </c>
      <c r="B5" s="4" t="inlineStr">
        <is>
          <t xml:space="preserve"> </t>
        </is>
      </c>
      <c r="C5" s="4" t="inlineStr">
        <is>
          <t xml:space="preserve"> </t>
        </is>
      </c>
      <c r="D5" s="6" t="n">
        <v>-70430</v>
      </c>
      <c r="E5" s="4" t="inlineStr">
        <is>
          <t xml:space="preserve"> </t>
        </is>
      </c>
    </row>
    <row r="6">
      <c r="A6" s="4" t="inlineStr">
        <is>
          <t>Payments of dividends</t>
        </is>
      </c>
      <c r="B6" s="6" t="n">
        <v>0</v>
      </c>
      <c r="C6" s="5" t="n">
        <v>0</v>
      </c>
      <c r="D6" s="6" t="n">
        <v>540567</v>
      </c>
      <c r="E6" s="4" t="inlineStr">
        <is>
          <t xml:space="preserve"> </t>
        </is>
      </c>
    </row>
    <row r="7">
      <c r="A7" s="4" t="inlineStr">
        <is>
          <t>Zimmer Biomet</t>
        </is>
      </c>
      <c r="B7" s="4" t="inlineStr">
        <is>
          <t xml:space="preserve"> </t>
        </is>
      </c>
      <c r="C7" s="4" t="inlineStr">
        <is>
          <t xml:space="preserve"> </t>
        </is>
      </c>
      <c r="D7" s="4" t="inlineStr">
        <is>
          <t xml:space="preserve"> </t>
        </is>
      </c>
      <c r="E7" s="4" t="inlineStr">
        <is>
          <t xml:space="preserve"> </t>
        </is>
      </c>
    </row>
    <row r="8">
      <c r="A8" s="4" t="inlineStr">
        <is>
          <t>Borrowings under term loan credit agreements</t>
        </is>
      </c>
      <c r="B8" s="6" t="n">
        <v>595000</v>
      </c>
      <c r="C8" s="4" t="inlineStr">
        <is>
          <t xml:space="preserve"> </t>
        </is>
      </c>
      <c r="D8" s="4" t="inlineStr">
        <is>
          <t xml:space="preserve"> </t>
        </is>
      </c>
      <c r="E8" s="4" t="inlineStr">
        <is>
          <t xml:space="preserve"> </t>
        </is>
      </c>
    </row>
    <row r="9">
      <c r="A9" s="4" t="inlineStr">
        <is>
          <t>Payment to related party debt</t>
        </is>
      </c>
      <c r="B9" s="6" t="n">
        <v>561000</v>
      </c>
      <c r="C9" s="4" t="inlineStr">
        <is>
          <t xml:space="preserve"> </t>
        </is>
      </c>
      <c r="D9" s="4" t="inlineStr">
        <is>
          <t xml:space="preserve"> </t>
        </is>
      </c>
      <c r="E9" s="4" t="inlineStr">
        <is>
          <t xml:space="preserve"> </t>
        </is>
      </c>
    </row>
    <row r="10">
      <c r="A10" s="4" t="inlineStr">
        <is>
          <t>Net transactions with Zimmer Biomet reflected in the cash flows pre-distribution</t>
        </is>
      </c>
      <c r="B10" s="4" t="inlineStr">
        <is>
          <t xml:space="preserve"> </t>
        </is>
      </c>
      <c r="C10" s="4" t="inlineStr">
        <is>
          <t xml:space="preserve"> </t>
        </is>
      </c>
      <c r="D10" s="6" t="n">
        <v>6900</v>
      </c>
      <c r="E10" s="4" t="inlineStr">
        <is>
          <t xml:space="preserve"> </t>
        </is>
      </c>
    </row>
    <row r="11">
      <c r="A11" s="4" t="inlineStr">
        <is>
          <t>Net transactions with Zimmer Biomet Holdings Inc</t>
        </is>
      </c>
      <c r="B11" s="4" t="inlineStr">
        <is>
          <t xml:space="preserve"> </t>
        </is>
      </c>
      <c r="C11" s="4" t="inlineStr">
        <is>
          <t xml:space="preserve"> </t>
        </is>
      </c>
      <c r="D11" s="6" t="n">
        <v>70400</v>
      </c>
      <c r="E11" s="4" t="inlineStr">
        <is>
          <t xml:space="preserve"> </t>
        </is>
      </c>
    </row>
    <row r="12">
      <c r="A12" s="4" t="inlineStr">
        <is>
          <t>Due from Related Parties</t>
        </is>
      </c>
      <c r="B12" s="5" t="n">
        <v>79000</v>
      </c>
      <c r="C12" s="4" t="inlineStr">
        <is>
          <t xml:space="preserve"> </t>
        </is>
      </c>
      <c r="D12" s="4" t="inlineStr">
        <is>
          <t xml:space="preserve"> </t>
        </is>
      </c>
      <c r="E12" s="4" t="inlineStr">
        <is>
          <t xml:space="preserve"> </t>
        </is>
      </c>
    </row>
    <row r="13">
      <c r="A13" s="4" t="inlineStr">
        <is>
          <t>Zim Vie Inc</t>
        </is>
      </c>
      <c r="B13" s="4" t="inlineStr">
        <is>
          <t xml:space="preserve"> </t>
        </is>
      </c>
      <c r="C13" s="4" t="inlineStr">
        <is>
          <t xml:space="preserve"> </t>
        </is>
      </c>
      <c r="D13" s="4" t="inlineStr">
        <is>
          <t xml:space="preserve"> </t>
        </is>
      </c>
      <c r="E13" s="4" t="inlineStr">
        <is>
          <t xml:space="preserve"> </t>
        </is>
      </c>
    </row>
    <row r="14">
      <c r="A14" s="4" t="inlineStr">
        <is>
          <t>Percentage of ownership sold</t>
        </is>
      </c>
      <c r="B14" s="4" t="inlineStr">
        <is>
          <t xml:space="preserve"> </t>
        </is>
      </c>
      <c r="C14" s="4" t="inlineStr">
        <is>
          <t xml:space="preserve"> </t>
        </is>
      </c>
      <c r="D14" s="4" t="inlineStr">
        <is>
          <t xml:space="preserve"> </t>
        </is>
      </c>
      <c r="E14" s="12" t="n">
        <v>0.197</v>
      </c>
    </row>
    <row r="15">
      <c r="A15" s="4" t="inlineStr">
        <is>
          <t>Restatement Adjustment [Member] | Zimmer Biomet</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4" t="inlineStr">
        <is>
          <t xml:space="preserve"> </t>
        </is>
      </c>
      <c r="C16" s="4" t="inlineStr">
        <is>
          <t xml:space="preserve"> </t>
        </is>
      </c>
      <c r="D16" s="5" t="n">
        <v>1000</v>
      </c>
      <c r="E1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Sale Transactions with Related Party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net sales</t>
        </is>
      </c>
      <c r="B4" s="5" t="n">
        <v>449749</v>
      </c>
      <c r="C4" s="5" t="n">
        <v>457433</v>
      </c>
      <c r="D4" s="5" t="n">
        <v>463292</v>
      </c>
    </row>
    <row r="5">
      <c r="A5" s="4" t="inlineStr">
        <is>
          <t>Zimmer Biomet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net sales</t>
        </is>
      </c>
      <c r="B7" s="6" t="n">
        <v>0</v>
      </c>
      <c r="C7" s="6" t="n">
        <v>339</v>
      </c>
      <c r="D7" s="6" t="n">
        <v>4375</v>
      </c>
    </row>
    <row r="8">
      <c r="A8" s="4" t="inlineStr">
        <is>
          <t>Related party cost of products sold, excluding intangible asset amortization</t>
        </is>
      </c>
      <c r="B8" s="5" t="n">
        <v>0</v>
      </c>
      <c r="C8" s="5" t="n">
        <v>328</v>
      </c>
      <c r="D8" s="5" t="n">
        <v>41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Corporate Allocations Reflected in the Condensed Consolidated Balance Sheet (Details) - USD ($) $ in Thousands</t>
        </is>
      </c>
      <c r="B1" s="2" t="inlineStr">
        <is>
          <t>Dec. 31, 2024</t>
        </is>
      </c>
      <c r="C1" s="2" t="inlineStr">
        <is>
          <t>Dec. 31, 2023</t>
        </is>
      </c>
    </row>
    <row r="2">
      <c r="A2" s="4" t="inlineStr">
        <is>
          <t>Related party receivable</t>
        </is>
      </c>
      <c r="B2" s="5" t="n">
        <v>65211</v>
      </c>
      <c r="C2" s="5" t="n">
        <v>65168</v>
      </c>
    </row>
    <row r="3">
      <c r="A3" s="4" t="inlineStr">
        <is>
          <t>Related party payable</t>
        </is>
      </c>
      <c r="B3" s="5" t="n">
        <v>32958</v>
      </c>
      <c r="C3" s="5" t="n">
        <v>2778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Restructuring Liabilities (Details) - Restructuring Plans [Member]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Reserve, Beginning Balance</t>
        </is>
      </c>
      <c r="B4" s="5" t="n">
        <v>947</v>
      </c>
      <c r="C4" s="5" t="n">
        <v>1457</v>
      </c>
    </row>
    <row r="5">
      <c r="A5" s="4" t="inlineStr">
        <is>
          <t>Additions</t>
        </is>
      </c>
      <c r="B5" s="6" t="n">
        <v>5696</v>
      </c>
      <c r="C5" s="6" t="n">
        <v>4490</v>
      </c>
    </row>
    <row r="6">
      <c r="A6" s="4" t="inlineStr">
        <is>
          <t>Cash payments</t>
        </is>
      </c>
      <c r="B6" s="6" t="n">
        <v>-4748</v>
      </c>
      <c r="C6" s="6" t="n">
        <v>-5000</v>
      </c>
    </row>
    <row r="7">
      <c r="A7" s="4" t="inlineStr">
        <is>
          <t>Restructuring Reserve, Ending Balance</t>
        </is>
      </c>
      <c r="B7" s="6" t="n">
        <v>1895</v>
      </c>
      <c r="C7" s="6" t="n">
        <v>947</v>
      </c>
    </row>
    <row r="8">
      <c r="A8" s="4" t="inlineStr">
        <is>
          <t>Employee Severance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Reserve, Beginning Balance</t>
        </is>
      </c>
      <c r="B10" s="6" t="n">
        <v>947</v>
      </c>
      <c r="C10" s="6" t="n">
        <v>1457</v>
      </c>
    </row>
    <row r="11">
      <c r="A11" s="4" t="inlineStr">
        <is>
          <t>Additions</t>
        </is>
      </c>
      <c r="B11" s="6" t="n">
        <v>5509</v>
      </c>
      <c r="C11" s="6" t="n">
        <v>2811</v>
      </c>
    </row>
    <row r="12">
      <c r="A12" s="4" t="inlineStr">
        <is>
          <t>Cash payments</t>
        </is>
      </c>
      <c r="B12" s="6" t="n">
        <v>-4581</v>
      </c>
      <c r="C12" s="6" t="n">
        <v>-3321</v>
      </c>
    </row>
    <row r="13">
      <c r="A13" s="4" t="inlineStr">
        <is>
          <t>Restructuring Reserve, Ending Balance</t>
        </is>
      </c>
      <c r="B13" s="6" t="n">
        <v>1875</v>
      </c>
      <c r="C13" s="6" t="n">
        <v>947</v>
      </c>
    </row>
    <row r="14">
      <c r="A14" s="4" t="inlineStr">
        <is>
          <t>Other Restructuring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Reserve, Beginning Balance</t>
        </is>
      </c>
      <c r="B16" s="6" t="n">
        <v>0</v>
      </c>
      <c r="C16" s="6" t="n">
        <v>0</v>
      </c>
    </row>
    <row r="17">
      <c r="A17" s="4" t="inlineStr">
        <is>
          <t>Additions</t>
        </is>
      </c>
      <c r="B17" s="6" t="n">
        <v>187</v>
      </c>
      <c r="C17" s="6" t="n">
        <v>1679</v>
      </c>
    </row>
    <row r="18">
      <c r="A18" s="4" t="inlineStr">
        <is>
          <t>Cash payments</t>
        </is>
      </c>
      <c r="B18" s="6" t="n">
        <v>-167</v>
      </c>
      <c r="C18" s="6" t="n">
        <v>-1679</v>
      </c>
    </row>
    <row r="19">
      <c r="A19" s="4" t="inlineStr">
        <is>
          <t>Restructuring Reserve, Ending Balance</t>
        </is>
      </c>
      <c r="B19" s="5" t="n">
        <v>20</v>
      </c>
      <c r="C19"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Restructuring - Additional Information (Details) - USD ($) $ in Thousands</t>
        </is>
      </c>
      <c r="B1" s="2" t="inlineStr">
        <is>
          <t>12 Months Ended</t>
        </is>
      </c>
      <c r="E1" s="2" t="inlineStr">
        <is>
          <t>21 Months Ended</t>
        </is>
      </c>
      <c r="F1" s="2" t="inlineStr">
        <is>
          <t>31 Months Ended</t>
        </is>
      </c>
    </row>
    <row r="2">
      <c r="B2" s="2" t="inlineStr">
        <is>
          <t>Dec. 31, 2024</t>
        </is>
      </c>
      <c r="C2" s="2" t="inlineStr">
        <is>
          <t>Dec. 31, 2023</t>
        </is>
      </c>
      <c r="D2" s="2" t="inlineStr">
        <is>
          <t>Dec. 31, 2022</t>
        </is>
      </c>
      <c r="E2" s="2" t="inlineStr">
        <is>
          <t>Dec. 31, 2024</t>
        </is>
      </c>
      <c r="F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5" t="n">
        <v>5681</v>
      </c>
      <c r="C4" s="5" t="n">
        <v>4489</v>
      </c>
      <c r="D4" s="5" t="n">
        <v>2559</v>
      </c>
      <c r="E4" s="4" t="inlineStr">
        <is>
          <t xml:space="preserve"> </t>
        </is>
      </c>
      <c r="F4" s="4" t="inlineStr">
        <is>
          <t xml:space="preserve"> </t>
        </is>
      </c>
    </row>
    <row r="5">
      <c r="A5" s="4" t="inlineStr">
        <is>
          <t>Twenty Twenty Four January Restructuring Plan [Member] | Employee Termination Benefits and Professional Fe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 Pre-Tax</t>
        </is>
      </c>
      <c r="B7" s="6" t="n">
        <v>5500</v>
      </c>
      <c r="C7" s="4" t="inlineStr">
        <is>
          <t xml:space="preserve"> </t>
        </is>
      </c>
      <c r="D7" s="4" t="inlineStr">
        <is>
          <t xml:space="preserve"> </t>
        </is>
      </c>
      <c r="E7" s="4" t="inlineStr">
        <is>
          <t xml:space="preserve"> </t>
        </is>
      </c>
      <c r="F7" s="4" t="inlineStr">
        <is>
          <t xml:space="preserve"> </t>
        </is>
      </c>
    </row>
    <row r="8">
      <c r="A8" s="4" t="inlineStr">
        <is>
          <t>Twenty Twenty Four January Restructuring Plan [Member] | Employee Termination Benefits and Professional Fees [Member] | 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6" t="n">
        <v>7000</v>
      </c>
      <c r="C10" s="4" t="inlineStr">
        <is>
          <t xml:space="preserve"> </t>
        </is>
      </c>
      <c r="D10" s="4" t="inlineStr">
        <is>
          <t xml:space="preserve"> </t>
        </is>
      </c>
      <c r="E10" s="5" t="n">
        <v>7000</v>
      </c>
      <c r="F10" s="5" t="n">
        <v>7000</v>
      </c>
    </row>
    <row r="11">
      <c r="A11" s="4" t="inlineStr">
        <is>
          <t>Twenty Twenty Four January Restructuring Plan [Member] | Employee Termination Benefits and Professional Fee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6" t="n">
        <v>6000</v>
      </c>
      <c r="C13" s="4" t="inlineStr">
        <is>
          <t xml:space="preserve"> </t>
        </is>
      </c>
      <c r="D13" s="4" t="inlineStr">
        <is>
          <t xml:space="preserve"> </t>
        </is>
      </c>
      <c r="E13" s="6" t="n">
        <v>6000</v>
      </c>
      <c r="F13" s="6" t="n">
        <v>6000</v>
      </c>
    </row>
    <row r="14">
      <c r="A14" s="4" t="inlineStr">
        <is>
          <t>Twenty Twenty Three April and July Restructuring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 Pre-Tax</t>
        </is>
      </c>
      <c r="B16" s="4" t="inlineStr">
        <is>
          <t xml:space="preserve"> </t>
        </is>
      </c>
      <c r="C16" s="4" t="inlineStr">
        <is>
          <t xml:space="preserve"> </t>
        </is>
      </c>
      <c r="D16" s="4" t="inlineStr">
        <is>
          <t xml:space="preserve"> </t>
        </is>
      </c>
      <c r="E16" s="5" t="n">
        <v>4100</v>
      </c>
      <c r="F16" s="4" t="inlineStr">
        <is>
          <t xml:space="preserve"> </t>
        </is>
      </c>
    </row>
    <row r="17">
      <c r="A17" s="4" t="inlineStr">
        <is>
          <t>Twenty Twenty Three April and July Restructuring Plan [Member] | Employee Termination Benefits and Professional Fe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 Pre-Tax</t>
        </is>
      </c>
      <c r="B19" s="6" t="n">
        <v>4200</v>
      </c>
      <c r="C19" s="6" t="n">
        <v>4200</v>
      </c>
      <c r="D19" s="4" t="inlineStr">
        <is>
          <t xml:space="preserve"> </t>
        </is>
      </c>
      <c r="E19" s="4" t="inlineStr">
        <is>
          <t xml:space="preserve"> </t>
        </is>
      </c>
      <c r="F19" s="4" t="inlineStr">
        <is>
          <t xml:space="preserve"> </t>
        </is>
      </c>
    </row>
    <row r="20">
      <c r="A20" s="4" t="inlineStr">
        <is>
          <t>Twenty Twenty Two June Restructuring Plan [Member] | Employee Termination Benefits and Professional Fe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Charges Pre-Tax</t>
        </is>
      </c>
      <c r="B22" s="5" t="n">
        <v>200</v>
      </c>
      <c r="C22" s="5" t="n">
        <v>300</v>
      </c>
      <c r="D22" s="5" t="n">
        <v>2500</v>
      </c>
      <c r="E22" s="4" t="inlineStr">
        <is>
          <t xml:space="preserve"> </t>
        </is>
      </c>
      <c r="F22" s="5" t="n">
        <v>3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15:09Z</dcterms:created>
  <dcterms:modified xmlns:dcterms="http://purl.org/dc/terms/" xmlns:xsi="http://www.w3.org/2001/XMLSchema-instance" xsi:type="dcterms:W3CDTF">2025-02-26T21:15:09Z</dcterms:modified>
</cp:coreProperties>
</file>